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STOC" sheetId="5" r:id="rId5"/>
    <s:sheet name="CONSOLIDATED STATEMENTS OF STO6" sheetId="6" r:id="rId6"/>
    <s:sheet name="CONSOLIDATED STATEMENTS OF CASH" sheetId="7" r:id="rId7"/>
    <s:sheet name="DESCRIPTION OF BUSINESS" sheetId="8" r:id="rId8"/>
    <s:sheet name="BASIS OF PRESENTATION" sheetId="9" r:id="rId9"/>
    <s:sheet name="SIGNIFICANT ACCOUNTING POLICIES" sheetId="10" r:id="rId10"/>
    <s:sheet name="RESIDENTIAL INVESTMENT SECURITI" sheetId="11" r:id="rId11"/>
    <s:sheet name="COMMERCIAL REAL ESTATE INVESTME" sheetId="12" r:id="rId12"/>
    <s:sheet name="CORPORATE DEBT" sheetId="13" r:id="rId13"/>
    <s:sheet name="FAIR VALUE MEASUREMENTS" sheetId="14" r:id="rId14"/>
    <s:sheet name="SECURED FINANCING" sheetId="15" r:id="rId15"/>
    <s:sheet name="DERIVATIVE INSTRUMENTS" sheetId="16" r:id="rId16"/>
    <s:sheet name="CONVERTIBLE SENIOR NOTES" sheetId="17" r:id="rId17"/>
    <s:sheet name="COMMON STOCK AND PREFERRED STOC" sheetId="18" r:id="rId18"/>
    <s:sheet name="INTEREST INCOME AND INTEREST EX" sheetId="19" r:id="rId19"/>
    <s:sheet name="GOODWILL" sheetId="20" r:id="rId20"/>
    <s:sheet name="NET INCOME (LOSS) PER COMMON SH" sheetId="21" r:id="rId21"/>
    <s:sheet name="LONG-TERM STOCK INCENTIVE PLAN" sheetId="22" r:id="rId22"/>
    <s:sheet name="INCOME TAXES" sheetId="23" r:id="rId23"/>
    <s:sheet name="LEASE COMMITMENTS AND CONTINGEN" sheetId="24" r:id="rId24"/>
    <s:sheet name="RISK MANAGEMENT" sheetId="25" r:id="rId25"/>
    <s:sheet name="RCAP REGULATORY REQUIREMENTS" sheetId="26" r:id="rId26"/>
    <s:sheet name="RELATED PARTY TRANSACTIONS" sheetId="27" r:id="rId27"/>
    <s:sheet name="SUBSEQUENT EVENTS" sheetId="28" r:id="rId28"/>
    <s:sheet name="SIGNIFICANT ACCOUNTING POLICI29" sheetId="29" r:id="rId29"/>
    <s:sheet name="SIGNIFICANT ACCOUNTING POLICI30" sheetId="30" r:id="rId30"/>
    <s:sheet name="RESIDENTIAL INVESTMENT SECURI31" sheetId="31" r:id="rId31"/>
    <s:sheet name="COMMERCIAL REAL ESTATE INVEST32" sheetId="32" r:id="rId32"/>
    <s:sheet name="CORPORATE DEBT (Tables)" sheetId="33" r:id="rId33"/>
    <s:sheet name="FAIR VALUE MEASUREMENTS (Tables" sheetId="34" r:id="rId34"/>
    <s:sheet name="SECURED FINANCING (Tables)" sheetId="35" r:id="rId35"/>
    <s:sheet name="DERIVATIVE INSTRUMENTS (Tables)" sheetId="36" r:id="rId36"/>
    <s:sheet name="INTEREST INCOME AND INTEREST 37" sheetId="37" r:id="rId37"/>
    <s:sheet name="NET INCOME (LOSS) PER COMMON 38" sheetId="38" r:id="rId38"/>
    <s:sheet name="LONG-TERM STOCK INCENTIVE PLAN " sheetId="39" r:id="rId39"/>
    <s:sheet name="LEASE COMMITMENTS AND CONTING40" sheetId="40" r:id="rId40"/>
    <s:sheet name="Organization and Significant Ac" sheetId="41" r:id="rId41"/>
    <s:sheet name="Summary of Estimated Useful Liv" sheetId="42" r:id="rId42"/>
    <s:sheet name="Recent Accounting Pronouncement" sheetId="43" r:id="rId43"/>
    <s:sheet name="Residential Investment Securi44" sheetId="44" r:id="rId44"/>
    <s:sheet name="Component of Agency Mortgage-Ba" sheetId="45" r:id="rId45"/>
    <s:sheet name="Residential Investment Securi46" sheetId="46" r:id="rId46"/>
    <s:sheet name="Residential Investment Securi47" sheetId="47" r:id="rId47"/>
    <s:sheet name="Residential Investment Securi48" sheetId="48" r:id="rId48"/>
    <s:sheet name="Commercial Real Estate Invest49" sheetId="49" r:id="rId49"/>
    <s:sheet name="CRE Debt and Preferred Equity I" sheetId="50" r:id="rId50"/>
    <s:sheet name="CRE Debt and Preferred Equity51" sheetId="51" r:id="rId51"/>
    <s:sheet name="CRE Debt and Preferred Equity52" sheetId="52" r:id="rId52"/>
    <s:sheet name="Internal CRE Debt and Preferred" sheetId="53" r:id="rId53"/>
    <s:sheet name="Summary of Acquisitions of Real" sheetId="54" r:id="rId54"/>
    <s:sheet name="Total Commercial Real Estate He" sheetId="55" r:id="rId55"/>
    <s:sheet name="Minimum Future Rentals to be Re" sheetId="56" r:id="rId56"/>
    <s:sheet name="Mortgage Loans Payable (Detail)" sheetId="57" r:id="rId57"/>
    <s:sheet name="Future Mortgage Loan Principal " sheetId="58" r:id="rId58"/>
    <s:sheet name="Statement of Financial Conditio" sheetId="59" r:id="rId59"/>
    <s:sheet name="Statement of Comprehensive Inco" sheetId="60" r:id="rId60"/>
    <s:sheet name="Geographic Concentrations of Cr" sheetId="61" r:id="rId61"/>
    <s:sheet name="Schedule of Industry and Intere" sheetId="62" r:id="rId62"/>
    <s:sheet name="Aggregate Positions in Capital " sheetId="63" r:id="rId63"/>
    <s:sheet name="Fair Value Measurements (Detail" sheetId="64" r:id="rId64"/>
    <s:sheet name="Estimated Fair Values for All F" sheetId="65" r:id="rId65"/>
    <s:sheet name="Estimated Fair Values for All66" sheetId="66" r:id="rId66"/>
    <s:sheet name="Repurchase Agreements - Narrati" sheetId="67" r:id="rId67"/>
    <s:sheet name="Repurchase Agreements - Remaini" sheetId="68" r:id="rId68"/>
    <s:sheet name="Repurchase Agreements - Remai69" sheetId="69" r:id="rId69"/>
    <s:sheet name="Summary of Gross Amounts, Amoun" sheetId="70" r:id="rId70"/>
    <s:sheet name="Summary of Fair Value Informati" sheetId="71" r:id="rId71"/>
    <s:sheet name="Summary of Characteristics of I" sheetId="72" r:id="rId72"/>
    <s:sheet name="Summary of Characteristics of73" sheetId="73" r:id="rId73"/>
    <s:sheet name="Summary of Characteristics of T" sheetId="74" r:id="rId74"/>
    <s:sheet name="Summary of Certain Characterist" sheetId="75" r:id="rId75"/>
    <s:sheet name="Offsetting of Derivative Assets" sheetId="76" r:id="rId76"/>
    <s:sheet name="Derivative Instruments - Effect" sheetId="77" r:id="rId77"/>
    <s:sheet name="Effect of Other Derivative Cont" sheetId="78" r:id="rId78"/>
    <s:sheet name="Derivative Instruments - Narrat" sheetId="79" r:id="rId79"/>
    <s:sheet name="Convertible Senior Notes - Narr" sheetId="80" r:id="rId80"/>
    <s:sheet name="Common Stock and Preferred St81" sheetId="81" r:id="rId81"/>
    <s:sheet name="Components of Company's Interes" sheetId="82" r:id="rId82"/>
    <s:sheet name="Goodwill - Additional Informati" sheetId="83" r:id="rId83"/>
    <s:sheet name="Schedule of Net Income (Loss) P" sheetId="84" r:id="rId84"/>
    <s:sheet name="Net Income Per Common Share - N" sheetId="85" r:id="rId85"/>
    <s:sheet name="Long-Term Stock Incentive Plans" sheetId="86" r:id="rId86"/>
    <s:sheet name="Issued and Outstanding Stock Op" sheetId="87" r:id="rId87"/>
    <s:sheet name="Income Taxes - Narrative (Detai" sheetId="88" r:id="rId88"/>
    <s:sheet name="Lease Commitments And Conting89" sheetId="89" r:id="rId89"/>
    <s:sheet name="Lease Commitments And Conting90" sheetId="90" r:id="rId90"/>
    <s:sheet name="RCap Regulatory Requirements - " sheetId="91" r:id="rId91"/>
    <s:sheet name="Related Party Transactions - Na" sheetId="92" r:id="rId92"/>
    <s:sheet name="Subsequent Events - Additional " sheetId="93" r:id="rId93"/>
  </s:sheets>
  <s:definedNames/>
  <s:calcPr calcId="124519" calcMode="auto" fullCalcOnLoad="1"/>
</s:workbook>
</file>

<file path=xl/sharedStrings.xml><?xml version="1.0" encoding="utf-8"?>
<sst xmlns="http://schemas.openxmlformats.org/spreadsheetml/2006/main" uniqueCount="1136">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NLY</t>
  </si>
  <si>
    <t>Entity Registrant Name</t>
  </si>
  <si>
    <t>ANNALY CAPITAL MANAGEMENT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cash equivalents (including cash pledged as collateral of $2,223,009 and $1,584,686, respectively)</t>
  </si>
  <si>
    <t>[1]</t>
  </si>
  <si>
    <t>[2]</t>
  </si>
  <si>
    <t>Investments, at fair value:</t>
  </si>
  <si>
    <t>Mortgage-backed securities, including pledged assets</t>
  </si>
  <si>
    <t>Agency debentures (including pledged assets of $0 and $0, respectively)</t>
  </si>
  <si>
    <t>Credit risk transfer securities (including pledged assets of $150,479 and $184,160, respectively)</t>
  </si>
  <si>
    <t>Commercial real estate debt investments (including pledged assets of $4,401,725 and $2,911,828, respectively)</t>
  </si>
  <si>
    <t>[3]</t>
  </si>
  <si>
    <t>Commercial real estate debt and preferred equity, held for investment (including pledged assets of $523,787 and $578,820, respectively)</t>
  </si>
  <si>
    <t>[4]</t>
  </si>
  <si>
    <t>Loans held for sale</t>
  </si>
  <si>
    <t>Investments in commercial real estate</t>
  </si>
  <si>
    <t>Corporate debt</t>
  </si>
  <si>
    <t>Interest rate swaps, at fair value</t>
  </si>
  <si>
    <t>Other derivatives, at fair value</t>
  </si>
  <si>
    <t>Receivable for investments sold</t>
  </si>
  <si>
    <t>Accrued interest and dividends receivable</t>
  </si>
  <si>
    <t>Other assets</t>
  </si>
  <si>
    <t>Goodwill</t>
  </si>
  <si>
    <t>Intangible assets, net</t>
  </si>
  <si>
    <t>Total assets</t>
  </si>
  <si>
    <t>Liabilities:</t>
  </si>
  <si>
    <t>Repurchase agreements</t>
  </si>
  <si>
    <t>Other secured financing</t>
  </si>
  <si>
    <t>Securitized debt of consolidated VIEs</t>
  </si>
  <si>
    <t>[5]</t>
  </si>
  <si>
    <t>Participation sold</t>
  </si>
  <si>
    <t>Mortgages payable</t>
  </si>
  <si>
    <t>Dividends payable</t>
  </si>
  <si>
    <t>Payable for investments purchased</t>
  </si>
  <si>
    <t>Accrued interest payable</t>
  </si>
  <si>
    <t>Accounts payable and other liabilities</t>
  </si>
  <si>
    <t>Total liabilities</t>
  </si>
  <si>
    <t>Stockholders' Equity:</t>
  </si>
  <si>
    <t>Common stock, par value $0.01 per share, 1,956,937,500 authorized, 924,853,133 and 935,929,561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Agency Mortgage Backed Securities</t>
  </si>
  <si>
    <t>Non-Agency mortgage-backed securities [Member]</t>
  </si>
  <si>
    <t>7.875% Series A Cumulative Redeemable Preferred Stock</t>
  </si>
  <si>
    <t>Cumulative Redeemable Preferred Stock</t>
  </si>
  <si>
    <t>7.625% Series C Cumulative Redeemable Preferred Stock</t>
  </si>
  <si>
    <t>7.50% Series D Cumulative Redeemable Preferred Stock</t>
  </si>
  <si>
    <t>Includes cash of consolidated VIEs of $50.7 million and $48.5 million at March 31, 2016 and December 31, 2015, respectively.</t>
  </si>
  <si>
    <t>Derived from the audited consolidated financial statements at December 31, 2015.</t>
  </si>
  <si>
    <t>Includes senior securitized commercial mortgage loans of consolidated VIEs carried at fair value of $4.0 billion and $2.6 billion at March 31, 2016 and December 31, 2015, respectively.</t>
  </si>
  <si>
    <t>Includes senior securitized commercial mortgage loans of a consolidated VIE with a carrying value of $211.9 million and $262.7 million carried at amortized cost, net of an allowance for losses of $0, at March 31, 2016 and December 31, 2015, respectively.</t>
  </si>
  <si>
    <t>Includes securitized debt of consolidated VIEs carried at fair value of $3.7 billion and $2.4 billion at March 31, 2016 and December 31, 2015, respectively.</t>
  </si>
  <si>
    <t>CONSOLIDATED STATEMENTS OF FINANCIAL CONDITION (Parenthetical) - USD ($) $ in Thousands</t>
  </si>
  <si>
    <t>Cash pledged as collateral</t>
  </si>
  <si>
    <t>Agency debentures, pledged assets</t>
  </si>
  <si>
    <t>Credit risk transfer securities, pledged assets</t>
  </si>
  <si>
    <t>Commercial real estate debt investments, pledged assets</t>
  </si>
  <si>
    <t>Commercial real estate debt and preferred equity, held for investment, pledged assets</t>
  </si>
  <si>
    <t>Common Stock, par value</t>
  </si>
  <si>
    <t>Common Stock, shares authorized</t>
  </si>
  <si>
    <t>Common Stock, shares issued</t>
  </si>
  <si>
    <t>Common Stock, shares outstanding</t>
  </si>
  <si>
    <t>Senior Secured mortgages of Consolidated VIE, carrying value</t>
  </si>
  <si>
    <t>Cash of Consolidated VIE</t>
  </si>
  <si>
    <t>Commercial real estate debt and preferred equity, held for investment, allowance for losses</t>
  </si>
  <si>
    <t>Securitized debt of a consolidated VIE</t>
  </si>
  <si>
    <t>FREMF Trust</t>
  </si>
  <si>
    <t>Mortgage-backed securities, pledged assets</t>
  </si>
  <si>
    <t>Preferred Stock, shares authorized</t>
  </si>
  <si>
    <t>Preferred Stock, shares issued</t>
  </si>
  <si>
    <t>Preferred Stock, shares outstanding</t>
  </si>
  <si>
    <t>CONSOLIDATED STATEMENTS OF COMPREHENSIVE INCOME (LOSS) - USD ($) $ in Thousands</t>
  </si>
  <si>
    <t>Mar. 31, 2015</t>
  </si>
  <si>
    <t>Net interest income:</t>
  </si>
  <si>
    <t>Interest income</t>
  </si>
  <si>
    <t>Interest expense</t>
  </si>
  <si>
    <t>Net interest income</t>
  </si>
  <si>
    <t>Realized and unrealized gains (losses):</t>
  </si>
  <si>
    <t>Realized gains (losses) on interest rate swaps</t>
  </si>
  <si>
    <t>[1],[2]</t>
  </si>
  <si>
    <t>Realized gains (losses) on termination of interest rate swaps</t>
  </si>
  <si>
    <t>Unrealized gains (losses) on interest rate swaps</t>
  </si>
  <si>
    <t>Subtotal</t>
  </si>
  <si>
    <t>Net gains (losses) on disposal of investments</t>
  </si>
  <si>
    <t>Net gains (losses) on trading assets</t>
  </si>
  <si>
    <t>Net unrealized gains (losses) on financial instruments measured at fair value through earnings</t>
  </si>
  <si>
    <t>Total realized and unrealized gains (losses)</t>
  </si>
  <si>
    <t>Other income (loss):</t>
  </si>
  <si>
    <t>Investment advisory income</t>
  </si>
  <si>
    <t>Dividend income from affiliate</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t>
  </si>
  <si>
    <t>Net income (loss) attributable to Annaly</t>
  </si>
  <si>
    <t>Dividends on preferred stock</t>
  </si>
  <si>
    <t>Net income (loss) available (related) to common stockholders</t>
  </si>
  <si>
    <t>Net income (loss) per share available (related) to common stockholders:</t>
  </si>
  <si>
    <t>Basic</t>
  </si>
  <si>
    <t>Diluted</t>
  </si>
  <si>
    <t>Weighted average number of common shares outstanding:</t>
  </si>
  <si>
    <t>Dividends Declared Per Share of Common Stock</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Comprehensive income (loss) attributable to common stockholders</t>
  </si>
  <si>
    <t>Consists of interest expense on interest rate swaps.</t>
  </si>
  <si>
    <t>Interest expense related to the Company's interest rate swaps is recorded in Realized gains (losses) on interest rate swaps on the Consolidated Statements of Comprehensive Income (Loss).</t>
  </si>
  <si>
    <t>CONSOLIDATED STATEMENTS OF STOCKHOLDERS' EQUITY - USD ($) $ in Thousands</t>
  </si>
  <si>
    <t>Total</t>
  </si>
  <si>
    <t>Common stock par value</t>
  </si>
  <si>
    <t>Accumulated deficit7.875% Series A Cumulative Redeemable Preferred Stock</t>
  </si>
  <si>
    <t>Accumulated deficit7.625% Series C Cumulative Redeemable Preferred Stock</t>
  </si>
  <si>
    <t>Accumulated deficit7.50% Series D Cumulative Redeemable Preferred Stock</t>
  </si>
  <si>
    <t>Total stockholders' equity7.875% Series A Cumulative Redeemable Preferred Stock</t>
  </si>
  <si>
    <t>Total stockholders' equity7.625% Series C Cumulative Redeemable Preferred Stock</t>
  </si>
  <si>
    <t>Total stockholders' equity7.50% Series D Cumulative Redeemable Preferred Stock</t>
  </si>
  <si>
    <t>Beginning balance at Dec. 31, 2014</t>
  </si>
  <si>
    <t>Stock compensation expense</t>
  </si>
  <si>
    <t>Net proceeds from direct purchase and dividend reinvestment</t>
  </si>
  <si>
    <t>Equity contributions from (distributions to) noncontrolling interest</t>
  </si>
  <si>
    <t>Common dividends declared, $0.30 per share in 2015 and $0.30 per share in 2016</t>
  </si>
  <si>
    <t>Ending balance at Mar. 31, 2015</t>
  </si>
  <si>
    <t>Preferred dividends declared</t>
  </si>
  <si>
    <t>Beginning balance at Dec. 31, 2015</t>
  </si>
  <si>
    <t>Buyback of common stock</t>
  </si>
  <si>
    <t>Ending balance at Mar. 31, 2016</t>
  </si>
  <si>
    <t>CONSOLIDATED STATEMENTS OF STOCKHOLDERS' EQUITY (Parenthetical) - $ / shares</t>
  </si>
  <si>
    <t>Preferred series dividends declared, per share</t>
  </si>
  <si>
    <t>CONSOLIDATED STATEMENTS OF CASH FLOWS $ in Thousands</t>
  </si>
  <si>
    <t>Mar. 31, 2016USD ($)</t>
  </si>
  <si>
    <t>Mar. 31, 2015USD ($)</t>
  </si>
  <si>
    <t>Cash flows from operating activities:</t>
  </si>
  <si>
    <t>Adjustments to reconcile net income (loss) to net cash provided by (used in) operating activities:</t>
  </si>
  <si>
    <t>Amortization of Residential Investment Securities premiums and discounts, net</t>
  </si>
  <si>
    <t>Amortization of commercial real estate investment premiums and discounts, net</t>
  </si>
  <si>
    <t>Amortization of intangibles</t>
  </si>
  <si>
    <t>Amortization of deferred financing costs</t>
  </si>
  <si>
    <t>Amortization of net origination fees and costs, net</t>
  </si>
  <si>
    <t>Amortization of contingent beneficial conversion feature and equity component of Convertible Senior Notes</t>
  </si>
  <si>
    <t>Depreciation expense</t>
  </si>
  <si>
    <t>Net (gains) losses on sales of Residential Investment Securities</t>
  </si>
  <si>
    <t>Unrealized (gains) losses on interest rate swaps</t>
  </si>
  <si>
    <t>Net unrealized (gains) losses on financial instruments measured at fair value through earnings</t>
  </si>
  <si>
    <t>Equity in net income from unconsolidated joint ventures</t>
  </si>
  <si>
    <t>Net (gains) losses on trading assets</t>
  </si>
  <si>
    <t>Proceeds from repurchase agreements of RCap</t>
  </si>
  <si>
    <t>Payments on repurchase agreements of RCap</t>
  </si>
  <si>
    <t>Proceeds from reverse repurchase agreements</t>
  </si>
  <si>
    <t>Payments on reverse repurchase agreements</t>
  </si>
  <si>
    <t>Net payments on derivatives</t>
  </si>
  <si>
    <t>Due to / from brokers</t>
  </si>
  <si>
    <t>Receivable for investment advisory income</t>
  </si>
  <si>
    <t>Net cash provided by (used in) operating activities</t>
  </si>
  <si>
    <t>Cash flows from investing activities:</t>
  </si>
  <si>
    <t>Payments on purchases of Residential Investment Securities</t>
  </si>
  <si>
    <t>Proceeds from sales of Residential Investment Securities</t>
  </si>
  <si>
    <t>Principal payments on Agency mortgage-backed securities</t>
  </si>
  <si>
    <t>Payments on purchases of corporate debt</t>
  </si>
  <si>
    <t>Principal payments on corporate debt</t>
  </si>
  <si>
    <t>Purchases of commercial real estate debt investments</t>
  </si>
  <si>
    <t>Sales of commercial real estate debt investments</t>
  </si>
  <si>
    <t>Purchase of securitized loans at fair value</t>
  </si>
  <si>
    <t>Origination of commercial real estate investments, net</t>
  </si>
  <si>
    <t>Principal payments on commercial real estate debt investments</t>
  </si>
  <si>
    <t>Principal payments on securitized loans at fair value</t>
  </si>
  <si>
    <t>Principal payments on commercial real estate investments</t>
  </si>
  <si>
    <t>Purchase of investments in real estate</t>
  </si>
  <si>
    <t>Distributions in excess of cumulative earnings from unconsolidated joint ventures</t>
  </si>
  <si>
    <t>Purchase of equity securities</t>
  </si>
  <si>
    <t>Proceeds from sales of equity securities</t>
  </si>
  <si>
    <t>Net cash provided by (used in) investing activities</t>
  </si>
  <si>
    <t>Cash flows from financing activities:</t>
  </si>
  <si>
    <t>Proceeds from repurchase agreements</t>
  </si>
  <si>
    <t>Principal payments on repurchase agreements</t>
  </si>
  <si>
    <t>Payments on maturity of convertible senior notes</t>
  </si>
  <si>
    <t>Proceeds from other secured financing</t>
  </si>
  <si>
    <t>Payments on other secured financing</t>
  </si>
  <si>
    <t>Proceeds from issuance of securitized debt</t>
  </si>
  <si>
    <t>Principal repayments on securitized debt</t>
  </si>
  <si>
    <t>Payment of deferred financing cost</t>
  </si>
  <si>
    <t>Net proceeds from direct purchases and dividend reinvestments</t>
  </si>
  <si>
    <t>Principal payments on participation sold</t>
  </si>
  <si>
    <t>Principal payments on mortgages payable</t>
  </si>
  <si>
    <t>Distributions to noncontrolling interests</t>
  </si>
  <si>
    <t>Net payment on share repurchase</t>
  </si>
  <si>
    <t>Dividends paid</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 received</t>
  </si>
  <si>
    <t>Dividends received</t>
  </si>
  <si>
    <t>Investment advisory income received</t>
  </si>
  <si>
    <t>Interest paid (excluding interest paid on interest rate swaps)</t>
  </si>
  <si>
    <t>Net interest paid on interest rate swaps</t>
  </si>
  <si>
    <t>Taxes paid</t>
  </si>
  <si>
    <t>Noncash investing activities:</t>
  </si>
  <si>
    <t>Net change in unrealized gains (losses) on available-for-sale securities, net of reclassification adjustment</t>
  </si>
  <si>
    <t>Dividends declared, not yet paid</t>
  </si>
  <si>
    <t>DESCRIPTION OF BUSINESS</t>
  </si>
  <si>
    <t>1.
Annaly Capital Management, Inc. (the “Company” or
“Annaly”) is a Maryland corporation that commenced
operations on February 18, 1997. The Company owns a portfolio of
real estate related investments, including mortgage pass-through
certificates, collateralized mortgage obligations, Agency
debentures, credit risk transfer (“CRT”) securities,
other securities representing interests in or obligations backed by
pools of mortgage loans, commercial real estate assets and
corporate debt. The Company’s principal business objectives
are to generate net income for distribution to its stockholders
from its investments and capital preservation. The Company is
externally managed by Annaly Management Company LLC (the
“Manager”).
The Company’s business operations are primarily comprised of
the following:
·
Annaly, the parent company, which invests primarily in Agency
mortgage-backed securities and related derivatives to hedge these
investments. Its portfolio also includes residential credit
investments such as CRT and non-Agency mortgage-backed
securities.
·
Annaly Commercial Real Estate Group, Inc. (“ACREG,”
formerly known as CreXus Investment Corp.), a wholly-owned
subsidiary that was acquired during the second quarter of 2013
which specializes in acquiring, financing and managing commercial
real estate loans and other commercial real estate debt, commercial
mortgage-backed securities and other commercial real estate-related
assets.
·
Annaly Middle Market Lending LLC (“MML,” formerly known
as Charlesfort Capital Management LLC), a wholly-owned subsidiary
which engages in corporate middle market lending transactions.
·
RCap Securities, Inc. (“RCap”), a wholly-owned
subsidiary, which operates as a broker-dealer and is a member of
the Financial Industry Regulatory Authority
(“FINRA”).
The Company has elected to be taxed as a Real Estate Investment
Trust (“REIT”) as defined under the Internal Revenue
Code of 1986, as amended, and regulations promulgated thereunder
(the “Code”).</t>
  </si>
  <si>
    <t>BASIS OF PRESENTATION</t>
  </si>
  <si>
    <t>2.
The accompanying consolidated financial statements and related
notes of the Company have been prepared in accordance with
accounting principles generally accepted in the United States
("GAAP").
The accompanying consolidated financial statements and related
notes are unaudited and should be read in conjunction with the
audited consolidated financial statements included in the
Company’s most recent annual report on Form 10-K. The
consolidated financial information as of December 31, 2015 has been
derived from audited consolidated financial statements not included
herein.
In the opinion of management, all normal, recurring adjustments
have been included for a fair presentation of this interim
financial information. Interim
period operating results may not be indicative of the operating
results for a full year.</t>
  </si>
  <si>
    <t>SIGNIFICANT ACCOUNTING POLICIES</t>
  </si>
  <si>
    <t>3.
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
Cash and Cash Equivalents
Fair Value Measurements
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The fair value of Residential
Investment Securities classified as available-for-sale is estimated
by management and is compared to independent sources for
reasonableness. Residential Investment Securities transactions are
recorded on trade date, including TBA securities that meet the
regular-way securities scope exception from derivative accounting.
The Company previously changed its accounting policy for
determining the realized gains and losses on sales of Residential
Investment Securities from the average cost method to the specific
identification method. The Company determined that the specific
identification method was preferable because it more accurately
matches gains or losses with costs and is the methodology
predominantly used by its industry peers, among other
considerations. The impact of the change was immaterial to the
consolidated financial statements and prior periods.
The Company elected the fair value option for interest-only
mortgage-backed securities, non-Agency mortgage-backed securities
and certain CRT securities.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Interest income from coupon payments is accrued based on the
outstanding principal amounts of the Residential Investment
Securities and their contractual terms. In addition, the Company
recognizes income under the retrospective method on a substantial
portion of its Residential Investment Securities classified as
available-for-sale. Premiums and discounts associated with the
purchase of Residential Investment Securities are amortized or
accreted into income over the remaining projected lives of the
securities. Using a third-party supplied model and market
information to project future cash flows and expected remaining
lives of securities, the effective interest rate determined for
each security is applied as if it had been in place from the date
of the security’s acquisition. The amortized cost of the
investment is then adjusted to the amount that would have existed
had the new effective yield been applied since the acquisition
date. The adjustment to amortized cost is offset with a charge or
credit to interest income. Changes in interest rates and other
market factors will impact prepayment speed projections and the
amount of premium amoritization recognized in any given
period.
Equity Securities
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
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during the year ended December 31, 2015.
Intangible assets with an estimated useful life are amortized over
their expected useful lives.
Convertible Senior Notes –
Condition and reduces the recorded liability amount associated with
the Convertible Senior Notes. A Conversion Feature may be
recognized as a result of adjustments to the conversion price for
dividends declared to common stockholders. The 4% and 5%
Convertible Senior Notes matured in February 2015 and May 2015,
respectively.
Stock Based Compensation
Income Taxes
The provisions of ASC 740, Income
Taxes
Use of Estimates
Commercial Real Estate Investments
Commercial Real Estate Debt Investments - comprised
of commercial mortgage-backed securities and loans held by
consolidated collateralized financing entities. Commercial
mortgage-backed securities are classified as available-for-sale and
reported at fair value with unrealized gains and losses reported as
a component of other comprehensive income
(loss).
Commercial Real Estate Loans
Investments in Commercial Real Estate –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Corporate Debt
Corporate Loans –
Corporate Debt Securities
Other-Than-Temporary Impairment
Allowance for Losses Loans
and Debt Securities Acquired with Deteriorated Credit
Quality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loans
are assigned an internal risk rating. Effective December 31, 2015,
the loan risk ratings were enhanced and considered guidance
provided by the Office of the Controller of the Currency for
commercial real estate lending. The initial internal risk ratings
(“Initial Ratings”) are based on loan-to-values and the
NOI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Closely Monitored”,
“Special Mention”, “Substandard”,
“Doubtful” or “Loss”. Performing loans meet
all present contractual obligations.
Closely Monitored loans are transitional or could be exhibiting
some weakness in both leverage and liquidity, which if not
corrected, could jeopardize timely repayment. Special Mention loans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
No allowance for loan losses was deemed necessary as of March 31,
2016 and December 31, 2015. Broker Dealer Activities
In January 2014, RCap ceased its trading activity in U.S. Treasury
securities, derivatives and securities borrowed and loaned
transactions.
Reverse Repurchase Agreements
Recent Accounting
Pronouncements
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6-02 Leases
(Topic 842)
The amendments require lessees to recognize a right-of-use asset
and a liability to make lease payments in the statement of
financial position for most leases. The accounting for
lessors is largely unchanged.
January 1, 2019 (early adoption permitted)
Not expected to have a significant impact on the consolidated
financial statements.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presentation of instrument-specific credit risk of liabilities
accounted for under the fair value option)
Expected to impact disclosures only and not have a significant
impact on the consolidated finanic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on the consolidated
financial statements.
Standard
Description
Date of Adoption
Effect on the financial statements
or other significant matters
Standards that were adopted
ASU 2015-16 Business
Combinations (Topic 805) Simplifying the Accounting
Measurement-Period Adjustments
This amendment removed the requirement to present adjustments to
provisional amounts retrospectively. The update required that
an acquirer record, in the same period's financial statements, the
effect on earnings of changes in depreciation, amortization, or
other income effects, if any, as a result of the change to
provisional amounts.
January 1, 2016 (early adoption permitted)
Did not have a significant impact on the consolidated financial
statements.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d SEC guidance that it would not object to
filers presenting debt issue costs related to line-of-credit
arrangements as an asset and ratably amortizing the costs over the
term of the arrangement.
June 18, 2015 (early adoption permitted)
Did not have an impact on the consolidated financial
statements.
ASU 2015-10 ,
Technical Corrections and Improvements
This perpetual project updated the codification for technical
corrections and improvements.
January 1, 2016 (early adoption permitted), for amendments subject
to transition guidance
Did not have a significant impact on the consolidated financial
statements.
ASU 2015-07, Fair
Value Measurement (Topic 820): Disclosures for Investments in
Certain Entities That Calculate Net Asset Value per Share (or
Its
Equivalent)
This update removed the requirement to categorize within the fair
value hierarchy all investments for which fair value is measured
using the net asset value per share practical expedient and also
removes certain disclosure requirements for these
investments.
January 1, 2016 (early adoption permitted)
Did not have an impact on the consolidated financial
statements.
ASU 2015-05, Customer's
Accounting for Fees Paid in a Cloud Computing
Arrangement
This update clarified that customers should determine whether a
cloud computing arrangement includes the license of software by
applying the same guidance cloud service providers use. The
guidance also eliminated the current requirement that customers
analogize to the leasing standard when determining the asset
acquired in a software licensing arrangement.
January 1, 2016 (early adoption permitted)
Did not have a significant impact on the consolidated financial
statements.
ASU 2015-03, Interest
- Imputation
of Interest (Subtopic 835-30) Simplifying the Presentation of Debt
Issuance Costs
This ASU required that debt issue costs are presented in the
balance sheet as a direct deduction from the carrying amount of
that debt liability. The recognition and measurement of debt
issue costs were not affected.
January 1, 2016 (early adoption permitted)
Impacted presentation only and did not have a significant
impact on the consolidated financial statements.
ASU 2015-02, Consolidation
(Topic 810) Amendments to the Consolidation Analysis
This update affected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Did not have a significant impact on the consolidated financial
statements.
ASU 2015-01, Income
Statement - Extraordinary and Unusual Items (Subtopic
225-20
This update eliminated from GAAP the concept of extraordinary
items.
January 1, 2016 (early adoption permitted)
Did not have an impact on the consolidated financial
statements.
ASU 2014-16, Derivatives
and Hedging (Topic 815) Determining Whether the Host Contract in a
Hybrid Financial Instrument Issued in the Form of a Share is More
Akin to Debt or Equity
This ASU provided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Did not have a significant impact on the consolidated financial
statements.
ASU 2014-13, Consolidation
(Topic 810) Measuring the Financial Assets and the Financial
Liabilities of a Consolidated Collateralized Financing
Entity
This update provided a practical expedient to measure the fair
value of the financial assets and financial liabilities of a
consolidated collateralized financing entity, which the reporting
entity has elected to or is required to measure on a fair value
basis.
January 1, 2016 (early adoption permitted)
The Company adopted this ASU and applied the guidance to commercial
mortgage backed securitization transactions. See "Commercial
Real Estate Investments" footnote for further disclosure.
ASU 2014-11, Repurchase-to-Maturity
Transactions, Repurchase Financings, and Disclosure
This update made limited amendments to the guidance in ASC 860 on
accounting for certain repurchase agreements.
January 1, 2015
Impacted disclosures only and did not have a significant
impact on the consolidated financial statements.
ASU 2014-08, Presentation
of Financial Statements (Topic 205) and Property, Plant and
Equipment (Topic 360) Reporting Discontinued Operations and
Disclosures of Disposals of Components of an Entity
This ASU raised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d that an in-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t>
  </si>
  <si>
    <t>RESIDENTIAL INVESTMENT SECURITIES</t>
  </si>
  <si>
    <t>4. RESIDENTIAL
INVESTMENT SECURITIES
The following tables present the Company’s Residential
Investment Securities portfolio carried at fair value as of March
31, 2016 and December 31, 2015:
March 31,
2016
Principal / Notional
Remaining Premium
Remaining Discount
Amortized Cost
Unrealized Gains (1)
Unrealized Losses (1)
Estimated Fair Value
Agency
(dollars in
thousands)
Fixed-rate pass-through
$
56,120,429
$
3,093,155
$
(2,392
)
$
59,211,192
$
765,776
$
(204,912
)
$
59,772,056
Adjustable-rate pass-through
3,064,341
68,241
(6,974
)
3,125,608
70,485
(220
)
3,195,873
CMO
922,196
24,962
(387
)
946,771
16,943
(4,417
)
959,297
Debentures
158,803
-
(638
)
158,165
-
(1,130
)
157,035
Interest-only
9,362,596
1,614,332
-
1,614,332
33,802
(135,536
)
1,512,598
Total Agency investments
$
69,628,365
$
4,800,690
$
(10,391
)
$
65,056,068
$
887,006
$
(346,215
)
$
65,596,859
Residential
Credit
CRT
$
517,207
$
1,586
$
(14,763
)
$
504,030
$
3,138
$
(6,001
)
$
501,167
Legacy (2)
484,784
879
(52,182
)
433,481
1,251
(4,306
)
430,426
NPL/RPL
428,656
50
(1,579
)
427,127
153
(941
)
426,339
New issue
280,060
1,233
(1,446
)
279,847
3,713
-
283,560
New issue interest-only
1,114,234
17,823
-
17,823
324
(965
)
17,182
Total residential credit
securities
$
2,824,941
$
21,571
$
(69,970
)
$
1,662,308
$
8,579
$
(12,213
)
$
1,658,674
Total Residential
Investment Securities
$
72,453,306
$
4,822,261
$
(80,361
)
$
66,718,376
$
895,585
$
(358,428
)
$
67,255,533
December 31,
2015
Principal / Notional
Remaining Premium
Remaining Discount
Amortized Cost
Unrealized Gains (1)
Unrealized Losses (1)
Estimated Fair Value
Agency
(dollars in
thousands)
Fixed-rate pass-through
$
57,339,705
$
3,270,521
$
(2,832
)
$
60,607,394
$
400,350
$
(824,862
)
$
60,182,882
Adjustable-rate pass-through
2,894,192
61,781
(6,427
)
2,949,546
70,849
(10,317
)
3,010,078
CMO
964,095
27,269
(477
)
990,887
9,137
(12,945
)
987,079
Debentures
158,802
-
(648
)
158,154
-
(6,116
)
152,038
Interest-only
9,499,332
1,634,312
-
1,634,312
18,699
(114,826
)
1,538,185
Total Agency investments
$
70,856,126
$
4,993,883
$
(10,384
)
$
66,340,293
$
499,035
$
(969,066
)
$
65,870,262
Residential
Credit
CRT
$
476,084
$
2,225
$
(12,840
)
$
465,469
$
250
$
(9,209
)
$
456,510
Legacy (2)
378,527
773
(37,150
)
342,150
698
(1,140
)
341,708
NPL/RPL
354,945
19
(1,270
)
353,694
19
(1,172
)
352,541
New issue
197,695
566
-
198,261
-
(1,060
)
197,201
New issue interest-only
811,245
15,430
-
15,430
-
(158
)
15,272
Total residential credit
securities
$
2,218,496
$
19,013
$
(51,260
)
$
1,375,004
$
967
$
(12,739
)
$
1,363,232
Total Residential
Investment Securities
$
73,074,622
$
5,012,896
$
(61,644
)
$
67,715,297
$
500,002
$
(981,805
)
$
67,233,494
(1) Unrealized gains and losses on Agency investments, excluding
interest-only investments, are reported as a component of other
comprehensive income (loss). Unrealized gains and losses on
residential credit securities and Agency interest-only investments
are generally reported in Net unrealized gains (losses) on
financial instruments measured at fair value through earnings in
the Consolidated Statements of Comprehensive Income (Loss).
(2) Legacy residential credit refers to securities whose underlying
collateral was securitized prior to 2009.
The following tables present the Company’s Agency
mortgage-backed securities portfolio by issuing Agency
concentration as of March 31, 2016 and December 31, 2015:
Investment Type
March 31, 2016
December 31, 2015
(dollars in thousands)
Fannie Mae
$
41,990,479
$
42,647,075
Freddie Mac
23,341,571
22,960,595
Ginnie Mae
107,774
110,554
Total
$
65,439,824
$
65,718,224
Actual maturities of the Company’s Residential Investment
Securities portfolio are generally shorter than stated contractual
maturities because actual maturities of the portfolio are affected
by periodic payments and prepayments of principal on underlying
mortgages. The following table summarizes the Company’s
available-for-sale Residential Investment Securities as of March
31, 2016 and
December 31, 2015
March 31, 2016
December 31, 2015
Weighted Average Life
Estimated Fair Value
Amortized
Cost
Estimated Fair Value
Amortized
Cost
(dollars in thousands)
Less than one year
$
72,348
$
73,220
$
37,862
$
37,850
Greater than one year through five years
46,745,799
46,268,066
20,278,111
20,066,435
Greater than five years through ten years
20,238,032
20,176,740
46,473,701
47,174,319
Greater than ten years
199,354
200,350
443,820
436,693
Total
$
67,255,533
$
66,718,376
$
67,233,494
$
67,715,297
The
weighted average lives of the Agency mortgage-backed securities
at and
December 31, 2015 in the table above are based upon projected
principal prepayment rates. The actual weighted average lives of
the Agency mortgage-backed securities could be materially longer or
shorter than projected.
The
following table presents the gross unrealized losses and estimated
fair value of the Company’s Agency mortgage-backed securities
by length of time that such securities have been in a continuous
unrealized loss position at and
December 31, 2015.
March 31, 2016
December 31, 2015
Estimated Fair Value (1)
Gross Unrealized Losses (1)
Number of Securities (1)
Estimated Fair Value (1)
Gross Unrealized Losses (1)
Number of Securities (1)
(dollars in thousands)
Less than 12 Months
$
2,633,437
$
(7,176
)
67
$
20,072,072
$
(164,259
)
463
12 Months or More
20,732,579
(203,503
)
188
21,705,764
(689,981
)
189
Total
$
23,366,016
$
(210,679
)
255
$
41,777,836
$
(854,240
)
652
(1)
Excludes interest-only mortgage-backed securities.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Also, the Company is
guaranteed payment of the principal amount of the securities by the
respective issuing government agency.
During
the quarter ended ,
the Company disposed of $3.5 billion of ,
resulting in a net realized loss of ($1.7) million.
During
the quarter ended ,
the Company disposed of $14.9 billion of Residential Investment
Securities, resulting in a net realized gain of $62.3
million.</t>
  </si>
  <si>
    <t>COMMERCIAL REAL ESTATE INVESTMENTS</t>
  </si>
  <si>
    <t xml:space="preserve">5. COMMERCIAL
REAL ESTATE INVESTMENTS
On December 11, 2015, the
Company originated a $335.0 million recapitalization financing with
respect to eight class A/B office properties in Orange County,
California. As of March 31, 2016, such financing is comprised of a
$280.0 million senior mortgage loan ($278.6 million, net of
origination fees), and mezzanine loan with an initial principal
balance of $55.0 million ($52.7 million, net of origination) and a
future funding component of $30.0 million. The senior mortgage loan
was held for sale as of March 31, 2016
The following tables present commercial real estate investments
held for investment at March 31, 2016 and December 31, 2015.
March 31, 2016
December 31, 2015
Outstanding Principal
Carrying
Value (1)
Percentage
of Loan
Portfolio (2)
Outstanding Principal
Carrying
Value (1)
Percentage
of Loan
Portfolio (2)
(dollars in thousands)
Senior mortgages
$
477,302
$
474,559
40.3
%
$
387,314
$
385,838
28.6
%
Senior securitized mortgages (3)
212,072
211,855
17.9
%
263,072
262,703
19.4
%
Mezzanine loans
486,081
482,101
41.0
%
582,592
578,503
43.0
%
Preferred equity
9,000
8,953
0.8
%
122,444
121,773
9.0
%
Total (4)
$
1,184,455
$
1,177,468
100.0
%
$
1,355,422
$
1,348,817
100.0
%
(1)
Carrying value includes unamortized origination fees of $7.1
million and $6.9 million as of March 31, 2016 and December 31,
2015, respectively.
(2) Based on outstanding
principal.
(3) Assets of consolidated
VIEs.
(4) Excludes Loans held for
sale.
March 31, 2016
Senior Mortgages
Senior Securitized Mortgages (1)
Mezzanine Loans
Preferred
Equity
Total
(dollars in thousands)
Beginning balance
$
385,838
$
262,703
$
578,503
$
121,773
$
1,348,817
Originations &amp; advances (principal)
155,065
-
25,897
-
180,962
Principal payments
(65,077
)
(51,000
)
(122,408
)
(113,445
)
(351,930
)
Sales (principal)
-
-
-
-
-
Amortization &amp; accretion of (premium) discounts
(34
)
-
(221
)
-
(255
)
Net (increase) decrease in origination fees
(1,578
)
-
(285
)
-
(1,863
)
Amortization of net origination fees
345
152
615
625
1,737
Transfers
-
-
-
-
-
Allowance for loan losses
-
-
-
-
-
Net carrying value (2)
$
474,559
$
211,855
$
482,101
$
8,953
$
1,177,468
(1) Assets of consolidated
VIE.
(2) Excludes Loans held for
sale.
December 31, 2015
Senior Mortgages
Senior Securitized Mortgages(1)
Mezzanine Loans
Preferred Equity
Total
(dollars in thousands)
Beginning balance
$
383,895
$
398,634
$
522,731
$
212,905
$
1,518,165
Originations &amp; advances (principal)
293,925
-
195,312
-
489,237
Principal payments
(243,270
)
(136,469
)
(153,693
)
(92,210
)
(625,642
)
Sales (principal)
(46,945
)
-
-
-
(46,945
)
Amortization &amp; accretion of (premium) discounts
(142
)
-
(232
)
517
143
Net (increase) decrease in origination fees
(3,702
)
(279
)
(4,806
)
-
(8,787
)
Amortization of net origination fees
2,077
817
691
561
4,146
Transfers
-
-
18,500
-
18,500
Allowance for loan losses
-
-
-
-
-
Net carrying value (2)
$
385,838
$
262,703
$
578,503
$
121,773
$
1,348,817
(1) Assets of consolidated VIE.
(2) Excludes Loans held for sale.
Internal CRE Debt and Preferred Equity Investment Ratings
March 31, 2016
Percentage of CRE Debt and Preferred Equity Portfolio
Internal Ratings
Investment Type
Outstanding Principal (1)
Performing
Closely-Monitored
Special Mention
Substandard
Doubtful
Loss
Total
(dollars in thousands)
Senior mortgages
$
477,302
40.3
%
$
91,321
$
243,681
$
142,300
$
-
$
-
$
-
$
477,302
Senior
securitized mortgages (2)
212,072
17.9
%
55,770
15,500
140,802
-
-
-
212,072
Mezzanine loans
486,081
41.0
%
295,950
160,814
29,317
-
-
-
486,081
Preferred equity
9,000
0.8
%
-
-
9,000
-
-
-
9,000
$
1,184,455
100.0
%
$
443,041
$
419,995
$
321,419
$
-
$
-
$
-
$
1,184,455
(1) Excludes Loans held for sale.
(2) Assets of consolidated VIE.
December 31, 2015
Percentage of CRE Debt and Preferred Equity Portfolio
Internal Ratings
Investment Type
Outstanding Principal (1)
Performing
Closely-Monitored
Special Mention
Substandard
Doubtful
Loss
Total
(dollars in thousands)
Senior mortgages
$
387,314
28.6
%
$
71,000
$
283,148
$
33,166
$
-
$
-
$
-
$
387,314
Senior
securitized mortgages (2)
263,072
19.4
%
106,770
15,500
140,802
-
-
-
263,072
Mezzanine loans
582,592
43.0
%
342,493
219,969
20,130
-
-
-
582,592
Preferred equity
122,444
9.0
%
-
81,944
40,500
-
-
-
122,444
$
1,355,422
100.0
%
$
520,263
$
600,561
$
234,598
$
-
$
-
$
-
$
1,355,422
(1) Excludes Loans held for sale.
(2) Assets of consolidated VIE. Real Estate Investments
Date of Acquisition
Type
Location
Purchase Price
Remaining Lease Term (Years) (1)
(dollars in thousands)
July 2015
Multi Tenant Retail
Ohio
$
11,000
4.6
August 2015
Multi Tenant Retail
Florida
$
18,900
5.1
October 2015
Multifamily Property
Washington, DC
$
75,000
0.3
October 2015
Multi Tenant Retail
California
$
37,750
3.0
November 2015
Multi Tenant Retail
Texas
$
131,950
4.3
March 31, 2016
December 31, 2015
(dollars in thousands)
Real estate held for investment, at amortized cost
Land
$
113,494
$
113,494
Buildings and improvements
374,213
373,603
Subtotal
487,707
487,097
Less: accumulated depreciation
(21,456
)
(16,886
)
Total real estate held for investment, at amortized cost, net
466,251
470,211
Equity in unconsolidated joint ventures
61,535
65,735
Investments in commercial real estate, net
$
527,786
$
535,946
Depreciation expense was $4.6 million and $2.8 million for the
quarters ended March 31, 2016 and 2015, respectively and is
included in Other income (loss) in the Consolidated Statements of
Comprehensive Income (Loss).
Rental Income The
minimum rental amounts due under leases are generally either
subject to scheduled fixed increases or adjustments. The leases
generally also require that the tenants reimburse us for certain
operating costs. Approximate future minimum rents payments under
non-cancelable operating leases in effect at March 31, 2016 for
consolidated investments in real estate are as follows:
March 31, 2016
(dollars in thousands)
2016 (remaining)
$
26,105
2017
30,305
2018
26,238
2019
22,157
2020
17,848
Later years
53,326
$
175,979
Mortgage loans payable as of March 31, 2016
March 31, 2016
Property
Mortgage Carrying Value
Mortgage Principal
Interest Rate
Fixed/Floating Rate
Maturity Date
Priority
(dollars in thousands)
Joint Ventures
$
292,821
$
296,325
2.30% to 4.61%
Floating (1)
2016 and 2025
First liens
Tennessee
12,236
12,350
4.01
%
Fixed
6/6/2019
First liens
Virginia
11,012
11,025
3.58
%
Fixed
9/6/2019
First liens
Arizona
16,271
16,227
3.50
%
Fixed
1/1/2017
First liens
Nevada
2,425
2,419
3.45
%
Floating (2)
3/29/2017
First liens
$
334,765
$
338,346
(1) Includes a mortgage with a fixed rate via an interest rate swap
(pay fixed 4.31%, receive floating rate of L+215).
(2) Includes a mortgage with a fixed rate via an interest rate swap
(pay fixed 3.45%, receive floating rate of L+200).
December 31, 2015
Property
Mortgage Carrying Value
Mortgage Principal
Interest Rate
Fixed/Floating Rate
Maturity Date
Priority
(dollars in thousands)
Joint Ventures
$
292,658
$
296,325
2.30% to 4.61%
Floating (1)
2016 and 2025
First liens
Tennessee
12,228
12,350
4.01
%
Fixed
6/6/2019
First liens
Virginia
11,012
11,025
3.58
%
Fixed
9/6/2019
First liens
Arizona
16,365
16,308
3.50
%
Fixed
1/1/2017
First liens
Nevada
2,444
2,436
3.45
%
Floating (2)
3/29/2017
First liens
$
334,707
$
338,444
(1) Includes a mortgage with a fixed rate via an interest rate swap
(pay fixed 4.31%, receive floating rate of L+215).
(2) Includes a mortgage with a fixed rate via an interest rate swap
(pay fixed 3.45%, receive floating rate of L+200).
Mortgage Loan Principal Payments
(dollars in thousands)
2016 (remaining)
$
7,502
2017
18,344
2018
-
2019
23,375
2020
-
Later years
289,125
$
338,346
VIEs
Securitization
In January 2014, the Company closed NLY Commercial Mortgage Trust
2014-FL1 (the "Trust"), a $399.5 million securitization financing
transaction which provides permanent, non-recourse financing
collateralized by floating-rate first mortgage debt investments
originated or co-originated by the Company and is not subject to
margin calls. A total of $260.7 million of investment grade bonds
were issued by the Trust, representing an advance rate of 65.3% at
a weighted average coupon of LIBOR plus 1.74% at closing. The
Company used the proceeds to originate commercial real estate
investments. The Company retained bonds rated below investment
grade and the interest-only bond issued by the Trust, which are
referred to as the subordinate bonds.
The Company incurred approximately $4.3 million of costs in
connection with the securitization that have been capitalized and
are being amortized to interest expense. Deferred financing costs
are included in Securitized debt of consolidated VIEs in the
accompanying Consolidated Statements of Financial Condition.
As of March 31, 2016
In February 2015, the Company purchased the junior-most tranche,
Class C Certificate of the Freddie Mac securitization, FREMF
Mortgage Trust 2015-KLSF ("FREMF 2015-KLSF") for $102.1 million.
The underlying portfolio is a pool of 11 floating rate multifamily
mortgage loans with a cut-off principal balance of $1.4 billion.
The Company was required to consolidate the FREMF 2015-KLSF Trust's
assets and liabilities of $1.3 billion and $1.2 billion,
respectively, at March 31, 2016.
In April 2015, the Company purchased the junior-most tranche, Class
C Certificate of the Freddie Mac securitization, FREMF Mortgage
Trust 2015-KF07 ("FREMF 2015-KF07") for $89.4 million. The
underlying portfolio is a pool of 40 floating rate multifamily
mortgage loans with a cut-off principal balance of $1.2 billion.
The Company was required to consolidate the FREMF 2015-KF07 Trust's
assets and liabilities of $1.1 billion and $1.0 billion,
respectively, at March 31, 2016.
In February 2016, the Company purchased the junior-most tranche,
Class C Certificate of the Freddie Mac securitization, FREM
Mortgage Trust 2016-KLH1 ("FREM 2016-KLH1") for $107.6 million, net
of a $4.4 million discount to face value of $112.0 million. The
underlying portfolio is a pool of 28 floating rate multifamily
mortgage loans with a cut-off principal balance of $1.5 billion.
The Company was required to consolidate the FREM 2016-KLH1 Trust's
assets and liabilities of $1.5 billion and $1.4 billion,
respectively, at March 31, 2016. FREMF 2015-KLSF, FREMF 2015-KF07
and FREM 2016-KLH1 are collectively referred to herein as the FREMF
Trusts.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is generally limited to the Company's investment in the
FREMF Trusts of $291.0 million.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2 million and $0.8 million of related costs were
expensed during the quarter ended March 31, 2016 and the year ended
December 31, 2015, respectively. The FREMF Trusts' assets are
included in Commercial real estate debt investments and the FREMF
Trusts' liabilities are included in Securitized debt of
consolidated VIEs in the accompanying Consolidated Statements of
Financial Condition.
Upon consolidation, the Company elected the fair value option for
the financial assets and liabilities of the FREMF Trusts in order
to avoid an accounting mismatch, and to more accurately represent
the economics of its interest in the entities. The fair value
option requires that changes in fair value be reflected in the
Company's Consolidated Statements of Comprehensive Income (Loss).
The Company has adopted ASU 2014-13 and applied the practical
expedient fair value measurement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is
more observable, since the prices for these liabilities are
primarily available from third-party pricing services utilized for
multifamily mortgage-backed securities, while the fair value of the
individual assets of the trusts are inherently less capable of
precise measurement given their illiquid nature and the limitations
on available information related to these assets. Given that the
Company's methodology for valuing the financial assets of the FREMF
Trusts is an aggregate fair value derived from the fair value of
the financial liabilities, the Company has determined that the fair
value of each of the financial assets in their entirety should be
classified in Level 2 of the fair value measurement
hierarchy.
The statement of financial condition of the FREMF Trusts that is
reflected in the Company's Consolidated Statements of Financial
Condition at March 31, 2016 is
as
March 31, 2016
(dollars in thousands)
Assets
Senior securitized commercial mortgages carried at fair value
$
3,968,118
Accrued interest receivable
8,351
Total assets
$
3,976,469
Liabilities
Securitized debt (non-recourse) at fair value
$
3,677,079
Accrued interest payable
4,311
Total liabilities
$
3,681,390 The FREMF Trusts mortgage loans had
an unpaid principal balance of $4.0 billion at March 31, 2016. As
of March 31, 2016
The statement of comprehensive income (loss) of the FREMF Trusts
that is reflected in the Company's Consolidated Statements of
Comprehensive Income (Loss) for the quarter ended March 31,
2016 is
as
For the Quarter Ended March 31, 2016
(dollars in thousands)
Net interest income:
Interest income
$
21,030
Interest expense
7,876
Net interest income
13,154
Other income (loss):
Unrealized gain (loss) on financial instruments at fair
value (1)
147
Guarantee fees and servicing costs
(5,297 )
Other income (loss)
(5,150
)
General and administration expenses
2
Net income
$
8,002
(1) Included in Net unrealized gains (losses) on financial
instruments measured at fair value through earnings.
The geographic concentrations of credit risk exceeding 5% of the
total loan balances related to the FREMF Trusts as of March 31,
2016 are
as
Securitized Loans at Fair Value Geographic Concentration of Credit
Risk
Property Location
Principal Balance
% of Balance
(dollars in thousands)
Texas
$
749,569
18.8
%
North Carolina
537,375
13.5
%
Maryland
499,495
12.5
%
Florida
456,663
11.4
%
Other
1,751,963
43.8
%
Total
$
3,995,065
100.0
% </t>
  </si>
  <si>
    <t>CORPORATE DEBT</t>
  </si>
  <si>
    <t xml:space="preserve">6. CORPORATE
DEBT
The Company invests in corporate loans and corporate debt
securities through the MML subsidiary. The industry and interest rate
characteristics of the portfolio as of March 31, 2016 are
as follows:
Industry Dispersion
Fixed Rate
Floating Rate
Total
(dollars in thousands)
Healthcare
$
-
$
173,896
$
173,896
Security services
74,700
-
74,700
Technology
-
93,292
93,292
Business services
4,359
134,515
138,874
Agriculture and protein processing
-
41,576
41,576
Food &amp; beverage
-
27,930
27,930
Mining &amp; minerals
-
24,671
24,671
Consumer products
-
23,230
23,230
Manufacturing
-
7,477
7,477
Education services
-
21,168
21,168
Packaging
-
12,667
12,667
Total
$
79,059
$
560,422
$
639,481
The table below reflects the Company's aggregate positions by their
respective place in the capital structure of the borrowers as of
March 31, 2016.
March 31, 2016
(dollars in thousands)
First lien loans
$
397,693
Second lien loans
162,729
Second lien notes
74,700
Subordinated notes
4,359
Total
$
639,481 </t>
  </si>
  <si>
    <t>FAIR VALUE MEASUREMENTS</t>
  </si>
  <si>
    <t>7. FAIR
VALUE MEASUREMENTS
The Company follows fair value guidance in accordance with GAAP to
account for its financial instruments.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financial instruments as trading,
available for sale or held to maturity depending upon the type of
instrument and the Company's intent and ability to hold such
instrument to maturity. Instruments classified as available for
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Residential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The Residential Investment Securities, interest rate swap and
swaption markets are considered to be active markets such that
participants transact with sufficient frequency and volume to
provide transparent pricing information on an ongoing basis. The
liquidity of the Residential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Investment Securities, interest rate swaps, swaptions, TBA
derivatives and MBS options as Level 2 inputs in the fair value
hierarchy. Additionally, as discussed in the "Commercial Real
Estate Investments" footnote, Commercial real estate debt
investments carried at fair value are classified as Level 2.
The following table presents the estimated fair values of financial
instruments measured at fair value on a recurring basis.
Level 1
Level 2
Level 3
Total
March 31, 2016
(dollars in thousands)
Assets:
Agency mortgage-backed securities
$
-
65,439,824
$
-
$
65,439,824
Agency debentures
-
157,035
-
157,035
Credit risk transfer securities
-
501,167
-
501,167
Non-Agency mortgage-backed securities
-
1,157,507
-
1,157,507
Commercial real estate debt investments
-
4,401,725
-
4,401,725
Interest rate swaps
-
93,312
-
93,312
Other derivatives
717
76,732
-
77,449
Total assets
$
717
$
71,827,302
$
-
$
71,828,019
Liabilities:
Securitized debt of consolidated VIEs
$
-
3,677,079
$
-
$
3,677,079
Interest rate swaps
-
2,782,961
-
2,782,961
Other derivatives
69,171
-
-
69,171
Total liabilities
$
69,171
$
6,460,040
$
-
$
6,529,211
Level 1
Level 2
Level 3
Total
December 31, 2015
(dollars in thousands)
Assets:
Agency mortgage-backed securities
$
-
$
65,718,224
$
-
$
65,718,224
Agency debentures
-
152,038
-
152,038
Credit risk transfer securities
-
456,510
-
456,510
Non-Agency mortgage-backed securities
-
906,722
-
906,722
Commercial real estate debt investments
-
2,911,828
-
2,911,828
Interest rate swaps
-
19,642
-
19,642
Other derivatives
12,443
9,623
-
22,066
Total assets
$
12,443
$
70,174,587
$
-
$
70,187,030
Liabilities:
Securitized debt of consolidated VIEs
$
-
$
2,366,878
$
-
$
2,366,878
Interest rate swaps
-
1,677,571
-
1,677,571
Other derivatives
32,778
17,185
-
49,963
Total liabilities
$
32,778
$
4,061,634
$
-
$
4,094,412
GAAP requires disclosure of fair value information about financial
instruments, whether or not recognized in the financial statements,
for which it is practical to estimate the value. In cases where
quoted market prices are not available, fair values are based upon
discounted cash flows using market yields, methodologies that
incorporate market-based transactions or other valuation
methodologies. Considerable judgment is necessary to interpret
market data and develop estimated fair values. Accordingly, fair
values are not necessarily indicative of the amount the Company
would realize on disposition of the financial instruments. The use
of different market assumptions or estimation methodologies could
have a material effect on the estimated fair value amounts.
The carrying value of short-term instruments, including cash and
cash equivalents, reverse repurchase agreements, repurchase
agreements and other secured financing whose term is less than
twelve months, generally approximates fair value due to the
short-term nature of the instruments.
The estimated fair value of commercial real estate debt and
preferred equity investments takes into consideration changes in
credit spreads and interest rates from the date of origination or
purchase to the reporting date. The fair value also reflects
consideration of asset-specific maturity dates and other items that
could have an impact on the fair value as of the reporting
date.
Estimates
of fair value of corporate debt require the use of judgments and
inputs including, but not limited to, the enterprise value of the
borrower (i.e., an estimate of the total fair value of the
borrower's debt and equity), the nature and realizable value of any
collateral, the borrower's ability to make payments when due and
its
The fair value of repurchase agreements with remaining maturities
greater than one year or with embedded optionality are valued as
structured notes, with term to maturity, LIBOR rates and the
Treasury curve being primary determinants of estimated fair
value.
The fair value of mortgages payable is calculated using the
estimated yield of a new par loan to value the remaining terms in
place. A par loan is created using the identical terms of the
existing loan; however, the coupon is derived by using the original
spread against the interpolated Treasury. The fair value of
mortgages payable also reflects consideration of the value of the
underlying collateral and changes in credit risk from the time the
debt was originated.
The carrying value of participation sold is based on the loan's
amortized cost. The fair value of participation sold is based on
the fair value of the underlying related commercial loan.
The fair value of securitized debt of consolidated VIEs is
determined using the average of external vendor pricing
services.
The
following table summarizes the estimated fair value for financial
assets and liabilities as of and
December 31, 2015.
March 31, 2016
December 31, 2015
Level in Fair Value Hierarchy
Carrying Value
Fair Value
Carrying Value
Fair Value
Financial assets:
(dollars in thousands)
Cash and cash equivalents
1
$
2,416,136
$
2,416,136
$
1,769,258
$
1,769,258
Agency mortgage-backed securities
2
65,439,824
65,439,824
65,718,224
65,718,224
Agency debentures
2
157,035
157,035
152,038
152,038
Credit risk transfer securities
2
501,167
501,167
456,510
456,510
Non-Agency mortgage-backed securities
2
1,157,507
1,157,507
906,722
906,722
Commercial real estate debt investments
2
4,401,725
4,401,725
2,911,828
2,911,828
Commercial real estate debt and preferred equity, held for
investment
3
1,177,468
1,170,280
1,348,817
1,350,968
Loans held for sale
3
278,600
278,600
278,600
278,600
Corporate debt (1)
2
639,481
626,486
488,508
470,894
Interest rate swaps
2
93,312
93,312
19,642
19,642
Other derivatives
1,2
77,449
77,449
22,066
22,066
Financial liabilities:
Repurchase agreements
1,2
$
54,448,141
$
54,562,824
$
56,230,860
$
56,361,623
Other secured financing
1,2
3,588,326
3,590,225
1,845,048
1,846,095
Securitized debt of consolidated VIEs
2
3,802,682
3,802,898
2,540,711
2,541,193
Participation sold
2
13,182
12,691
13,286
13,138
Mortgage payable
3
334,765
350,599
334,707
339,849
Interest rate swaps
2
2,782,961
2,782,961
1,677,571
1,677,571
Other derivatives
1,2
69,171
69,171
49,963
49,963
(1) Includes
a held-to-maturity debt security carried at amortized cost of $74.7
million as of March 31, 2016 and December 31,
2015.</t>
  </si>
  <si>
    <t>SECURED FINANCING</t>
  </si>
  <si>
    <t>8.
The Company had outstanding $54.4 billion and $56.2 billion of
repurchase agreements with weighted average borrowing rates of
1.87% and 1.83%, after giving effect to the Company's interest rate
swaps used to hedge cost of funds, and weighted
average remaining
maturities of 136 days and 151 days as of ,
respectively.
At ,
the repurchase agreements had the following remaining maturities,
collateral types and weighted average rates:
March 31, 2016
Repurchase Agreements by Collateral Type
Weighted Average Rate
Agency Mortgage-backed Securities
Debentures
CRTs
Non-Agency Mortgage-backed Securities
Commercial Loans
Total Repurchase Agreements
(dollars in thousands)
1 day
$
8,050,000
$
-
$
-
$
-
$
-
$
8,050,000
0.62
%
2 to 29 days
12,466,595
-
54,656
320,677
-
12,841,928
0.75
%
30 to 59 days
4,663,011
-
59,313
156,354
-
4,878,678
0.82
%
60 to 89 days
9,118,832
-
-
146,165
-
9,264,997
0.96
%
90 to 119 days
4,270,155
-
-
-
-
4,270,155
0.95
%
Over 120 days (1)
14,954,590
-
-
-
187,793
15,142,383
1.46
%
Total
$
53,523,183
$
-
$
113,969
$
623,196
$
187,793
$
54,448,141
0.99
%
December 31, 2015
Repurchase Agreements by Collateral Type
Weighted Average Rate
Agency Mortgage-backed Securities
Debentures
CRTs
Non-Agency Mortgage-backed Securities
Commercial Loans
Total Repurchase Agreements
(dollars in thousands)
1 day
$
-
$
-
$
-
$
-
$
-
$
-
0.00
%
2 to 29 days
20,123,464
-
83,664
260,359
-
20,467,487
0.69
%
30 to 59 days
7,898,646
-
59,189
65,374
-
8,023,209
0.74
%
60 to 89 days
4,046,593
-
-
78,833
-
4,125,426
0.74
%
90 to 119 days
4,846,580
-
-
-
-
4,846,580
0.60
%
Over 120 days (1)
18,557,715
-
-
31,015
179,428
18,768,158
1.33
%
Total
$
55,472,998
$
-
$
142,853
$
435,581
$
179,428
$
56,230,860
0.90
%
(1) Approximately
12% and 14% of the total repurchase agreements had a remaining
maturity over 1 year as of March 31, 2016 and December 31, 2015,
respectively.
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March 31, 2016 and December 31, 2015 .
March 31, 2016
December 31, 2015
Reverse Repurchase Agreements
Repurchase Agreements
Reverse Repurchase Agreements
Repurchase Agreements
(dollars in thousands)
Gross Amounts
$
-
$
54,448,141
$
-
$
56,230,860
Amounts Offset
-
-
-
-
Netted Amounts
$
-
$
54,448,141
$
-
$
56,230,860
Financial instruments pledged as collateral under secured financing
arrangements and interest rate swaps had an estimated fair value
and accrued interest of $62.7 billion and $188.6 million,
respectively, at March 31, 2016 and $62.3 billion and $171.7
million, respectively, at December 31, 2015.</t>
  </si>
  <si>
    <t>DERIVATIVE INSTRUMENTS</t>
  </si>
  <si>
    <t>9. DERIVATIVE INSTRUMENT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notional amount and remaining term of the derivative
contract. In the event of a default by the counterparty, the
Company could have difficulty obtaining its Residential Investment
Securities pledged as collateral as well as receiving payments in
accordance with the terms of the derivative contracts. The
table below summarizes fair value information about our derivative
assets and liabilities as of March 31, 2016 and December 31,
2015:
Derivatives Instruments
Balance Sheet Location
March 31, 2016
December 31, 2015
Assets:
(dollars in thousands)
Interest rate swaps
Interest rate swaps, at fair value
$
93,312
$
19,642
TBA derivatives
Other derivatives, at fair value
76,732
9,622
Futures contracts
Other derivatives, at fair value
717
12,444
$
170,761
$
41,708
Liabilities:
Interest rate swaps
Interest rate swaps, at fair value
$
2,782,961
$
1,677,571
TBA derivatives
Other derivatives, at fair value
-
17,185
Futures contracts
Other derivatives, at fair value
69,171
32,778
$
2,852,132
$
1,727,534
The
following table summarizes certain characteristics of the Company's
interest rate swaps at and
December 31, 2015:
March 31, 2016
Maturity
Current Notional (1)
Weighted Average Pay Rate (2)
(3)
Weighted Average Receive Rate (2)
Weighted Average Years to Maturity (2)
(dollars in thousands)
0 - 3 years
$
4,290,419
1.79
%
0.47
%
1.87
3 - 6 years
11,925,000
1.87
%
0.73
%
4.22
6 - 10 years
10,227,550
2.49
%
0.76
%
7.88
Greater than 10 years
3,434,400
3.54
%
0.59
%
18.64
Total / Weighted Average
$
29,877,369
2.26
%
0.69
%
6.76
December 31, 2015
Maturity
Current Notional (1)
Weighted Average Pay Rate (2)
(3)
Weighted Average Receive Rate (2)
Weighted Average Years to Maturity (2)
(dollars in thousands)
0 - 3 years
$
3,240,436
1.85
%
0.36
%
1.80
3 - 6 years
11,675,000
1.82
%
0.55
%
4.25
6 - 10 years
11,635,250
2.44
%
0.57
%
7.92
Greater than 10 years
3,634,400
3.70
%
0.43
%
19.37
Total / Weighted Average
$
30,185,086
2.26
%
0.53
%
7.02
(1) There were no forward starting pay fixed swaps as of March 31,
2016. Notional amount includes $500.0 million in forward starting
pay fixed swaps as of December 31, 2015.
(2) Excludes forward starting swaps.
(3) There were no forward starting pay fixed swaps as of March 31,
2016. Weighted average fixed rate on forward starting pay fixed
swaps was 1.44% as of December 31, 2015.
The
following table summarizes certain characteristics of the Company's
TBA derivatives as of :
March 31, 2016
Purchase and sale contracts for derivative TBAs
Notional
Implied Cost Basis
Implied Market Value
Net Carrying Value
(dollars in thousands)
Purchase contracts
$
14,273,000
$
14,847,792
$
14,924,524
$
76,732
December 31, 2015
Purchase and sale contracts for derivative TBAs
Notional
Implied Cost Basis
Implied Market Value
Net Carrying Value
(dollars in thousands)
Purchase contracts
$
13,761,000
$
14,177,338
$
14,169,775
$
(7,563
) The
following table summarizes certain characteristics of the Company's
futures derivatives as of :
March 31, 2016
Notional - Long Positions
Notional - Short Positions
Weighted Average Years to Maturity
(dollars in thousands)
2-year swap equivalent Eurodollar contracts
$
-
$
(4,375,000
)
2.00
U.S. Treasury futures - 5 year
-
(1,847,200
)
4.42
U.S. Treasury futures - 10 year and greater
-
(655,600
)
6.75
Total
$
-
$
(6,877,800
)
3.10
December 31, 2015
Notional - Long Positions
Notional - Short Positions
Weighted Average Years to Maturity
(dollars in thousands)
2-year swap equivalent Eurodollar contracts
$
-
$
(7,000,000
)
2.00
U.S. Treasury futures - 5 year
-
(1,847,200
)
4.42
U.S. Treasury futures - 10 year and greater
-
(655,600
)
6.92
Total
$
-
$
(9,502,800
)
2.81 The following tables present
information about derivative assets and liabilities that are
subject to such provisions and can potentially be offset on our
Consolidated Statements of Financial Condition as of March 31, 2016
and December 31, 2015 ,
respectively.
March 31, 2016
Amounts Eligible for Offset
Gross Amounts
Financial Instruments
Cash Collateral
Net Amounts
Assets:
(dollars in thousands)
Interest rate swaps, at fair value
$
93,312
$
(93,312
)
$
-
$
-
TBA derivatives, at fair value
76,732
-
-
76,732
Futures contracts, at fair value
717
(110
)
-
607
Liabilities:
Interest rate swaps, at fair value
$
2,782,961
$
(93,312
)
$
(1,617,530
)
$
1,072,119
TBA derivatives, at fair value
-
-
-
-
Futures contracts, at fair value
69,171
(110
)
(69,061
)
-
December 31, 2015
Amounts Eligible for Offset
Gross Amounts
Financial Instruments
Cash Collateral
Net Amounts
Assets:
(dollars in thousands)
Interest rate swaps, at fair value
$
19,642
$
(18,040
)
$
-
$
1,602
TBA derivatives, at fair value
9,622
(7,367
)
-
2,255
Futures contracts, at fair value
12,443
(10,868
)
-
1,575
Liabilities:
Interest rate swaps, at fair value
$
1,677,571
$
(18,040
)
$
(913,576
)
$
745,955
TBA derivatives, at fair value
17,185
(7,367
)
-
9,818
Futures contracts, at fair value
32,778
(10,868
)
(21,910
)
-
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s Ended:
March 31, 2016
$
(147,475
)
$
-
$
(1,031,720
)
March 31, 2015
$
(158,239
)
$
(226,462
)
$
(466,202
) (1)
Interest expense related to the Company's interest rate swaps is
recorded in Realized gains (losses) on interest rate swaps on the
Consolidated Statements of Comprehensive Income (Loss).
The effect of other derivative contracts on the Company's
Consolidated Statements of Comprehensive Income (Loss) is as
follows:
Quarter Ended March 31, 2016
Derivative Instruments
Realized Gain (Loss)
Unrealized Gain (Loss)
Amount of Gain/(Loss) Recognized in Net Gains (Losses) on Trading
Assets
(dollars in thousands)
Net TBA derivatives (1)
$
219,993
$
84,295
$
304,288
Net interest rate swaptions
$
-
$
-
$
-
Futures
$
(130,994
)
$
(48,120
)
$
(179,114
)
$
125,174
Quarter Ended March 31, 2015
Derivative Instruments
Realized Gain (Loss)
Unrealized Gain (Loss)
Amount of Gain/(Loss) Recognized in Net Gains (Losses) on Trading
Assets
(dollars in thousands)
Net TBA derivatives (1)
$
(55,644
)
$
117,188
$
61,544
Net interest rate swaptions
$
(21,891
)
$
17,083
$
(4,808
)
Futures
$
(5,506
)
$
(58,126
)
$
(63,632
)
$
(6,896
) (1)
Includes options on TBA contracts.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March 31, 2016 was approximately $2.6
billion, which represents the maximum amount the Company would be
required to pay upon termination. This amount is fully
collateralized.</t>
  </si>
  <si>
    <t>CONVERTIBLE SENIOR NOTES</t>
  </si>
  <si>
    <t>10. CONVERTIBLE SENIOR NOTES
In 2010, the Company issued $600.0 million in aggregate principal
amount of its 4% Convertible Senior Notes for net proceeds of
approximately $582.0 million. In 2012, the Company repurchased
$492.5 million in aggregate principal amount of its 4% Convertible
Senior Notes. In February 2015, the 4% Convertible Senior Notes
matured and the Company repaid the remaining 4% Convertible Senior
Notes for the face amount of $107.5 million.
In May 2012, the Company issued $750.0 million in aggregate
principal amount of its 5% Convertible Senior Notes due 2015 for
net proceeds of approximately $727.5 million. In May 2015,
the 5% Convertible Senior Notes matured and the Company repaid the
5% Convertible Senior Notes for the face amount of $750.0
million.</t>
  </si>
  <si>
    <t>COMMON STOCK AND PREFERRED STOCK</t>
  </si>
  <si>
    <t xml:space="preserve">11.
The Company's authorized shares of capital stock, par value of
$0.01 per share, consists of 1,956,937,500 shares classified as
common stock, 7,412,500 shares classified as 7.875% Series A
Cumulative Redeemable Preferred Stock, 4,600,000 shares classified
as 6.00% Series B Cumulative Convertible Preferred Stock,
12,650,000 shares classified as 7.625% Series C Cumulative
Redeemable Preferred Stock and 18,400,000 shares classified as
7.50% Series D Cumulative Redeemable Preferred Stock.
(A) Common Stock
At March 31, 2016 and December 31, 2015, the Company had issued and
outstanding 924,853,133 and 935,929,561 shares of common stock,
respectively, with a par value of $0.01 per share.
No options were exercised during the three months ended March 31,
2016 and 2015.
During the quarter ended March 31, 2016, the Company raised $0.5
million, by issuing 54,000 shares, through the Direct Purchase and
Dividend Reinvestment Program. During the quarter ended March 31,
2015, the Company raised $0.6 million, by issuing 53,000 shares,
through the Direct Purchase and Dividend Reinvestment
Program.
In August 2015, the Company announced that its board of directors
("Board") had authorized the repurchase of up to $1.0 billion of
its outstanding common shares through December 31, 2016
("Repurchase Program"). During the quarter ended March 31, 2016,
the Company repurchased 11,132,226 shares of its common stock under
the Repurchase Program for an aggregate amount of $102.7 million.
All common shares purchased were part of a publicly announced plan
in open-market transactions.
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 Pursuant to the terms of the
Distribution Agency Agreements, the Company may sell from time to
time through the Agents, as its sales agents, up to 125,000,000
shares of the Company's common stock. The Company did not make any
sales under the Distribution Agency Agreements during
the quarters
(B) Preferred Stock
At March 31, 2016 and December 31, 2015, the Company had issued and
outstanding 7,412,500 shares of Series A Cumulative Redeemable
Preferred Stock ("Series A Preferred Stock"), with a par value of
$0.01 per share and a liquidation preference of $25.00 per share
plus accrued and unpaid dividends (whether or not declared). The
Series A Preferred Stock is entitled to a dividend at a rate of
7.875% per year based on the $25.00 liquidation preference before
the common stock is entitled to receive any dividends. The Series A
Preferred Stock is redeemable at $25.00 per share plus accrued and
unpaid dividends (whether or not declared) exclusively at the
Company's option commencing on April 5, 2009 (subject to the
Company's right under limited circumstances to redeem the Series A
Preferred Stock earlier in order to preserve its qualification as a
REIT). Through March 31, 2016, the Company had declared and paid
all required quarterly dividends on the Series A Preferred
Stock.
At March 31, 2016 and December 31, 2015, the Company had issued and
outstanding 12,000,000 shares of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Through March 31, 2016, the
Company had declared and paid all required quarterly dividends on
the Series C Preferred Stock.
At March 31, 2016 and December 31, 2015, the Company had issued and
outstanding 18,400,000 shares of Series D Preferred Stock, with a
par value of $0.01 per share and a liquidation preference of $25.00
per share plus accrued and unpaid dividends (whether or not
declared). The Series D Preferred Stock is entitled to a dividend
at a rate of 7.50%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March 31, 2016, the
Company had declared and paid all required quarterly dividends on
the Series D Preferred Stock.
The 7.875% Series A Cumulative Redeemable Preferred Stock, 7.625%
Series C Cumulative Redeemable Preferred Stock and 7.50% Series D
Cumulative Redeemable Preferred Stock rank senior to the common
stock of the Company.
(C) Distributions to Stockholders
During the quarter quarter
During the quarter quarter </t>
  </si>
  <si>
    <t>INTEREST INCOME AND INTEREST EXPENSE</t>
  </si>
  <si>
    <t xml:space="preserve">12. INTEREST
INCOME AND INTEREST EXPENSE
The
table below presents the components of the Company's interest
income and interest expense for the quarters ended and
2015.
For the Quarters Ended March 31,
2016
2015
Interest income:
(dollars in thousands)
Residential Investment Securities
$
315,717
$
478,239
Commercial investment portfolio (1)
70,187
40,336
Reverse repurchase agreements
2,239
539
Total interest income
388,143
519,114
Interest expense:
Repurchase agreements
132,891
102,748
Convertible Senior Notes
-
23,627
Securitized debt of consolidated VIEs
9,033
2,882
Participation sold
158
159
Other
5,365
4
Total interest expense
147,447
129,420
Net interest income
$
240,696
$
389,694
(1) </t>
  </si>
  <si>
    <t>GOODWILL</t>
  </si>
  <si>
    <t>13. GOODWILL
At March 31, 2016 and December 31, 2015, goodwill totaled $71.8
million.</t>
  </si>
  <si>
    <t>NET INCOME (LOSS) PER COMMON SHARE</t>
  </si>
  <si>
    <t>14. The following
table presents a reconciliation of net income (loss) and shares
used in calculating basic and diluted net income (loss) per share
for the quarters ended March 31, 2016 and
2015.
For the Quarters Ended
March 31, 2016
March 31, 2015
(dollars in thousands, except per share data)
Net income (loss) $
(868,080
)
$
(476,499
)
Less: Net income (loss) attributable to noncontrolling
interest
(162
)
(90
)
Net income (loss) attributable to Annaly
(867,918
)
(476,409
)
Less: Preferred stock dividends
17,992
17,992
Net income (loss) per share available (related) to common
stockholders, prior to adjustment for dilutive potential common
shares, if necessary
(885,910
)
(494,401
)
Add: Interest on Convertible Senior Notes, if dilutive
-
-
Net income (loss) available to common stockholders, as
adjusted
$
(885,910
)
$
(494,401
)
Weighted average shares of common stock outstanding-basic
926,813,588
947,669,831
Add: Effect of stock awards and Convertible Senior Notes, if
dilutive
-
-
Weighted average shares of common stock outstanding-diluted
926,813,588
947,669,831
Net income (loss) per share available (related) to common
share:
Basic
$
(0.96
)
$
(0.52
)
Diluted
$
(0.96
)
$
(0.52
)
Options to purchase 1.1 million and 2.3 million shares of common
stock were outstanding and considered anti-dilutive as their
exercise price and option expense exceeded the average stock price
for the quarters ended March 31, 2016 and 2015, respectively.</t>
  </si>
  <si>
    <t>LONG-TERM STOCK INCENTIVE PLAN</t>
  </si>
  <si>
    <t>15.
LONG-TERM STOCK INCENTIVE PLAN
The
Company adopted the 2010 Equity Incentive Plan (the "Plan"), which
authorizes the Compensation Committee of the Board of Directors to
grant options, stock appreciation rights, dividend equivalent
rights, or other share-based awards, including restricted shares up
to an aggregate of 25,000,000 shares, subject to adjustments as
provided in the 2010 Equity Incentive Plan. The Company had
previously adopted a long term stock incentive plan for executive
officers, key employees and non-employee directors (the "Prior
Plan"). The Prior Plan authorized the Compensation Committee of the
Board of Directors to grant awards, including non-qualified options
as well as incentive stock options as defined under Section 422 of
the Code. The Prior Plan authorized the granting of options or
other awards for an aggregate of the greater of 500,000 shares or
9.5% of the diluted outstanding shares of the Company's common
stock, up to a ceiling of 8,932,921 shares. No further awards will
be made under
the Prior Plan, although existing awards remain
effective.
Stock options were issued at the market price on the date of grant,
subject to an immediate or four year vesting in four equal
installments with a contractual term of 5 or 10 years.
The following table sets forth activity related to the Company's
stock options awarded under the Plan:
For the Quarters Ended
March 31, 2016
March 31, 2015
Number of Shares
Weighted Average Exercise Price
Number of Shares
Weighted Average Exercise Price
Options outstanding at the beginning of period
1,168,775
$
15.34
2,259,335
$
15.35
Granted
-
-
-
-
Exercised
-
-
-
-
Forfeited
(2,500
)
13.72
(8,799
)
14.80
Expired
(30,500
)
11.72
-
-
Options outstanding at the end of period
1,135,775
15.44
2,250,536
15.35
Options exercisable at the end of the period
1,135,775
$
15.44
2,250,536
$
15.35
The
weighted average remaining contractual term was approximately 2.2
years and 2.8 years for stock options outstanding and exercisable
as of and
2015, respectively.
As
of and
2015, there was no unrecognized compensation cost related to
nonvested share-based compensation awards.</t>
  </si>
  <si>
    <t>INCOME TAXES</t>
  </si>
  <si>
    <t>16.
For
the quarter ended the
Company was qualified to be taxed as a REIT under Code Sections 856
through 860. As a REIT, the Company is not subject to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For years prior to 2013, the Company retained the amount of
taxable income attributable to certain employee remuneration
deductions disallowed for tax purposes pursuant to Section 162(m)
of the Code ("Section 162(m)"). As a result of the externalization
of management effective as of July 1, 2013, the Company was not
subject to the Section 162(m) disallowance for the 2013 tax
year.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quarter ended ,
the Company recorded an $837 thousand income tax benefit for income
attributable to its TRSs. During the quarter ended ,
the Company recorded $14 thousand of income tax expense for income
attributable to its TRSs.
The Company's federal, state and local tax returns from 2012 and
forward remain open for examination.</t>
  </si>
  <si>
    <t>LEASE COMMITMENTS AND CONTINGENCIES</t>
  </si>
  <si>
    <t>17. LEASE
COMMITMENTS AND CONTINGENCIES
Commitments
The
Company had a non-cancelable lease for office space which commenced
in May 2002 and expired in December 2014. In September 2014, the
Company entered into a non-cancelable lease for office space which
commenced in July 2014 and expires in September 2025. FIDAC has a
lease for office space which commenced in October 2010 and expired
in February 2016. The lease expense for the quarters
ended was
$0.8 million and $0.6 million, respectively. The Company's
aggregate future minimum lease payments totaled $35.4
million. The following table details the lease
payments.
Years Ending December 31,
Lease Commitments
(dollars in thousands)
2016 (remaining)
$
2,673
2017
3,565
2018
3,565
2019
3,565
2020
3,652
Later years
18,343
$
35,363
The Company had no material unfunded loan commitments as of March
31, 2016 and December 31, 2015.
Contingencies
From time to time, the Company is involved in various claims and
legal actions arising in the ordinary course of business. There
were no material contingencies as of March 31, 2016 and December
31, 2015.</t>
  </si>
  <si>
    <t>RISK MANAGEMENT</t>
  </si>
  <si>
    <t>18.
The primary risks to the Company are liquidity,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and hedg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pledges or liquidation of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path and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Residential Investment
Securities and commercial real estate investments at an inopportune
time when prices are depressed. The Company has established
policies and procedures for mitigating risks, including conducting
scenario analyses and utilizing a range of hedging
strategies.
The
payment of principal and interest on the Freddie Mac and Fannie Mae
Agency mortgage-backed securities, excluding securities
issued by Freddie Mac and Fannie Mae, are guaranteed by those
respective agencies and the payment of principal and interest on
Ginnie Mae Agency mortgage-backed securities are backed by the full
faith and credit of the U.S. government. Principal and interest on
Agency debentures are guaranteed by the Agency issuing the
debenture. The majority of the Company's Residential Investment
Securities have an actual or implied "AAA" rating.
The
Company faces credit risk on the portions of its debt.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periodically assessing the creditworthiness of issuers, borrowers,
tenants and counterparties.</t>
  </si>
  <si>
    <t>RCAP REGULATORY REQUIREMENTS</t>
  </si>
  <si>
    <t>19. RCAP
REGULATORY REQUIREMENTS
RCap is subject to regulations of the securities business that
include but are not limited to trade practices, use and safekeeping
of funds and securities, capital structure, recordkeeping and
conduct of directors, officers and employees.
As
a self-clearing, registered broker dealer, RCap is required to
maintain minimum net capital by FINRA. As of RCap
had a minimum net capital requirement of $0.3 million. RCap
consistently operates with capital in excess of its regulatory
capital requirements. RCap's regulatory net capital as defined by
SEC Rule 15c3-1, as of was
$140.4 million with excess net capital of $140.1
million.</t>
  </si>
  <si>
    <t>RELATED PARTY TRANSACTIONS</t>
  </si>
  <si>
    <t>20. RELATED
PARTY TRANSACTIONS
Investment in Affiliate and Advisory Fees
In August 2015, FIDAC entered into an agreement with Chimera
Investment Corporation ("Chimera") to internalize the management of
Chimera. As part of the agreement, the companies agreed to
terminate the management agreement between FIDAC and Chimera
effective August 5, 2015.
In connection with the transaction, Annaly and Chimera entered into
a share repurchase agreement pursuant to which Chimera purchased
the Company's approximately 9.0 million shares of Chimera at an
aggregate price of $126.4 million. The share repurchase
agreement closed in August 2015.
For the quarter ended March 31, 2016, the Company did not record
any advisory fees. For the quarter ended March 31, 2015, the
Company recorded advisory fees from Chimera totaling $10.5
million. In August 2014, the management agreement between
FIDAC and Chimera was amended and restated to amend certain of the
terms and conditions of the prior agreement. Among other
amendments to the terms of the prior agreement, effective August 8,
2014, the management fee was increased from 0.75% to 1.20% of
Chimera's gross stockholders' equity (as defined in the amended and
restated management agreement).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the "Externalization"). The management agreement was
effective as of July 1, 2013 and applicable for the entire 2013
calendar year and was amended on November 5, 2014 (the management
agreement, as amended, is referred to as "Management
Agreement").
Pursuant
to the terms of the Management Agreement, the Company pays the
Manager a monthly management fee in an amount equal to 1/12th of
1.05% of stockholders' equity, as defined in the Management
Agreement, for its management services.
and $38.6 million, respectively
The Management Agreement provides for a two year term ending
December 31, 2016 with automatic two-year renewals unless at least
two-thirds of the Company's independent directors or the holders of
a majority of the Company's outstanding shares of common stock
elect to terminate the agreement in their sole discretion for any
or no reason.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
The Company has a limited number of employees following the
Externalization, all of whom are employees of the Company's
subsidiaries for regulatory or corporate efficiency reasons. All
compensation expenses associated with such retained employees
reduce the amount paid to the Manager.
The Management Agreement may be amended or modified by agreement
between the Company and the Manager. There is no termination fee
for a termination of the Management Agreement by either the Company
or the Manager.</t>
  </si>
  <si>
    <t>SUBSEQUENT EVENTS</t>
  </si>
  <si>
    <t>21.
Pending Acquisition of Hatteras Financial Corp.
As previously disclosed in a Form 8-K filed with the SEC on April
11, 2016 (the "Merger 8-K"), on April 10, 2016, the Company,
Ridgeback Merger Sub Corporation, a wholly-owned subsidiary of the
Company ("Purchaser"), and Hatteras Financial Corp. ("Hatteras")
entered into an agreement and plan of merger (the "Merger
Agreement"), pursuant to which, subject to the terms and conditions
contained therein, the Company agreed to acquire Hatteras (the
"Hatteras Acquisition"), an externally managed mortgage REIT that
invests primarily in single-family residential mortgage real estate
assets, for aggregate consideration to Hatteras common shareholders
of approximately $1.5 billion based on the closing price of the
Company's common stock on April 8, 2016. Approximately 65% of such
consideration will be payable in shares of the Company's common
stock, and approximately 35% of which will be payable in cash. In
addition, as part of the Hatteras Acquisition, each share of
Hatteras 7.625% Series A Cumulative Redeemable Preferred Stock, par
value $0.001 per share ("Hatteras Preferred Share"), that is
outstanding as of immediately prior to the completion of the
Hatteras Acquisition will be converted into one share of a
newly-designated series of the Company's preferred stock, par value
$0.01 per share, which the Company expects will be classified and
designated as 7.625% Series E Cumulative Redeemable Preferred
Stock, and which will have rights, preferences, privileges and
voting powers substantially the same as a Hatteras Preferred
Share.
The closing of the Hatteras Acquisition is subject to a number of
conditions, including the receipt of specified regulatory
approvals.
Prior to closing the Hatteras Acquisition, each of Hatteras and the
Company will declare a prorated dividend to their respective
shareholders with a record and payment date on the last business
day prior to the completion of the Hatteras Acquisition. Each of
the dividends will be prorated based on the number of days that
elapsed since the record date for the most recent quarterly
dividend paid to Hatteras and the Company's shareholders,
respectively, and the amount of such prior quarterly dividend, as
applicable.
In connection with the execution of the Merger Agreement, Hatteras
and its external manager, Atlantic Capital Advisors LLC, a North
Carolina limited liability company ("ACA"), entered into an
amendment to the management agreement, dated February 23, 2012, by
and between Hatteras and ACA. The amendment provides that upon the
completion of the Hatteras Acquisition, the management agreement
between Hatteras and ACA will terminate, and as a result of such
termination, Hatteras will pay to ACA a termination fee of $45.4
million.
The Hatteras Acquisition is expected to be completed before the end
of the third quarter of 2016.
For additional details regarding the terms and conditions of the
Merger Agreement and related matters, please refer to the Merger
Agreement and the Merger 8-K and the other documentation filed as
exhibits thereto. Additional information regarding the transactions
contemplated by the Merger Agreement, including associated risks,
will be contained in a registration statement on Form S-4 that the
Company expects to file with the SEC in connection with the
Hatteras Acquisition.</t>
  </si>
  <si>
    <t>SIGNIFICANT ACCOUNTING POLICIES (Policies)</t>
  </si>
  <si>
    <t>Principles of Consolidation</t>
  </si>
  <si>
    <t>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t>
  </si>
  <si>
    <t>Cash and Cash Equivalents</t>
  </si>
  <si>
    <t>Cash and Cash
Equivalents</t>
  </si>
  <si>
    <t>Fair Value Measurements</t>
  </si>
  <si>
    <t>Fair Value
Measurements</t>
  </si>
  <si>
    <t>Revenue Recognition</t>
  </si>
  <si>
    <t>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The fair value of Residential
Investment Securities classified as available-for-sale is estimated
by management and is compared to independent sources for
reasonableness. Residential Investment Securities transactions are
recorded on trade date, including TBA securities that meet the
regular-way securities scope exception from derivative accounting.
The Company previously changed its accounting policy for
determining the realized gains and losses on sales of Residential
Investment Securities from the average cost method to the specific
identification method. The Company determined that the specific
identification method was preferable because it more accurately
matches gains or losses with costs and is the methodology
predominantly used by its industry peers, among other
considerations. The impact of the change was immaterial to the
consolidated financial statements and prior periods.
The Company elected the fair value option for interest-only
mortgage-backed securities, non-Agency mortgage-backed securities
and certain CRT securities.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financial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Interest income from coupon payments is accrued based on the
outstanding principal amounts of the Residential Investment
Securities and their contractual terms. In addition, the Company
recognizes income under the retrospective method on a substantial
portion of its Residential Investment Securities classified as
available-for-sale. Premiums and discounts associated with the
purchase of Residential Investment Securities are amortized or
accreted into income over the remaining projected lives of the
securities. Using a third-party supplied model and market
information to project future cash flows and expected remaining
lives of securities, the effective interest rate determined for
each security is applied as if it had been in place from the date
of the security’s acquisition. The amortized cost of the
investment is then adjusted to the amount that would have existed
had the new effective yield been applied since the acquisition
date. The adjustment to amortized cost is offset with a charge or
credit to interest income. Changes in interest rates and other
market factors will impact prepayment speed projections and the
amount of premium amoritization recognized in any given
period.</t>
  </si>
  <si>
    <t>Equity Securities</t>
  </si>
  <si>
    <t xml:space="preserve">Equity Securities </t>
  </si>
  <si>
    <t>Derivative Instruments</t>
  </si>
  <si>
    <t xml:space="preserve">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t>
  </si>
  <si>
    <t>Repurchase Agreements</t>
  </si>
  <si>
    <t>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t>
  </si>
  <si>
    <t>Goodwill and Intangible Assets</t>
  </si>
  <si>
    <t>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during the year ended December 31, 2015.
Intangible assets with an estimated useful life are amortized over
their expected useful lives.</t>
  </si>
  <si>
    <t>Convertible Senior Notes</t>
  </si>
  <si>
    <t>Convertible Senior Notes –
Condition and reduces the recorded liability amount associated with
the Convertible Senior Notes. A Conversion Feature may be
recognized as a result of adjustments to the conversion price for
dividends declared to common stockholders. The 4% and 5%
Convertible Senior Notes matured in February 2015 and May 2015,
respectively.</t>
  </si>
  <si>
    <t>Stock Based Compensation</t>
  </si>
  <si>
    <t>Income Taxes</t>
  </si>
  <si>
    <t>Income Taxes
The provisions of ASC 740, Income
Taxes</t>
  </si>
  <si>
    <t>Use of Estimates</t>
  </si>
  <si>
    <t xml:space="preserve">Use of Estimates </t>
  </si>
  <si>
    <t>Commercial Real Estate Investments</t>
  </si>
  <si>
    <t xml:space="preserve">Commercial Real Estate Investments
Commercial Real Estate Debt Investments - comprised
of commercial mortgage-backed securities and loans held by
consolidated collateralized financing entities. Commercial
mortgage-backed securities are classified as available-for-sale and
reported at fair value with unrealized gains and losses reported as
a component of other comprehensive income
(loss).
Commercial Real Estate Loans
Investments in Commercial Real Estate –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t>
  </si>
  <si>
    <t>Corporate Debt</t>
  </si>
  <si>
    <t>Corporate Debt
Corporate Loans –
Corporate Debt Securities
Allowance for Losses Loans
and Debt Securities Acquired with Deteriorated Credit
Quality</t>
  </si>
  <si>
    <t>Other-Than-Temporary Impairment</t>
  </si>
  <si>
    <t>Other-Than-Temporary Impairment
Allowance for Losses Loans
and Debt Securities Acquired with Deteriorated Credit
Quality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loans
are assigned an internal risk rating. Effective December 31, 2015,
the loan risk ratings were enhanced and considered guidance
provided by the Office of the Controller of the Currency for
commercial real estate lending. The initial internal risk ratings
(“Initial Ratings”) are based on loan-to-values and the
NOI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Closely Monitored”,
“Special Mention”, “Substandard”,
“Doubtful” or “Loss”. Performing loans meet
all present contractual obligations.
Closely Monitored loans are transitional or could be exhibiting
some weakness in both leverage and liquidity, which if not
corrected, could jeopardize timely repayment. Special Mention loans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
No allowance for loan losses was deemed necessary as of March 31,
2016 and December 31, 2015.</t>
  </si>
  <si>
    <t>Broker Dealer Activities</t>
  </si>
  <si>
    <t>Broker Dealer Activities
In January 2014, RCap ceased its trading activity in U.S. Treasury
securities, derivatives and securities borrowed and loaned
transactions.</t>
  </si>
  <si>
    <t>Reverse Repurchase Agreements</t>
  </si>
  <si>
    <t>Reverse Repurchase
Agreements</t>
  </si>
  <si>
    <t>Recent Accounting Pronouncements</t>
  </si>
  <si>
    <t>The following table provides a brief description of recent
accounting pronouncements that could potentially impact the
Company’s consolidated financial statements:
Standard
Description
Date of Adoption
Effect on the financial statements
or other significant matters
Standards that are not yet adopted
ASU 2016-02 Leases
(Topic 842)
The amendments require lessees to recognize a right-of-use asset
and a liability to make lease payments in the statement of
financial position for most leases. The accounting for
lessors is largely unchanged.
January 1, 2019 (early adoption permitted)
Not expected to have a significant impact on the consolidated
financial statements.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presentation of instrument-specific credit risk of liabilities
accounted for under the fair value option)
Expected to impact disclosures only and not have a significant
impact on the consolidated finanical statements.
ASU 2014-15, Presentation
of Financial Statements – Going Concern (Subtopic 205-04)
Disclosure of Uncertainties about an Entity’s Ability to
Continue as a Going Concern
This ASU requires management to evaluate whether there are
conditions or events, considered in the aggregate, that raise
substantial doubt about the Company’s ability to continue as
a going concern within one year after the date the financial
statements are issued.
January 1, 2017 (early adoption permitted)
Not expected to have an impact on the consolidated financial
statements.
ASU 2014-09 ,
Revenue from Contracts with Customers
This guidance applies to contracts with customers to transfer goods
or services and contracts to transfer nonfinancial assets unless
those contracts are within the scope of other standards (for
example, lease transactions).
January 1, 2018
Not expected to have a significant impact on the consolidated
financial statements.
Standard
Description
Date of Adoption
Effect on the financial statements
or other significant matters
Standards that were adopted
ASU 2015-16 Business
Combinations (Topic 805) Simplifying the Accounting
Measurement-Period Adjustments
This amendment removed the requirement to present adjustments to
provisional amounts retrospectively. The update required that
an acquirer record, in the same period's financial statements, the
effect on earnings of changes in depreciation, amortization, or
other income effects, if any, as a result of the change to
provisional amounts.
January 1, 2016 (early adoption permitted)
Did not have a significant impact on the consolidated financial
statements.
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
This amendment provided SEC guidance that it would not object to
filers presenting debt issue costs related to line-of-credit
arrangements as an asset and ratably amortizing the costs over the
term of the arrangement.
June 18, 2015 (early adoption permitted)
Did not have an impact on the consolidated financial
statements.
ASU 2015-10 ,
Technical Corrections and Improvements
This perpetual project updated the codification for technical
corrections and improvements.
January 1, 2016 (early adoption permitted), for amendments subject
to transition guidance
Did not have a significant impact on the consolidated financial
statements.
ASU 2015-07, Fair
Value Measurement (Topic 820): Disclosures for Investments in
Certain Entities That Calculate Net Asset Value per Share (or
Its
Equivalent)
This update removed the requirement to categorize within the fair
value hierarchy all investments for which fair value is measured
using the net asset value per share practical expedient and also
removes certain disclosure requirements for these
investments.
January 1, 2016 (early adoption permitted)
Did not have an impact on the consolidated financial
statements.
ASU 2015-05, Customer's
Accounting for Fees Paid in a Cloud Computing
Arrangement
This update clarified that customers should determine whether a
cloud computing arrangement includes the license of software by
applying the same guidance cloud service providers use. The
guidance also eliminated the current requirement that customers
analogize to the leasing standard when determining the asset
acquired in a software licensing arrangement.
January 1, 2016 (early adoption permitted)
Did not have a significant impact on the consolidated financial
statements.
ASU 2015-03, Interest
- Imputation
of Interest (Subtopic 835-30) Simplifying the Presentation of Debt
Issuance Costs
This ASU required that debt issue costs are presented in the
balance sheet as a direct deduction from the carrying amount of
that debt liability. The recognition and measurement of debt
issue costs were not affected.
January 1, 2016 (early adoption permitted)
Impacted presentation only and did not have a significant
impact on the consolidated financial statements.
ASU 2015-02, Consolidation
(Topic 810) Amendments to the Consolidation Analysis
This update affected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January 1, 2016 (early adoption permitted)
Did not have a significant impact on the consolidated financial
statements.
ASU 2015-01, Income
Statement - Extraordinary and Unusual Items (Subtopic
225-20
This update eliminated from GAAP the concept of extraordinary
items.
January 1, 2016 (early adoption permitted)
Did not have an impact on the consolidated financial
statements.
ASU 2014-16, Derivatives
and Hedging (Topic 815) Determining Whether the Host Contract in a
Hybrid Financial Instrument Issued in the Form of a Share is More
Akin to Debt or Equity
This ASU provided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
January 1, 2016 (early adoption permitted)
Did not have a significant impact on the consolidated financial
statements.
ASU 2014-13, Consolidation
(Topic 810) Measuring the Financial Assets and the Financial
Liabilities of a Consolidated Collateralized Financing
Entity
This update provided a practical expedient to measure the fair
value of the financial assets and financial liabilities of a
consolidated collateralized financing entity, which the reporting
entity has elected to or is required to measure on a fair value
basis.
January 1, 2016 (early adoption permitted)
The Company adopted this ASU and applied the guidance to commercial
mortgage backed securitization transactions. See "Commercial
Real Estate Investments" footnote for further disclosure.
ASU 2014-11, Repurchase-to-Maturity
Transactions, Repurchase Financings, and Disclosure
This update made limited amendments to the guidance in ASC 860 on
accounting for certain repurchase agreements.
January 1, 2015
Impacted disclosures only and did not have a significant
impact on the consolidated financial statements.
ASU 2014-08, Presentation
of Financial Statements (Topic 205) and Property, Plant and
Equipment (Topic 360) Reporting Discontinued Operations and
Disclosures of Disposals of Components of an Entity
This ASU raised the threshold for a disposal to be treated as
discontinued operations.
April 1, 2015
Did not have a significant impact on the consolidated financial
statements.
ASU 2014-04 Receivables–Troubled
Debt Restructurings by Creditors, Reclassification of Residential
Real Estate Collateralized Consumer Mortgage Loans upon
Foreclosure
This update clarified that an in-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
January 1, 2015
Did not have a significant impact on the consolidated financial
statements.</t>
  </si>
  <si>
    <t>SIGNIFICANT ACCOUNTING POLICIES (Tables)</t>
  </si>
  <si>
    <t>RESIDENTIAL INVESTMENT SECURITIES (Tables)</t>
  </si>
  <si>
    <t>Schedule of Available-for-sale Securities Reconciliation</t>
  </si>
  <si>
    <t>The following tables present the Company’s Residential
Investment Securities portfolio carried at fair value as of March
31, 2016 and December 31, 2015:
March 31,
2016
Principal / Notional
Remaining Premium
Remaining Discount
Amortized Cost
Unrealized Gains (1)
Unrealized Losses (1)
Estimated Fair Value
Agency
(dollars in
thousands)
Fixed-rate pass-through
$
56,120,429
$
3,093,155
$
(2,392
)
$
59,211,192
$
765,776
$
(204,912
)
$
59,772,056
Adjustable-rate pass-through
3,064,341
68,241
(6,974
)
3,125,608
70,485
(220
)
3,195,873
CMO
922,196
24,962
(387
)
946,771
16,943
(4,417
)
959,297
Debentures
158,803
-
(638
)
158,165
-
(1,130
)
157,035
Interest-only
9,362,596
1,614,332
-
1,614,332
33,802
(135,536
)
1,512,598
Total Agency investments
$
69,628,365
$
4,800,690
$
(10,391
)
$
65,056,068
$
887,006
$
(346,215
)
$
65,596,859
Residential
Credit
CRT
$
517,207
$
1,586
$
(14,763
)
$
504,030
$
3,138
$
(6,001
)
$
501,167
Legacy (2)
484,784
879
(52,182
)
433,481
1,251
(4,306
)
430,426
NPL/RPL
428,656
50
(1,579
)
427,127
153
(941
)
426,339
New issue
280,060
1,233
(1,446
)
279,847
3,713
-
283,560
New issue interest-only
1,114,234
17,823
-
17,823
324
(965
)
17,182
Total residential credit
securities
$
2,824,941
$
21,571
$
(69,970
)
$
1,662,308
$
8,579
$
(12,213
)
$
1,658,674
Total Residential
Investment Securities
$
72,453,306
$
4,822,261
$
(80,361
)
$
66,718,376
$
895,585
$
(358,428
)
$
67,255,533
December 31,
2015
Principal / Notional
Remaining Premium
Remaining Discount
Amortized Cost
Unrealized Gains (1)
Unrealized Losses (1)
Estimated Fair Value
Agency
(dollars in
thousands)
Fixed-rate pass-through
$
57,339,705
$
3,270,521
$
(2,832
)
$
60,607,394
$
400,350
$
(824,862
)
$
60,182,882
Adjustable-rate pass-through
2,894,192
61,781
(6,427
)
2,949,546
70,849
(10,317
)
3,010,078
CMO
964,095
27,269
(477
)
990,887
9,137
(12,945
)
987,079
Debentures
158,802
-
(648
)
158,154
-
(6,116
)
152,038
Interest-only
9,499,332
1,634,312
-
1,634,312
18,699
(114,826
)
1,538,185
Total Agency investments
$
70,856,126
$
4,993,883
$
(10,384
)
$
66,340,293
$
499,035
$
(969,066
)
$
65,870,262
Residential
Credit
CRT
$
476,084
$
2,225
$
(12,840
)
$
465,469
$
250
$
(9,209
)
$
456,510
Legacy (2)
378,527
773
(37,150
)
342,150
698
(1,140
)
341,708
NPL/RPL
354,945
19
(1,270
)
353,694
19
(1,172
)
352,541
New issue
197,695
566
-
198,261
-
(1,060
)
197,201
New issue interest-only
811,245
15,430
-
15,430
-
(158
)
15,272
Total residential credit
securities
$
2,218,496
$
19,013
$
(51,260
)
$
1,375,004
$
967
$
(12,739
)
$
1,363,232
Total Residential
Investment Securities
$
73,074,622
$
5,012,896
$
(61,644
)
$
67,715,297
$
500,002
$
(981,805
)
$
67,233,494
(1) Unrealized gains and losses on Agency investments, excluding
interest-only investments, are reported as a component of other
comprehensive income (loss). Unrealized gains and losses on
residential credit securities and Agency interest-only investments
are generally reported in Net unrealized gains (losses) on
financial instruments measured at fair value through earnings in
the Consolidated Statements of Comprehensive Income (Loss).
(2) Legacy residential credit refers to securities whose underlying
collateral was securitized prior to 2009.</t>
  </si>
  <si>
    <t>Types of Agency Mortgage Backed Securities</t>
  </si>
  <si>
    <t xml:space="preserve">The
following tables present the Company’s Agency mortgage-backed
securities portfolio by issuing Agency concentration as of March
31, 2016 and December 31, 2015:
Investment Type
March 31, 2016
December 31, 2015
(dollars in thousands)
Fannie Mae
$
41,990,479
$
42,647,075
Freddie Mac
23,341,571
22,960,595
Ginnie Mae
107,774
110,554
Total
$
65,439,824
$
65,718,224 </t>
  </si>
  <si>
    <t>Schedule of Residential Investment Securities by Estimated Weighted Average Life Classification</t>
  </si>
  <si>
    <t xml:space="preserve">The following table summarizes the Company’s
available-for-sale Residential Investment Securities as of March
31, 2016 and
December 31, 2015
March 31, 2016
December 31, 2015
Weighted Average Life
Estimated Fair Value
Amortized
Cost
Estimated Fair Value
Amortized
Cost
(dollars in thousands)
Less than one year
$
72,348
$
73,220
$
37,862
$
37,850
Greater than one year through five years
46,745,799
46,268,066
20,278,111
20,066,435
Greater than five years through ten years
20,238,032
20,176,740
46,473,701
47,174,319
Greater than ten years
199,354
200,350
443,820
436,693
Total
$
67,255,533
$
66,718,376
$
67,233,494
$
67,715,297 </t>
  </si>
  <si>
    <t>Schedule of Continuous Unrealized Loss Position</t>
  </si>
  <si>
    <t>The
following table presents the gross unrealized losses and estimated
fair value of the Company’s Agency mortgage-backed securities
by length of time that such securities have been in a continuous
unrealized loss position at and
December 31, 2015.
March 31, 2016
December 31, 2015
Estimated Fair Value (1)
Gross Unrealized Losses (1)
Number of Securities (1)
Estimated Fair Value (1)
Gross Unrealized Losses (1)
Number of Securities (1)
(dollars in thousands)
Less than 12 Months
$
2,633,437
$
(7,176
)
67
$
20,072,072
$
(164,259
)
463
12 Months or More
20,732,579
(203,503
)
188
21,705,764
(689,981
)
189
Total
$
23,366,016
$
(210,679
)
255
$
41,777,836
$
(854,240
)
652
(1)
Excludes interest-only mortgage-backed securities.</t>
  </si>
  <si>
    <t>COMMERCIAL REAL ESTATE INVESTMENTS (Tables)</t>
  </si>
  <si>
    <t>Commercial Real Estate Investments Held for Investment</t>
  </si>
  <si>
    <t>The following tables present commercial real estate investments
held for investment at March 31, 2016 and December 31, 2015.
March 31, 2016
December 31, 2015
Outstanding Principal
Carrying
Value (1)
Percentage
of Loan
Portfolio (2)
Outstanding Principal
Carrying
Value (1)
Percentage
of Loan
Portfolio (2)
(dollars in thousands)
Senior mortgages
$
477,302
$
474,559
40.3
%
$
387,314
$
385,838
28.6
%
Senior securitized mortgages (3)
212,072
211,855
17.9
%
263,072
262,703
19.4
%
Mezzanine loans
486,081
482,101
41.0
%
582,592
578,503
43.0
%
Preferred equity
9,000
8,953
0.8
%
122,444
121,773
9.0
%
Total (4)
$
1,184,455
$
1,177,468
100.0
%
$
1,355,422
$
1,348,817
100.0
%
(1)
Carrying value includes unamortized origination fees of $7.1
million and $6.9 million as of March 31, 2016 and December 31,
2015, respectively.
(2) Based on outstanding
principal.
(3) Assets of consolidated
VIEs.
(4) Excludes Loans held for
sale.
March 31, 2016
Senior Mortgages
Senior Securitized Mortgages (1)
Mezzanine Loans
Preferred
Equity
Total
(dollars in thousands)
Beginning balance
$
385,838
$
262,703
$
578,503
$
121,773
$
1,348,817
Originations &amp; advances (principal)
155,065
-
25,897
-
180,962
Principal payments
(65,077
)
(51,000
)
(122,408
)
(113,445
)
(351,930
)
Sales (principal)
-
-
-
-
-
Amortization &amp; accretion of (premium) discounts
(34
)
-
(221
)
-
(255
)
Net (increase) decrease in origination fees
(1,578
)
-
(285
)
-
(1,863
)
Amortization of net origination fees
345
152
615
625
1,737
Transfers
-
-
-
-
-
Allowance for loan losses
-
-
-
-
-
Net carrying value (2)
$
474,559
$
211,855
$
482,101
$
8,953
$
1,177,468
(1) Assets of consolidated
VIE.
(2) Excludes Loans held for
sale.
December 31, 2015
Senior Mortgages
Senior Securitized Mortgages(1)
Mezzanine Loans
Preferred Equity
Total
(dollars in thousands)
Beginning balance
$
383,895
$
398,634
$
522,731
$
212,905
$
1,518,165
Originations &amp; advances (principal)
293,925
-
195,312
-
489,237
Principal payments
(243,270
)
(136,469
)
(153,693
)
(92,210
)
(625,642
)
Sales (principal)
(46,945
)
-
-
-
(46,945
)
Amortization &amp; accretion of (premium) discounts
(142
)
-
(232
)
517
143
Net (increase) decrease in origination fees
(3,702
)
(279
)
(4,806
)
-
(8,787
)
Amortization of net origination fees
2,077
817
691
561
4,146
Transfers
-
-
18,500
-
18,500
Allowance for loan losses
-
-
-
-
-
Net carrying value (2)
$
385,838
$
262,703
$
578,503
$
121,773
$
1,348,817
(1) Assets of consolidated VIE.
(2) Excludes Loans held for sale.</t>
  </si>
  <si>
    <t>Internal Loan and Preferred Equity Ratings</t>
  </si>
  <si>
    <t>Internal CRE Debt and Preferred Equity Investment Ratings
March 31, 2016
Percentage of CRE Debt and Preferred Equity Portfolio
Internal Ratings
Investment Type
Outstanding Principal (1)
Performing
Closely-Monitored
Special Mention
Substandard
Doubtful
Loss
Total
(dollars in thousands)
Senior mortgages
$
477,302
40.3
%
$
91,321
$
243,681
$
142,300
$
-
$
-
$
-
$
477,302
Senior
securitized mortgages (2)
212,072
17.9
%
55,770
15,500
140,802
-
-
-
212,072
Mezzanine loans
486,081
41.0
%
295,950
160,814
29,317
-
-
-
486,081
Preferred equity
9,000
0.8
%
-
-
9,000
-
-
-
9,000
$
1,184,455
100.0
%
$
443,041
$
419,995
$
321,419
$
-
$
-
$
-
$
1,184,455
(1) Excludes Loans held for sale.
(2) Assets of consolidated VIE.
December 31, 2015
Percentage of CRE Debt and Preferred Equity Portfolio
Internal Ratings
Investment Type
Outstanding Principal (1)
Performing
Closely-Monitored
Special Mention
Substandard
Doubtful
Loss
Total
(dollars in thousands)
Senior mortgages
$
387,314
28.6
%
$
71,000
$
283,148
$
33,166
$
-
$
-
$
-
$
387,314
Senior
securitized mortgages (2)
263,072
19.4
%
106,770
15,500
140,802
-
-
-
263,072
Mezzanine loans
582,592
43.0
%
342,493
219,969
20,130
-
-
-
582,592
Preferred equity
122,444
9.0
%
-
81,944
40,500
-
-
-
122,444
$
1,355,422
100.0
%
$
520,263
$
600,561
$
234,598
$
-
$
-
$
-
$
1,355,422
(1) Excludes Loans held for sale.
(2) Assets of consolidated VIE.</t>
  </si>
  <si>
    <t>Summary of Acquisitions of Real Estate Held for Investment</t>
  </si>
  <si>
    <t xml:space="preserve">The
following table summarizes real estate held for investment as of
March 31, 2016:
Date of Acquisition
Type
Location
Purchase Price
Remaining Lease Term (Years) (1)
(dollars in thousands)
July 2015
Multi Tenant Retail
Ohio
$
11,000
4.6
August 2015
Multi Tenant Retail
Florida
$
18,900
5.1
October 2015
Multifamily Property
Washington, DC
$
75,000
0.3
October 2015
Multi Tenant Retail
California
$
37,750
3.0
November 2015
Multi Tenant Retail
Texas
$
131,950
4.3 </t>
  </si>
  <si>
    <t>Total Commercial Real Estate Held for Investments</t>
  </si>
  <si>
    <t xml:space="preserve">Investments in Commercial Real Estate
March 31, 2016
December 31, 2015
(dollars in thousands)
Real estate held for investment, at amortized cost
Land
$
113,494
$
113,494
Buildings and improvements
374,213
373,603
Subtotal
487,707
487,097
Less: accumulated depreciation
(21,456
)
(16,886
)
Total real estate held for investment, at amortized cost, net
466,251
470,211
Equity in unconsolidated joint ventures
61,535
65,735
Investments in commercial real estate, net
$
527,786
$
535,946 </t>
  </si>
  <si>
    <t>Minimum Future Rentals on Non-cancelable Leases</t>
  </si>
  <si>
    <t xml:space="preserve">Rental Income
March 31, 2016
(dollars in thousands)
2016 (remaining)
$
26,105
2017
30,305
2018
26,238
2019
22,157
2020
17,848
Later years
53,326
$
175,979 </t>
  </si>
  <si>
    <t>Mortgage loans payable</t>
  </si>
  <si>
    <t>Mortgage loans payable as of March
31, 2016
March 31, 2016
Property
Mortgage Carrying Value
Mortgage Principal
Interest Rate
Fixed/Floating Rate
Maturity Date
Priority
(dollars in thousands)
Joint Ventures
$
292,821
$
296,325
2.30% to 4.61%
Floating (1)
2016 and 2025
First liens
Tennessee
12,236
12,350
4.01
%
Fixed
6/6/2019
First liens
Virginia
11,012
11,025
3.58
%
Fixed
9/6/2019
First liens
Arizona
16,271
16,227
3.50
%
Fixed
1/1/2017
First liens
Nevada
2,425
2,419
3.45
%
Floating (2)
3/29/2017
First liens
$
334,765
$
338,346
(1) Includes a mortgage with a fixed rate via an interest rate swap
(pay fixed 4.31%, receive floating rate of L+215).
(2) Includes a mortgage with a fixed rate via an interest rate swap
(pay fixed 3.45%, receive floating rate of L+200).
December 31, 2015
Property
Mortgage Carrying Value
Mortgage Principal
Interest Rate
Fixed/Floating Rate
Maturity Date
Priority
(dollars in thousands)
Joint Ventures
$
292,658
$
296,325
2.30% to 4.61%
Floating (1)
2016 and 2025
First liens
Tennessee
12,228
12,350
4.01
%
Fixed
6/6/2019
First liens
Virginia
11,012
11,025
3.58
%
Fixed
9/6/2019
First liens
Arizona
16,365
16,308
3.50
%
Fixed
1/1/2017
First liens
Nevada
2,444
2,436
3.45
%
Floating (2)
3/29/2017
First liens
$
334,707
$
338,444
(1) Includes a mortgage with a fixed rate via an interest rate swap
(pay fixed 4.31%, receive floating rate of L+215).
(2) Includes a mortgage with a fixed rate via an interest rate swap
(pay fixed 3.45%, receive floating rate of L+200).</t>
  </si>
  <si>
    <t>Future Mortgage Loan Principal Payments</t>
  </si>
  <si>
    <t xml:space="preserve">The following table details future
mortgage loan principal payments as of March 31, 2016:
Mortgage Loan Principal Payments
(dollars in thousands)
2016 (remaining)
$
7,502
2017
18,344
2018
-
2019
23,375
2020
-
Later years
289,125
$
338,346 </t>
  </si>
  <si>
    <t>Geographic Concentrations of Credit Risk Exceeding 5% of Total Loan Balances</t>
  </si>
  <si>
    <t>The geographic concentrations of credit risk exceeding 5% of the
total loan balances related to the FREMF Trusts as of March 31,
2016 are
as
Securitized Loans at Fair Value Geographic Concentration of Credit
Risk
Property Location
Principal Balance
% of Balance
(dollars in thousands)
Texas
$
749,569
18.8
%
North Carolina
537,375
13.5
%
Maryland
499,495
12.5
%
Florida
456,663
11.4
%
Other
1,751,963
43.8
%
Total
$
3,995,065
100.0
%</t>
  </si>
  <si>
    <t>Statement of financial condition of FREMF Trust Reflected the Consolidated Statements of Financial Condition</t>
  </si>
  <si>
    <t xml:space="preserve">The statement of financial condition of the FREMF Trusts that is
reflected in the Company's Consolidated Statements of Financial
Condition at March 31, 2016 is
as
March 31, 2016
(dollars in thousands)
Assets
Senior securitized commercial mortgages carried at fair value
$
3,968,118
Accrued interest receivable
8,351
Total assets
$
3,976,469
Liabilities
Securitized debt (non-recourse) at fair value
$
3,677,079
Accrued interest payable
4,311
Total liabilities
$
3,681,390 </t>
  </si>
  <si>
    <t>Statement of Comprehensive Income (Loss) of FREMF Trusts Reflected the Consolidated Statements of Comprehensive Income (Loss)</t>
  </si>
  <si>
    <t xml:space="preserve">The statement of comprehensive income (loss) of the FREMF Trusts
that is reflected in the Company's Consolidated Statements of
Comprehensive Income (Loss) for the quarter ended March 31, 2016 is
as follows:
For the Quarter Ended March 31, 2016
(dollars in thousands)
Net interest income:
Interest income
$
21,030
Interest expense
7,876
Net interest income
13,154
Other income (loss):
Unrealized gain (loss) on financial instruments at fair value
(1)
147
Guarantee fees and servicing costs
(5,297 )
Other income (loss)
(5,150
)
General and administration expenses
2
Net income
$
8,002
(1) Included in Net unrealized gains (losses) on financial
instruments measured at fair value through earnings. </t>
  </si>
  <si>
    <t>CORPORATE DEBT (Tables)</t>
  </si>
  <si>
    <t>Schedule of Industry and Interest Rate Characteristics</t>
  </si>
  <si>
    <t xml:space="preserve">The industry and interest rate
characteristics of the portfolio as of March 31, 2016 are
as follows:
Industry Dispersion
Fixed Rate
Floating Rate
Total
(dollars in thousands)
Healthcare
$
-
$
173,896
$
173,896
Security services
74,700
-
74,700
Technology
-
93,292
93,292
Business services
4,359
134,515
138,874
Agriculture and protein processing
-
41,576
41,576
Food &amp; beverage
-
27,930
27,930
Mining &amp; minerals
-
24,671
24,671
Consumer products
-
23,230
23,230
Manufacturing
-
7,477
7,477
Education services
-
21,168
21,168
Packaging
-
12,667
12,667
Total
$
79,059
$
560,422
$
639,481 </t>
  </si>
  <si>
    <t>Credit Risk [Member]</t>
  </si>
  <si>
    <t>Aggregate positions by Respective Place in the Capital Structure of the Borrowers</t>
  </si>
  <si>
    <t xml:space="preserve">The table below reflects the Company's aggregate positions by their
respective place in the capital structure of the borrowers as of
March 31, 2016.
March 31, 2016
(dollars in thousands)
First lien loans
$
397,693
Second lien loans
162,729
Second lien notes
74,700
Subordinated notes
4,359
Total
$
639,481 </t>
  </si>
  <si>
    <t>FAIR VALUE MEASUREMENTS (Tables)</t>
  </si>
  <si>
    <t>Schedule of Fair Values, Assets and Liabilities Measured on Recurring Basis</t>
  </si>
  <si>
    <t xml:space="preserve">The following table presents the estimated fair values of financial
instruments measured at fair value on a recurring basis.
Level 1
Level 2
Level 3
Total
March 31, 2016
(dollars in thousands)
Assets:
Agency mortgage-backed securities
$
-
65,439,824
$
-
$
65,439,824
Agency debentures
-
157,035
-
157,035
Credit risk transfer securities
-
501,167
-
501,167
Non-Agency mortgage-backed securities
-
1,157,507
-
1,157,507
Commercial real estate debt investments
-
4,401,725
-
4,401,725
Interest rate swaps
-
93,312
-
93,312
Other derivatives
717
76,732
-
77,449
Total assets
$
717
$
71,827,302
$
-
$
71,828,019
Liabilities:
Securitized debt of consolidated VIEs
$
-
3,677,079
$
-
$
3,677,079
Interest rate swaps
-
2,782,961
-
2,782,961
Other derivatives
69,171
-
-
69,171
Total liabilities
$
69,171
$
6,460,040
$
-
$
6,529,211
Level 1
Level 2
Level 3
Total
December 31, 2015
(dollars in thousands)
Assets:
Agency mortgage-backed securities
$
-
$
65,718,224
$
-
$
65,718,224
Agency debentures
-
152,038
-
152,038
Credit risk transfer securities
-
456,510
-
456,510
Non-Agency mortgage-backed securities
-
906,722
-
906,722
Commercial real estate debt investments
-
2,911,828
-
2,911,828
Interest rate swaps
-
19,642
-
19,642
Other derivatives
12,443
9,623
-
22,066
Total assets
$
12,443
$
70,174,587
$
-
$
70,187,030
Liabilities:
Securitized debt of consolidated VIEs
$
-
$
2,366,878
$
-
$
2,366,878
Interest rate swaps
-
1,677,571
-
1,677,571
Other derivatives
32,778
17,185
-
49,963
Total liabilities
$
32,778
$
4,061,634
$
-
$
4,094,412 </t>
  </si>
  <si>
    <t>Schedule of Estimated Fair Value for All Financial Assets and Liabilities</t>
  </si>
  <si>
    <t>The
following table summarizes the estimated fair value for financial
assets and liabilities as of and
December 31, 2015.
March 31, 2016
December 31, 2015
Level in Fair Value Hierarchy
Carrying Value
Fair Value
Carrying Value
Fair Value
Financial assets:
(dollars in thousands)
Cash and cash equivalents
1
$
2,416,136
$
2,416,136
$
1,769,258
$
1,769,258
Agency mortgage-backed securities
2
65,439,824
65,439,824
65,718,224
65,718,224
Agency debentures
2
157,035
157,035
152,038
152,038
Credit risk transfer securities
2
501,167
501,167
456,510
456,510
Non-Agency mortgage-backed securities
2
1,157,507
1,157,507
906,722
906,722
Commercial real estate debt investments
2
4,401,725
4,401,725
2,911,828
2,911,828
Commercial real estate debt and preferred equity, held for
investment
3
1,177,468
1,170,280
1,348,817
1,350,968
Loans held for sale
3
278,600
278,600
278,600
278,600
Corporate debt (1)
2
639,481
626,486
488,508
470,894
Interest rate swaps
2
93,312
93,312
19,642
19,642
Other derivatives
1,2
77,449
77,449
22,066
22,066
Financial liabilities:
Repurchase agreements
1,2
$
54,448,141
$
54,562,824
$
56,230,860
$
56,361,623
Other secured financing
1,2
3,588,326
3,590,225
1,845,048
1,846,095
Securitized debt of consolidated VIEs
2
3,802,682
3,802,898
2,540,711
2,541,193
Participation sold
2
13,182
12,691
13,286
13,138
Mortgage payable
3
334,765
350,599
334,707
339,849
Interest rate swaps
2
2,782,961
2,782,961
1,677,571
1,677,571
Other derivatives
1,2
69,171
69,171
49,963
49,963
(1) Includes
a held-to-maturity debt security carried at amortized cost of $74.7
million as of March 31, 2016 and December 31,
2015.</t>
  </si>
  <si>
    <t>SECURED FINANCING (Tables)</t>
  </si>
  <si>
    <t>Schedule of Repurchase Agreements Remaining Maturity ,Collateral Types and Weighted Average Rates</t>
  </si>
  <si>
    <t>At ,
the repurchase agreements had the following remaining maturities,
collateral types and weighted average rates:
March 31, 2016
Repurchase Agreements by Collateral Type
Weighted Average Rate
Agency Mortgage-backed Securities
Debentures
CRTs
Non-Agency Mortgage-backed Securities
Commercial Loans
Total Repurchase Agreements
(dollars in thousands)
1 day
$
8,050,000
$
-
$
-
$
-
$
-
$
8,050,000
0.62
%
2 to 29 days
12,466,595
-
54,656
320,677
-
12,841,928
0.75
%
30 to 59 days
4,663,011
-
59,313
156,354
-
4,878,678
0.82
%
60 to 89 days
9,118,832
-
-
146,165
-
9,264,997
0.96
%
90 to 119 days
4,270,155
-
-
-
-
4,270,155
0.95
%
Over 120 days (1)
14,954,590
-
-
-
187,793
15,142,383
1.46
%
Total
$
53,523,183
$
-
$
113,969
$
623,196
$
187,793
$
54,448,141
0.99
%
December 31, 2015
Repurchase Agreements by Collateral Type
Weighted Average Rate
Agency Mortgage-backed Securities
Debentures
CRTs
Non-Agency Mortgage-backed Securities
Commercial Loans
Total Repurchase Agreements
(dollars in thousands)
1 day
$
-
$
-
$
-
$
-
$
-
$
-
0.00
%
2 to 29 days
20,123,464
-
83,664
260,359
-
20,467,487
0.69
%
30 to 59 days
7,898,646
-
59,189
65,374
-
8,023,209
0.74
%
60 to 89 days
4,046,593
-
-
78,833
-
4,125,426
0.74
%
90 to 119 days
4,846,580
-
-
-
-
4,846,580
0.60
%
Over 120 days (1)
18,557,715
-
-
31,015
179,428
18,768,158
1.33
%
Total
$
55,472,998
$
-
$
142,853
$
435,581
$
179,428
$
56,230,860
0.90
%
(1) Approximately
12% and 14% of the total repurchase agreements had a remaining
maturity over 1 year as of March 31, 2016 and December 31, 2015,
respectively.</t>
  </si>
  <si>
    <t>Summary of Gross Amounts, Amounts Offset and net Amounts of Repurchase Agreement and Reverse Repurchase Agreement</t>
  </si>
  <si>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March 31, 2016
and December 31, 2015 .
March 31, 2016
December 31, 2015
Reverse Repurchase Agreements
Repurchase Agreements
Reverse Repurchase Agreements
Repurchase Agreements
(dollars in thousands)
Gross Amounts
$
-
$
54,448,141
$
-
$
56,230,860
Amounts Offset
-
-
-
-
Netted Amounts
$
-
$
54,448,141
$
-
$
56,230,860 </t>
  </si>
  <si>
    <t>DERIVATIVE INSTRUMENTS (Tables)</t>
  </si>
  <si>
    <t>Summarizes Fair Value Information about Derivative Assets Liabilities</t>
  </si>
  <si>
    <t xml:space="preserve">The table below summarizes fair value information about our
derivative assets and liabilities as of March 31, 2016 and December
31, 2015:
Derivatives Instruments
Balance Sheet Location
March 31, 2016
December 31, 2015
Assets:
(dollars in thousands)
Interest rate swaps
Interest rate swaps, at fair value
$
93,312
$
19,642
TBA derivatives
Other derivatives, at fair value
76,732
9,622
Futures contracts
Other derivatives, at fair value
717
12,444
$
170,761
$
41,708
Liabilities:
Interest rate swaps
Interest rate swaps, at fair value
$
2,782,961
$
1,677,571
TBA derivatives
Other derivatives, at fair value
-
17,185
Futures contracts
Other derivatives, at fair value
69,171
32,778
$
2,852,132
$
1,727,534 </t>
  </si>
  <si>
    <t>Offsetting of Derivative Assets and Liabilities</t>
  </si>
  <si>
    <t xml:space="preserve">The
following tables present information about derivative assets and
liabilities that are subject to such provisions and can potentially
be offset on our Consolidated Statements of Financial Condition as
of March 31, 2016 and December 31, 2015, respectively.
March 31, 2016
Amounts Eligible for Offset
Gross Amounts
Financial Instruments
Cash Collateral
Net Amounts
Assets:
(dollars in thousands)
Interest rate swaps, at fair value
$
93,312
$
(93,312
)
$
-
$
-
TBA derivatives, at fair value
76,732
-
-
76,732
Futures contracts, at fair value
717
(110
)
-
607
Liabilities:
Interest rate swaps, at fair value
$
2,782,961
$
(93,312
)
$
(1,617,530
)
$
1,072,119
TBA derivatives, at fair value
-
-
-
-
Futures contracts, at fair value
69,171
(110
)
(69,061
)
-
December 31, 2015
Amounts Eligible for Offset
Gross Amounts
Financial Instruments
Cash Collateral
Net Amounts
Assets:
(dollars in thousands)
Interest rate swaps, at fair value
$
19,642
$
(18,040
)
$
-
$
1,602
TBA derivatives, at fair value
9,622
(7,367
)
-
2,255
Futures contracts, at fair value
12,443
(10,868
)
-
1,575
Liabilities:
Interest rate swaps, at fair value
$
1,677,571
$
(18,040
)
$
(913,576
)
$
745,955
TBA derivatives, at fair value
17,185
(7,367
)
-
9,818
Futures contracts, at fair value
32,778
(10,868
)
(21,910
)
- </t>
  </si>
  <si>
    <t>Schedule of Derivative Instruments in Statement of Operations and Comprehensive Income Loss</t>
  </si>
  <si>
    <t>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s Ended:
March 31, 2016
$
(147,475
)
$
-
$
(1,031,720
)
March 31, 2015
$
(158,239
)
$
(226,462
)
$
(466,202
) (1)
Interest expense related to the Company's interest rate swaps is
recorded in Realized gains (losses) on interest rate swaps on the
Consolidated Statements of Comprehensive Income (Loss).</t>
  </si>
  <si>
    <t>Effect of Other Derivative Contracts on the Consolidated Statements of Operations and Comprehensive Income (Loss)</t>
  </si>
  <si>
    <t>The effect of other derivative contracts on the Company's
Consolidated Statements of Comprehensive Income (Loss) is as
follows:
Quarter Ended March 31, 2016
Derivative Instruments
Realized Gain (Loss)
Unrealized Gain (Loss)
Amount of Gain/(Loss) Recognized in Net Gains (Losses) on Trading
Assets
(dollars in thousands)
Net TBA derivatives (1)
$
219,993
$
84,295
$
304,288
Net interest rate swaptions
$
-
$
-
$
-
Futures
$
(130,994
)
$
(48,120
)
$
(179,114
)
$
125,174
Quarter Ended March 31, 2015
Derivative Instruments
Realized Gain (Loss)
Unrealized Gain (Loss)
Amount of Gain/(Loss) Recognized in Net Gains (Losses) on Trading
Assets
(dollars in thousands)
Net TBA derivatives (1)
$
(55,644
)
$
117,188
$
61,544
Net interest rate swaptions
$
(21,891
)
$
17,083
$
(4,808
)
Futures
$
(5,506
)
$
(58,126
)
$
(63,632
)
$
(6,896
) (1)
Includes options on TBA contracts.</t>
  </si>
  <si>
    <t>Interest Rate Swaps</t>
  </si>
  <si>
    <t>Summary of Certain Characteristics of Derivatives</t>
  </si>
  <si>
    <t>The
following table summarizes certain characteristics of the Company's
interest rate swaps at and
December 31, 2015:
March 31, 2016
Maturity
Current Notional (1)
Weighted Average Pay Rate (2)
(3)
Weighted Average Receive Rate (2)
Weighted Average Years to Maturity (2)
(dollars in thousands)
0 - 3 years
$
4,290,419
1.79
%
0.47
%
1.87
3 - 6 years
11,925,000
1.87
%
0.73
%
4.22
6 - 10 years
10,227,550
2.49
%
0.76
%
7.88
Greater than 10 years
3,434,400
3.54
%
0.59
%
18.64
Total / Weighted Average
$
29,877,369
2.26
%
0.69
%
6.76
December 31, 2015
Maturity
Current Notional (1)
Weighted Average Pay Rate (2)
(3)
Weighted Average Receive Rate (2)
Weighted Average Years to Maturity (2)
(dollars in thousands)
0 - 3 years
$
3,240,436
1.85
%
0.36
%
1.80
3 - 6 years
11,675,000
1.82
%
0.55
%
4.25
6 - 10 years
11,635,250
2.44
%
0.57
%
7.92
Greater than 10 years
3,634,400
3.70
%
0.43
%
19.37
Total / Weighted Average
$
30,185,086
2.26
%
0.53
%
7.02
(1) There were no forward starting pay fixed swaps as of March 31,
2016. Notional amount includes $500.0 million in forward starting
pay fixed swaps as of December 31, 2015.
(2) Excludes forward starting swaps.
(3) There were no forward starting pay fixed swaps as of March 31,
2016. Weighted average fixed rate on forward starting pay fixed
swaps was 1.44% as of December 31, 2015.</t>
  </si>
  <si>
    <t>Future</t>
  </si>
  <si>
    <t xml:space="preserve">The
following table summarizes certain characteristics of the Company's
futures derivatives as of :
March 31, 2016
Notional - Long Positions
Notional - Short Positions
Weighted Average Years to Maturity
(dollars in thousands)
2-year swap equivalent Eurodollar contracts
$
-
$
(4,375,000
)
2.00
U.S. Treasury futures - 5 year
-
(1,847,200
)
4.42
U.S. Treasury futures - 10 year and greater
-
(655,600
)
6.75
Total
$
-
$
(6,877,800
)
3.10
December 31, 2015
Notional - Long Positions
Notional - Short Positions
Weighted Average Years to Maturity
(dollars in thousands)
2-year swap equivalent Eurodollar contracts
$
-
$
(7,000,000
)
2.00
U.S. Treasury futures - 5 year
-
(1,847,200
)
4.42
U.S. Treasury futures - 10 year and greater
-
(655,600
)
6.92
Total
$
-
$
(9,502,800
)
2.81 </t>
  </si>
  <si>
    <t>TBA Derivatives</t>
  </si>
  <si>
    <t>The
following table summarizes certain characteristics of the Company's
TBA derivatives as of :
March 31, 2016
Purchase and sale contracts for derivative TBAs
Notional
Implied Cost Basis
Implied Market Value
Net Carrying Value
(dollars in thousands)
Purchase contracts
$
14,273,000
$
14,847,792
$
14,924,524
$
76,732
December 31, 2015
Purchase and sale contracts for derivative TBAs
Notional
Implied Cost Basis
Implied Market Value
Net Carrying Value
(dollars in thousands)
Purchase contracts
$
13,761,000
$
14,177,338
$
14,169,775
$
(7,563
)</t>
  </si>
  <si>
    <t>INTEREST INCOME AND INTEREST EXPENSE (Tables)</t>
  </si>
  <si>
    <t>Components of Company's Interest Income and Interest Expense</t>
  </si>
  <si>
    <t xml:space="preserve">The
table below presents the components of the Company's interest
income and interest expense for the quarters ended and
2015.
For the Quarters Ended March 31,
2016
2015
Interest income:
(dollars in thousands)
Residential Investment Securities
$
315,717
$
478,239
Commercial investment portfolio (1)
70,187
40,336
Reverse repurchase agreements
2,239
539
Total interest income
388,143
519,114
Interest expense:
Repurchase agreements
132,891
102,748
Convertible Senior Notes
-
23,627
Securitized debt of consolidated VIEs
9,033
2,882
Participation sold
158
159
Other
5,365
4
Total interest expense
147,447
129,420
Net interest income
$
240,696
$
389,694
(1) </t>
  </si>
  <si>
    <t>NET INCOME (LOSS) PER COMMON SHARE (Tables)</t>
  </si>
  <si>
    <t>Schedule of Net Income (Loss) Per Share Reconciliation</t>
  </si>
  <si>
    <t>The following table presents a reconciliation of net income (loss)
and shares used in calculating basic and diluted net income (loss)
per share for the quarters ended March 31, 2016 and
2015.
For the Quarters Ended
March 31, 2016
March 31, 2015
(dollars in thousands, except per share data)
Net income (loss) $
(868,080
)
$
(476,499
)
Less: Net income (loss) attributable to noncontrolling
interest
(162
)
(90
)
Net income (loss) attributable to Annaly
(867,918
)
(476,409
)
Less: Preferred stock dividends
17,992
17,992
Net income (loss) per share available (related) to common
stockholders, prior to adjustment for dilutive potential common
shares, if necessary
(885,910
)
(494,401
)
Add: Interest on Convertible Senior Notes, if dilutive
-
-
Net income (loss) available to common stockholders, as
adjusted
$
(885,910
)
$
(494,401
)
Weighted average shares of common stock outstanding-basic
926,813,588
947,669,831
Add: Effect of stock awards and Convertible Senior Notes, if
dilutive
-
-
Weighted average shares of common stock outstanding-diluted
926,813,588
947,669,831
Net income (loss) per share available (related) to common
share:
Basic
$
(0.96
)
$
(0.52
)
Diluted
$
(0.96
)
$
(0.52
)</t>
  </si>
  <si>
    <t>LONG-TERM STOCK INCENTIVE PLAN (Tables)</t>
  </si>
  <si>
    <t>Schedule of Issued and Outstanding Stock Options</t>
  </si>
  <si>
    <t xml:space="preserve">The following table sets forth activity related to the Company's
stock options awarded under the Plan:
For the Quarters Ended
March 31, 2016
March 31, 2015
Number of Shares
Weighted Average Exercise Price
Number of Shares
Weighted Average Exercise Price
Options outstanding at the beginning of period
1,168,775
$
15.34
2,259,335
$
15.35
Granted
-
-
-
-
Exercised
-
-
-
-
Forfeited
(2,500
)
13.72
(8,799
)
14.80
Expired
(30,500
)
11.72
-
-
Options outstanding at the end of period
1,135,775
15.44
2,250,536
15.35
Options exercisable at the end of the period
1,135,775
$
15.44
2,250,536
$
15.35 </t>
  </si>
  <si>
    <t>LEASE COMMITMENTS AND CONTINGENCIES (Tables)</t>
  </si>
  <si>
    <t>Lease Commitments and Contingencies</t>
  </si>
  <si>
    <t xml:space="preserve">The
following table details the lease payments.
Years Ending December 31,
Lease Commitments
(dollars in thousands)
2016 (remaining)
$
2,673
2017
3,565
2018
3,565
2019
3,565
2020
3,652
Later years
18,343
$
35,363 </t>
  </si>
  <si>
    <t>Organization and Significant Accounting Policies - Narrative (Detail) - USD ($) $ in Billions</t>
  </si>
  <si>
    <t>Minimum</t>
  </si>
  <si>
    <t>Schedule Of Significant Accounting Policies [Line Items]</t>
  </si>
  <si>
    <t>Senior secured loans, maturity period</t>
  </si>
  <si>
    <t>3 years</t>
  </si>
  <si>
    <t>Maximum</t>
  </si>
  <si>
    <t>8 years</t>
  </si>
  <si>
    <t>Cash on margin with counterparty to interest rate swaps</t>
  </si>
  <si>
    <t>Summary of Estimated Useful Lives of Assets (Detail)</t>
  </si>
  <si>
    <t>Building | Minimum</t>
  </si>
  <si>
    <t>Property, Plant and Equipment [Line Items]</t>
  </si>
  <si>
    <t>Estimated useful lives of assets</t>
  </si>
  <si>
    <t>30 years</t>
  </si>
  <si>
    <t>Building | Maximum</t>
  </si>
  <si>
    <t>40 years</t>
  </si>
  <si>
    <t>Site Improvements | Minimum</t>
  </si>
  <si>
    <t>1 year</t>
  </si>
  <si>
    <t>Site Improvements | Maximum</t>
  </si>
  <si>
    <t>28 years</t>
  </si>
  <si>
    <t>Recent Accounting Pronouncements (Detail)</t>
  </si>
  <si>
    <t>New Accounting Pronouncements or Change in Accounting Principle [Line Items]</t>
  </si>
  <si>
    <t>Standard</t>
  </si>
  <si>
    <t>ASU 2016-01 Financial Instruments - Overall (Subtopic 825-10) Recognition and Measurement of Financial Assets and Financial Liabilities</t>
  </si>
  <si>
    <t>Description</t>
  </si>
  <si>
    <t xml:space="preserve">The amendments address certain aspects of recognition, measurement, presentation, and disclosure of financial instruments.     </t>
  </si>
  <si>
    <t>Date of Adoption</t>
  </si>
  <si>
    <t>January 1, 2018 (early adoption permitted for a provision related presentation of instrument-specific credit risk of liabilities accounted for under the fair value option)</t>
  </si>
  <si>
    <t>Effect on the financial statements or other significant matters</t>
  </si>
  <si>
    <t>Yes</t>
  </si>
  <si>
    <t>Accounting Standards Update 2016-02</t>
  </si>
  <si>
    <t>ASU 2016-02 Leases (Topic 842)</t>
  </si>
  <si>
    <t>The amendments require lessees to recognize a right-of-use asset and a liability to make lease payments in the statement of financial position for most leases. The accounting for lessors is largely unchanged.</t>
  </si>
  <si>
    <t>No</t>
  </si>
  <si>
    <t>Accounting Standards Update 2014-15</t>
  </si>
  <si>
    <t>ASU 2014-15, Presentation of Financial Statements - Going Concern (Subtopic 205-04) Disclosure of Uncertainties about an Entity's Ability to Continue as a Going Concern</t>
  </si>
  <si>
    <t>This ASU requires management to evaluate whether there are conditions or events, considered in the aggregate, that raise substantial doubt about the Company's ability to continue as a going concern within one year after the date the financial statements are issued.</t>
  </si>
  <si>
    <t xml:space="preserve">January 1, 2017 (early adoption permitted)          </t>
  </si>
  <si>
    <t>Accounting Standards Update 2014-09</t>
  </si>
  <si>
    <t>ASU 2014-09, Revenue from Contracts with Customers</t>
  </si>
  <si>
    <t>This guidance applies to contracts with customers to transfer goods or services and contracts to transfer nonfinancial assets unless those contracts are within the scope of other standards (for example, lease transactions).</t>
  </si>
  <si>
    <t xml:space="preserve">January 1, 2018         </t>
  </si>
  <si>
    <t>Accounting Standards Update 2015-16</t>
  </si>
  <si>
    <t>ASU 2015-16 Business Combinations (Topic 805) Simplifying the Accounting Measurement-Period Adjustments</t>
  </si>
  <si>
    <t>This amendment removed the requirement to present adjustments to provisional amounts retrospectively. The update required that an acquirer record, in the same period's financial statements, the effect on earnings of changes in depreciation, amortization, or other income effects, if any, as a result of the change to provisional amounts.</t>
  </si>
  <si>
    <t xml:space="preserve">January 1, 2016 (early adoption permitted)           </t>
  </si>
  <si>
    <t>Accounting Standards Update 2015-15</t>
  </si>
  <si>
    <t>ASU 2015-15, Interest - Imputation of Interest (Subtopic 835-30) Simplifying the Presentation and Subsequent Measurement of Debt Issuance Costs Associated with Line-of-Credit Arrangements - Amendments to SEC Paragraphs Pursuant to Staff Announcement at June 18, 2015 EITF Meeting (SEC Update)</t>
  </si>
  <si>
    <t>This amendment provided SEC guidance that it would not object to filers presenting debt issue costs related to line-of-credit arrangements as an asset and ratably amortizing the costs over the term of the arrangement.</t>
  </si>
  <si>
    <t xml:space="preserve">June 18, 2015 (early adoption permitted)                  </t>
  </si>
  <si>
    <t>Accounting Standards Update 2015-10 [Member]</t>
  </si>
  <si>
    <t>ASU 2015-10, Technical Corrections and Improvements</t>
  </si>
  <si>
    <t>This perpetual project updated the codification for technical corrections and improvements.</t>
  </si>
  <si>
    <t>January 1, 2016 (early adoption permitted), for amendments subject to transition guidance</t>
  </si>
  <si>
    <t>Accounting Standards Update 2015-07 [Member]</t>
  </si>
  <si>
    <t>ASU 2015-07, Fair Value Measurement (Topic 820): Disclosures for Investments in Certain Entities That Calculate Net Asset Value per Share (or Its Equivalent)</t>
  </si>
  <si>
    <t>This update removed the requirement to categorize within the fair value hierarchy all investments for which fair value is measured using the net asset value per share practical expedient and also removes certain disclosure requirements for these investments.</t>
  </si>
  <si>
    <t xml:space="preserve">January 1, 2016 (early adoption permitted)         </t>
  </si>
  <si>
    <t>Accounting Standards Update 2015-05</t>
  </si>
  <si>
    <t>ASU 2015-05, Customer's Accounting for Fees Paid in a Cloud Computing Arrangement</t>
  </si>
  <si>
    <t>This update clarified that customers should determine whether a cloud computing arrangement includes the license of software by applying the same guidance cloud service providers use. The guidance also eliminated the current requirement that customers analogize to the leasing standard when determining the asset acquired in a software licensing arrangement.</t>
  </si>
  <si>
    <t xml:space="preserve">January 1, 2016 (early adoption permitted)            </t>
  </si>
  <si>
    <t>Accounting Standards Update 2015-03</t>
  </si>
  <si>
    <t>ASU 2015-03, Interest - Imputation of Interest (Subtopic 835-30) Simplifying the Presentation of Debt Issuance Costs</t>
  </si>
  <si>
    <t>This ASU required that debt issue costs are presented in the balance sheet as a direct deduction from the carrying amount of that debt liability. The recognition and measurement of debt issue costs were not affected.</t>
  </si>
  <si>
    <t xml:space="preserve">January 1, 2016 (early adoption permitted)       </t>
  </si>
  <si>
    <t>Accounting Standards Update 2015-02</t>
  </si>
  <si>
    <t>ASU 2015-02, Consolidation (Topic 810) Amendments to the Consolidation Analysis</t>
  </si>
  <si>
    <t>This update affected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t>
  </si>
  <si>
    <t>Accounting Standards Update 2015-01</t>
  </si>
  <si>
    <t>ASU 2015-01, Income Statement - Extraordinary and Unusual Items (Subtopic 225-20)</t>
  </si>
  <si>
    <t>This update eliminated from GAAP the concept of extraordinary items.</t>
  </si>
  <si>
    <t xml:space="preserve">January 1, 2016 (early adoption permitted)  </t>
  </si>
  <si>
    <t>Accounting Standards Update 2014-16</t>
  </si>
  <si>
    <t>ASU 2014-16, Derivatives and Hedging (Topic 815) Determining Whether the Host Contract in a Hybrid Financial Instrument Issued in the Form of a Share is More Akin to Debt or Equity</t>
  </si>
  <si>
    <t>This ASU provided additional guidance for evaluating whether conversion rights, redemption rights, voting rights, liquidation rights and dividend payment preferences and other features embedded in a share, including preferred stock, contain embedded derivatives requiring bifurcation. The update requires that an entity determine the nature of the host contract by considering all stated and implied terms and features in a hybrid instrument.</t>
  </si>
  <si>
    <t xml:space="preserve">January 1, 2016 (early adoption permitted)                </t>
  </si>
  <si>
    <t>Accounting Standards Update 2014-13</t>
  </si>
  <si>
    <t>ASU 2014-13, Consolidation (Topic 810) Measuring the Financial Assets and the Financial Liabilities of a Consolidated Collateralized Financing Entity</t>
  </si>
  <si>
    <t>This update provided a practical expedient to measure the fair value of the financial assets and financial liabilities of a consolidated collateralized financing entity, which the reporting entity has elected to or is required to measure on a fair value basis.</t>
  </si>
  <si>
    <t>Accounting Standards Update 2014-11</t>
  </si>
  <si>
    <t>ASU 2014-11, Repurchase-to-Maturity Transactions, Repurchase Financings, and Disclosure</t>
  </si>
  <si>
    <t>This update made limited amendments to the guidance in ASC 860 on accounting for certain repurchase agreements.</t>
  </si>
  <si>
    <t xml:space="preserve">January 1, 2015       </t>
  </si>
  <si>
    <t>Accounting Standards Update 2014-08</t>
  </si>
  <si>
    <t>ASU 2014-08, Presentation of Financial Statements (Topic 205) and Property, Plant and Equipment (Topic 360) Reporting Discontinued Operations and Disclosures of Disposals of Components of an Entity</t>
  </si>
  <si>
    <t>This ASU raised the threshold for a disposal to be treated as discontinued operations.</t>
  </si>
  <si>
    <t xml:space="preserve">April 1, 2015           </t>
  </si>
  <si>
    <t>Accounting Standards Update 2014-04</t>
  </si>
  <si>
    <t>ASU 2014-04 Receivables-Troubled Debt Restructurings by Creditors, Reclassification of Residential Real Estate Collateralized Consumer Mortgage Loans upon Foreclosure</t>
  </si>
  <si>
    <t>This update clarified that an in substance repossession or foreclosure has occurred, and a creditor is considered to have received physical possession of residential real estate property collateralizing a consumer mortgage loan, when the creditor obtains legal title to the property upon completion of a foreclosure or the borrower conveys all interest in the property to the creditor through a deed in lieu of foreclosure or similar arrangement.</t>
  </si>
  <si>
    <t xml:space="preserve">January 1, 2015                    </t>
  </si>
  <si>
    <t>Residential Investment Securities - Portfolio (Detail) - USD ($) $ in Thousands</t>
  </si>
  <si>
    <t>Mortgage-Backed Securities Portfolio:</t>
  </si>
  <si>
    <t>Estimated Fair Value</t>
  </si>
  <si>
    <t>Residential Credit Securities Mortgage Backed Securities [Member]</t>
  </si>
  <si>
    <t>Principal / Notional</t>
  </si>
  <si>
    <t>Remaining Premium</t>
  </si>
  <si>
    <t>Remaining Discount</t>
  </si>
  <si>
    <t>Amortized Cost</t>
  </si>
  <si>
    <t>Unrealized Gains</t>
  </si>
  <si>
    <t>Unrealized Losses</t>
  </si>
  <si>
    <t>Residential Credit Securities Mortgage Backed Securities [Member] | CRT</t>
  </si>
  <si>
    <t>Residential Credit Securities Mortgage Backed Securities [Member] | Legacy</t>
  </si>
  <si>
    <t>Residential Credit Securities Mortgage Backed Securities [Member] | NPL/RPL</t>
  </si>
  <si>
    <t>Residential Credit Securities Mortgage Backed Securities [Member] | New Issue</t>
  </si>
  <si>
    <t>Residential Credit Securities Mortgage Backed Securities [Member] | New Issue Interest Only</t>
  </si>
  <si>
    <t>Agency Securities [Member]</t>
  </si>
  <si>
    <t>Agency Securities [Member] | Fixed Rate Pass-through</t>
  </si>
  <si>
    <t>Agency Securities [Member] | Adjustable-rate Pass-through</t>
  </si>
  <si>
    <t>Agency Securities [Member] | CMO</t>
  </si>
  <si>
    <t>Agency Securities [Member] | Debentures</t>
  </si>
  <si>
    <t>Agency Securities [Member] | Interest-only</t>
  </si>
  <si>
    <t>Residential Investments [Member]</t>
  </si>
  <si>
    <t>Unrealized gains and losses on Agency investments, excluding interest-only investments, are reported as a component of other comprehensive income (loss). Unrealized gains and losses on residential credit securities and Agency interest-only investments are generally reported in Net unrealized gains (losses) on financial instruments measured at fair value through earnings in the Consolidated Statements of Comprehensive Income (Loss).</t>
  </si>
  <si>
    <t>Legacy residential credit refers to securities whose underlying collateral was securitized prior to 2009.</t>
  </si>
  <si>
    <t>Component of Agency Mortgage-Backed Securities Portfolio by Issuing Agency Concentration (Detail) - USD ($) $ in Thousands</t>
  </si>
  <si>
    <t>Agency Mortgage Backed Securities | Fannie Mae</t>
  </si>
  <si>
    <t>Agency Mortgage Backed Securities | Freddie Mac</t>
  </si>
  <si>
    <t>Agency Mortgage Backed Securities | Ginnie Mae</t>
  </si>
  <si>
    <t>Residential Investment Securities - Weighted Average Life (Detail) - USD ($) $ in Thousands</t>
  </si>
  <si>
    <t>Fair Value of Agency Mortgage-Backed Securities according to their estimated weighted-average life:</t>
  </si>
  <si>
    <t>Less than one year</t>
  </si>
  <si>
    <t>Greater than one year through five years</t>
  </si>
  <si>
    <t>Greater than five years through ten years</t>
  </si>
  <si>
    <t>Greater than ten years</t>
  </si>
  <si>
    <t>Amortized Cost of Agency Mortgage-Backed Securities according to their estimated weighted-average life:</t>
  </si>
  <si>
    <t>Residential Investment Securities - Unrealized Loss Position (Detail) $ in Thousands</t>
  </si>
  <si>
    <t>Mar. 31, 2016USD ($)Securities</t>
  </si>
  <si>
    <t>Dec. 31, 2015USD ($)Securities</t>
  </si>
  <si>
    <t>Unrealized Loss Position For:</t>
  </si>
  <si>
    <t>Gross Unrealized Losses</t>
  </si>
  <si>
    <t>Number of Securities | Securities</t>
  </si>
  <si>
    <t>Available For Sale Securities, Continuous Unrealized Loss Positions, Less Than 12 Months</t>
  </si>
  <si>
    <t>Available For Sale Securities, Continuous Unrealized Loss Positions, Greater Than 12 Months</t>
  </si>
  <si>
    <t>Excludes interest-only mortgage-backed securities.</t>
  </si>
  <si>
    <t>Residential Investment Securities - Narrative (Detail) - USD ($) $ in Millions</t>
  </si>
  <si>
    <t>12 Months Ended</t>
  </si>
  <si>
    <t>Mortgage-Backed Securities Sold:</t>
  </si>
  <si>
    <t>Residential Investment securities sold, carrying value</t>
  </si>
  <si>
    <t>Residential Investment securities sold, realized gain</t>
  </si>
  <si>
    <t>Commercial Real Estate Investments - Additional Information (Detail)</t>
  </si>
  <si>
    <t>Dec. 11, 2015USD ($)</t>
  </si>
  <si>
    <t>Apr. 30, 2016USD ($)</t>
  </si>
  <si>
    <t>Feb. 29, 2016USD ($)Loan</t>
  </si>
  <si>
    <t>Apr. 30, 2015USD ($)Loan</t>
  </si>
  <si>
    <t>Feb. 28, 2015USD ($)Loan</t>
  </si>
  <si>
    <t>Jan. 31, 2014USD ($)</t>
  </si>
  <si>
    <t>Dec. 31, 2015USD ($)</t>
  </si>
  <si>
    <t>Real Estate Properties [Line Items]</t>
  </si>
  <si>
    <t>Sales of senior loan</t>
  </si>
  <si>
    <t>Weighted average amortization period for intangible assets and liabilities</t>
  </si>
  <si>
    <t>7 years 2 months 12 days</t>
  </si>
  <si>
    <t>Securitization financing transaction, purchase</t>
  </si>
  <si>
    <t>Securitization financing transaction, total</t>
  </si>
  <si>
    <t>Securitization financing transaction, weighted average rate</t>
  </si>
  <si>
    <t>65.30%</t>
  </si>
  <si>
    <t>Securitization cost</t>
  </si>
  <si>
    <t>Carrying value of trust's liabilities</t>
  </si>
  <si>
    <t>Senior Secured mortgages of Consolidated VIE</t>
  </si>
  <si>
    <t>Unamortized origination fees</t>
  </si>
  <si>
    <t>Deferred financing costs</t>
  </si>
  <si>
    <t>Exposure to the obligations of the VIE limited to the amount of investment</t>
  </si>
  <si>
    <t>Gain (Loss) recognized upon initial consolidation</t>
  </si>
  <si>
    <t>Debt issue costs expensed</t>
  </si>
  <si>
    <t>Mortgage loans, unpaid principal balance</t>
  </si>
  <si>
    <t>Loans 90 days or more past due or on nonaccrual status</t>
  </si>
  <si>
    <t>Gain (Loss) attributable to instrument- specific credit risk</t>
  </si>
  <si>
    <t>Freddie Mac | FREMF 2015-KLSF [Member] | FREMF Trust</t>
  </si>
  <si>
    <t>Variable interest entity, consolidated, carrying amount, assets</t>
  </si>
  <si>
    <t>Variable interest entity, consolidated, carrying amount, liabilities</t>
  </si>
  <si>
    <t>Payment to purchase mortgage loans</t>
  </si>
  <si>
    <t>Freddie Mac | FREMF 2015-KF07 | FREMF Trust</t>
  </si>
  <si>
    <t>Freddie Mac | FREM 2016-KLH1 [Member] | FREMF Trust</t>
  </si>
  <si>
    <t>Face value</t>
  </si>
  <si>
    <t>Discounted value</t>
  </si>
  <si>
    <t>Freddie Mac | Floating Rate Multifamily Mortgage Loans [Member] | FREMF 2015-KLSF [Member]</t>
  </si>
  <si>
    <t>Number of loans in the underlying portfolio | Loan</t>
  </si>
  <si>
    <t>Freddie Mac | Floating Rate Multifamily Mortgage Loans [Member] | FREMF 2015-KF07</t>
  </si>
  <si>
    <t>Freddie Mac | Floating Rate Multifamily Mortgage Loans [Member] | FREM 2016-KLH1 [Member]</t>
  </si>
  <si>
    <t>Commercial Mortgage Trust Mo One [Member]</t>
  </si>
  <si>
    <t>Securitization financing transaction, variable interest rate</t>
  </si>
  <si>
    <t>1.74%</t>
  </si>
  <si>
    <t>Securitization financing transaction, variable interest rate description</t>
  </si>
  <si>
    <t>LIBOR plus 1.74% at closing</t>
  </si>
  <si>
    <t>Commercial Mortgage Loan [Member]</t>
  </si>
  <si>
    <t>Debt issued</t>
  </si>
  <si>
    <t>CALIFORNIA | Commercial Mortgage Loan [Member] | Eight Class AB Office Properties In Orange Country California [Member]</t>
  </si>
  <si>
    <t>Funding for senior mortgage loan, net of origination fees</t>
  </si>
  <si>
    <t>Future funding commitment</t>
  </si>
  <si>
    <t>CALIFORNIA | Commercial Mortgage Loan [Member] | Eight Class AB Office Properties In Orange Country California [Member] | Subsequent Event</t>
  </si>
  <si>
    <t>Gain on sales of senior loan</t>
  </si>
  <si>
    <t>CALIFORNIA | Commercial Mortgage Loan [Member] | Eight Class AB Office Properties In Orange Country California [Member] | Mezzanine Loans</t>
  </si>
  <si>
    <t>CALIFORNIA | Commercial Mortgage Loan [Member] | Senior Loans | Eight Class AB Office Properties In Orange Country California [Member] | Subsequent Event</t>
  </si>
  <si>
    <t>Remains senior loan held for sale</t>
  </si>
  <si>
    <t>Other Operating Income (Expense) [Member]</t>
  </si>
  <si>
    <t>CRE Debt and Preferred Equity Investments (Detail) - USD ($) $ in Thousands</t>
  </si>
  <si>
    <t>Transaction to Real Estate Investments [Line Items]</t>
  </si>
  <si>
    <t>Carrying Value</t>
  </si>
  <si>
    <t>Preferred Equity Interests</t>
  </si>
  <si>
    <t>Commercial Mortgage</t>
  </si>
  <si>
    <t>Outstanding Principal</t>
  </si>
  <si>
    <t>Percentage of Loan Portfolio</t>
  </si>
  <si>
    <t>[1],[3]</t>
  </si>
  <si>
    <t>100.00%</t>
  </si>
  <si>
    <t>Commercial Mortgage | Senior Mortgages</t>
  </si>
  <si>
    <t>40.30%</t>
  </si>
  <si>
    <t>28.60%</t>
  </si>
  <si>
    <t>Commercial Mortgage | Senior Securitized Mortgages</t>
  </si>
  <si>
    <t>[4],[5]</t>
  </si>
  <si>
    <t>[1],[2],[4],[5]</t>
  </si>
  <si>
    <t>[3],[5]</t>
  </si>
  <si>
    <t>17.90%</t>
  </si>
  <si>
    <t>19.40%</t>
  </si>
  <si>
    <t>Commercial Mortgage | Preferred Equity Interests</t>
  </si>
  <si>
    <t>0.80%</t>
  </si>
  <si>
    <t>9.00%</t>
  </si>
  <si>
    <t>Commercial Mortgage | Mezzanine Loans</t>
  </si>
  <si>
    <t>41.00%</t>
  </si>
  <si>
    <t>43.00%</t>
  </si>
  <si>
    <t>Excludes Loans held for sale.</t>
  </si>
  <si>
    <t>Carrying value includes unamortized origination fees of $7.1 million and $8.1 million as of March 31, 2016 and December 31, 2015, respectively.</t>
  </si>
  <si>
    <t>Based on outstanding principal.</t>
  </si>
  <si>
    <t>Assets of consolidated VIE.</t>
  </si>
  <si>
    <t>Assets of consolidated VIEs.</t>
  </si>
  <si>
    <t>CRE Debt and Preferred Equity Investments (Parenthetical) (Detail) - USD ($) $ in Millions</t>
  </si>
  <si>
    <t>Net origination fees</t>
  </si>
  <si>
    <t>CRE Debt and Preferred Equity Investments -Based on Outstanding Principal (Detail) - USD ($) $ in Thousands</t>
  </si>
  <si>
    <t>Beginning balance</t>
  </si>
  <si>
    <t>Originations &amp; advances (principal)</t>
  </si>
  <si>
    <t>Principal payments</t>
  </si>
  <si>
    <t>Sales (principal)</t>
  </si>
  <si>
    <t>Amortization &amp; accretion of (premium) discounts</t>
  </si>
  <si>
    <t>Net (increase) decrease in origination fees</t>
  </si>
  <si>
    <t>Amortization of net origination fees</t>
  </si>
  <si>
    <t>Transfers</t>
  </si>
  <si>
    <t>Allowance for loan losses</t>
  </si>
  <si>
    <t>Net carrying value</t>
  </si>
  <si>
    <t>[1],[2],[3],[4]</t>
  </si>
  <si>
    <t>Internal CRE Debt and Preferred Equity Ratings (Detail) - Commercial Mortgage - USD ($) $ in Thousands</t>
  </si>
  <si>
    <t>Performing</t>
  </si>
  <si>
    <t>Closely Monitored</t>
  </si>
  <si>
    <t>Special Mention</t>
  </si>
  <si>
    <t>Internal Rating Substandard</t>
  </si>
  <si>
    <t>Doubtful</t>
  </si>
  <si>
    <t>Loss</t>
  </si>
  <si>
    <t>Senior Mortgages</t>
  </si>
  <si>
    <t>Senior Securitized Mortgages</t>
  </si>
  <si>
    <t>[2],[3]</t>
  </si>
  <si>
    <t>Mezzanine Loans</t>
  </si>
  <si>
    <t>Summary of Acquisitions of Real Estate Held for Investment (Detail) $ in Thousands</t>
  </si>
  <si>
    <t>Type</t>
  </si>
  <si>
    <t>OHIO | Single Tenant Properties [Member]</t>
  </si>
  <si>
    <t>Date of Acquisition</t>
  </si>
  <si>
    <t>Jul. 31,
		2015</t>
  </si>
  <si>
    <t>Purchase Price</t>
  </si>
  <si>
    <t>Remaining Lease Term (Years)</t>
  </si>
  <si>
    <t>4 years 7 months 6 days</t>
  </si>
  <si>
    <t>FLORIDA | Multi Tenant Properties</t>
  </si>
  <si>
    <t>Aug. 31,
		2015</t>
  </si>
  <si>
    <t>5 years 1 month 6 days</t>
  </si>
  <si>
    <t>DISTRICT OF COLUMBIA | Multi Family Real Estate Properties</t>
  </si>
  <si>
    <t>Oct. 31,
		2015</t>
  </si>
  <si>
    <t>3 months 18 days</t>
  </si>
  <si>
    <t>CALIFORNIA | Multi Tenant Properties</t>
  </si>
  <si>
    <t>TEXAS | Multi Tenant Properties</t>
  </si>
  <si>
    <t>Nov. 30,
		2015</t>
  </si>
  <si>
    <t>4 years 3 months 18 days</t>
  </si>
  <si>
    <t>Total Commercial Real Estate Held for Investments (Detail) - USD ($) $ in Thousands</t>
  </si>
  <si>
    <t>Real estate held for investment, at amortized cost</t>
  </si>
  <si>
    <t>Less: accumulated depreciation</t>
  </si>
  <si>
    <t>Total real estate held for investment, at amortized cost, net</t>
  </si>
  <si>
    <t>Equity in unconsolidated joint ventures</t>
  </si>
  <si>
    <t>Investments in commercial real estate, net</t>
  </si>
  <si>
    <t>Land</t>
  </si>
  <si>
    <t>Building Improvements</t>
  </si>
  <si>
    <t>Minimum Future Rentals to be Received on Non-cancelable Operating Leases (Detail) $ in Thousands</t>
  </si>
  <si>
    <t>Operating Leased Assets [Line Items]</t>
  </si>
  <si>
    <t>2016 (remaining)</t>
  </si>
  <si>
    <t>Later years</t>
  </si>
  <si>
    <t>Operating Leases, Future Minimum Payments Receivable, Total</t>
  </si>
  <si>
    <t>Mortgage Loans Payable (Detail) - Commercial Mortgage Loan [Member] - USD ($) $ in Thousands</t>
  </si>
  <si>
    <t>Mortgage Loans on Real Estate [Line Items]</t>
  </si>
  <si>
    <t>Mortgage Carrying Value</t>
  </si>
  <si>
    <t>Mortgage Principal</t>
  </si>
  <si>
    <t>Joint Venture [Member] | Minimum</t>
  </si>
  <si>
    <t>Interest rate</t>
  </si>
  <si>
    <t>2.30%</t>
  </si>
  <si>
    <t>Fixed/Floating Rate</t>
  </si>
  <si>
    <t>Floating</t>
  </si>
  <si>
    <t>Maturity Date</t>
  </si>
  <si>
    <t>Dec. 31,
		2016</t>
  </si>
  <si>
    <t>Priority</t>
  </si>
  <si>
    <t>First liens</t>
  </si>
  <si>
    <t>Joint Venture [Member] | Maximum</t>
  </si>
  <si>
    <t>4.61%</t>
  </si>
  <si>
    <t>Dec. 31,
		2025</t>
  </si>
  <si>
    <t>Three Thousand One Hundred South Mall [Member]</t>
  </si>
  <si>
    <t>4.01%</t>
  </si>
  <si>
    <t>Fixed</t>
  </si>
  <si>
    <t>Jun. 6,
		2019</t>
  </si>
  <si>
    <t>Twelve Thousand One Hundred Fifty-One Jefferson [Member]</t>
  </si>
  <si>
    <t>3.58%</t>
  </si>
  <si>
    <t>Sep. 6,
		2019</t>
  </si>
  <si>
    <t>ARIZONA</t>
  </si>
  <si>
    <t>3.50%</t>
  </si>
  <si>
    <t>Jan. 1,
		2017</t>
  </si>
  <si>
    <t>NEVADA</t>
  </si>
  <si>
    <t>3.45%</t>
  </si>
  <si>
    <t>Mar. 29,
		2017</t>
  </si>
  <si>
    <t>Includes a mortgage with a fixed rate via an interest rate swap (pay fixed 4.31%, receive floating rate of L+215).</t>
  </si>
  <si>
    <t>Includes a mortgage with a fixed rate via an interest rate swap (pay fixed 3.45%, receive floating rate of L+200).</t>
  </si>
  <si>
    <t>Future Mortgage Loan Principal Payments (Detail) $ in Thousands</t>
  </si>
  <si>
    <t>Schedule Of Long Term Debt Maturities [Line Items]</t>
  </si>
  <si>
    <t>Long-term Debt, Total</t>
  </si>
  <si>
    <t>Statement of Financial Condition of FREMF Trust Reflected the Consolidated Statements of Financial Condition (Detail) - USD ($) $ in Thousands</t>
  </si>
  <si>
    <t>Liabilities</t>
  </si>
  <si>
    <t>Senior securitized commercial mortgages carried at fair value</t>
  </si>
  <si>
    <t>Accrued interest receivable</t>
  </si>
  <si>
    <t>Securitized debt (non-recourse) at fair value</t>
  </si>
  <si>
    <t>Statement of Comprehensive Income (Loss) of FREMF Trusts Reflected the Consolidated Statements of Comprehensive Income (Loss) (Detail) - USD ($) $ in Thousands</t>
  </si>
  <si>
    <t>General and administration expenses</t>
  </si>
  <si>
    <t>Unrealized gain (loss) on financial instruments at fair value</t>
  </si>
  <si>
    <t>Guarantee fees and servicing costs</t>
  </si>
  <si>
    <t>Included in Net unrealized gains (losses) on financial instruments measured at fair value through earnings.</t>
  </si>
  <si>
    <t>Geographic Concentrations of Credit Risk Exceeding 5% of Total Loan Balances (Detail) $ in Thousands</t>
  </si>
  <si>
    <t>Concentration Risk [Line Items]</t>
  </si>
  <si>
    <t>Principal Balance</t>
  </si>
  <si>
    <t>Securitized Loans [Member] | Credit Concentration Risk [Member]</t>
  </si>
  <si>
    <t>Percentage Balance</t>
  </si>
  <si>
    <t>TEXAS</t>
  </si>
  <si>
    <t>TEXAS | Securitized Loans [Member] | Credit Concentration Risk [Member]</t>
  </si>
  <si>
    <t>18.80%</t>
  </si>
  <si>
    <t>NORTH CAROLINA</t>
  </si>
  <si>
    <t>NORTH CAROLINA | Securitized Loans [Member] | Credit Concentration Risk [Member]</t>
  </si>
  <si>
    <t>13.50%</t>
  </si>
  <si>
    <t>MARYLAND</t>
  </si>
  <si>
    <t>MARYLAND | Securitized Loans [Member] | Credit Concentration Risk [Member]</t>
  </si>
  <si>
    <t>12.50%</t>
  </si>
  <si>
    <t>FLORIDA</t>
  </si>
  <si>
    <t>FLORIDA | Securitized Loans [Member] | Credit Concentration Risk [Member]</t>
  </si>
  <si>
    <t>11.40%</t>
  </si>
  <si>
    <t>Other</t>
  </si>
  <si>
    <t>Other | Securitized Loans [Member] | Credit Concentration Risk [Member]</t>
  </si>
  <si>
    <t>43.80%</t>
  </si>
  <si>
    <t>Schedule of Industry and Interest Rate Characteristics (Detail) - USD ($) $ in Thousands</t>
  </si>
  <si>
    <t>Schedule of Held-to-maturity Securities [Line Items]</t>
  </si>
  <si>
    <t>Healthcare [Member]</t>
  </si>
  <si>
    <t>Security Services [Member]</t>
  </si>
  <si>
    <t>Technology [Member]</t>
  </si>
  <si>
    <t>Business Services [Member]</t>
  </si>
  <si>
    <t>Agriculture And Protein Processing [Member]</t>
  </si>
  <si>
    <t>Food And Beverage [Member]</t>
  </si>
  <si>
    <t>Mining And Minerals [Member]</t>
  </si>
  <si>
    <t>Consumer Products [Member]</t>
  </si>
  <si>
    <t>Manufacturing [Member]</t>
  </si>
  <si>
    <t>Education [Member]</t>
  </si>
  <si>
    <t>Packaging [Member]</t>
  </si>
  <si>
    <t>Fixed Rate [Member]</t>
  </si>
  <si>
    <t>Fixed Rate [Member] | Security Services [Member]</t>
  </si>
  <si>
    <t>Fixed Rate [Member] | Business Services [Member]</t>
  </si>
  <si>
    <t>Floating Rate [Member]</t>
  </si>
  <si>
    <t>Floating Rate [Member] | Healthcare [Member]</t>
  </si>
  <si>
    <t>Floating Rate [Member] | Technology [Member]</t>
  </si>
  <si>
    <t>Floating Rate [Member] | Business Services [Member]</t>
  </si>
  <si>
    <t>Floating Rate [Member] | Agriculture And Protein Processing [Member]</t>
  </si>
  <si>
    <t>Floating Rate [Member] | Food And Beverage [Member]</t>
  </si>
  <si>
    <t>Floating Rate [Member] | Mining And Minerals [Member]</t>
  </si>
  <si>
    <t>Floating Rate [Member] | Consumer Products [Member]</t>
  </si>
  <si>
    <t>Floating Rate [Member] | Manufacturing [Member]</t>
  </si>
  <si>
    <t>Floating Rate [Member] | Education [Member]</t>
  </si>
  <si>
    <t>Floating Rate [Member] | Packaging [Member]</t>
  </si>
  <si>
    <t>Aggregate Positions in Capital Structure of Borrowers (Detail) - USD ($) $ in Thousands</t>
  </si>
  <si>
    <t>Corporate debt, total</t>
  </si>
  <si>
    <t>Subordinated Debt [Member]</t>
  </si>
  <si>
    <t>First Lien [Member]</t>
  </si>
  <si>
    <t>Second Lien [Member]</t>
  </si>
  <si>
    <t>Corporate Debt Securities [Member]</t>
  </si>
  <si>
    <t>Fair Value Measurements (Detail) - USD ($) $ in Thousands</t>
  </si>
  <si>
    <t>Assets:</t>
  </si>
  <si>
    <t>Agency mortgage-backed securities</t>
  </si>
  <si>
    <t>Agency debentures</t>
  </si>
  <si>
    <t>Credit risk transfer securities</t>
  </si>
  <si>
    <t>Non-Agency mortgage-backed securities</t>
  </si>
  <si>
    <t>Commercial real estate debt investments</t>
  </si>
  <si>
    <t>Interest rate swaps</t>
  </si>
  <si>
    <t>Other derivatives</t>
  </si>
  <si>
    <t>Level 2 | Non-Agency mortgage-backed securities [Member]</t>
  </si>
  <si>
    <t>Estimated Fair Values for All Financial Assets and Liabilities (Detail) - USD ($) $ in Thousands</t>
  </si>
  <si>
    <t>Jan. 31, 2014</t>
  </si>
  <si>
    <t>Financial assets:</t>
  </si>
  <si>
    <t>Financial liabilities:</t>
  </si>
  <si>
    <t>Securitized debt of consolidated VIE</t>
  </si>
  <si>
    <t>Estimate of Fair Value, Fair Value Disclosure | Level 1</t>
  </si>
  <si>
    <t>Cash and cash equivalents</t>
  </si>
  <si>
    <t>Estimate of Fair Value, Fair Value Disclosure | Level 2</t>
  </si>
  <si>
    <t>Estimate of Fair Value, Fair Value Disclosure | Level 3</t>
  </si>
  <si>
    <t>Commercial real estate debt and preferred equity, held for investment</t>
  </si>
  <si>
    <t>Mortgage payable</t>
  </si>
  <si>
    <t>Estimate of Fair Value, Fair Value Disclosure | Level 1, Level 2</t>
  </si>
  <si>
    <t>Carrying (Reported) Amount, Fair Value Disclosure | Level 1</t>
  </si>
  <si>
    <t>Carrying (Reported) Amount, Fair Value Disclosure | Level 2</t>
  </si>
  <si>
    <t>Carrying (Reported) Amount, Fair Value Disclosure | Level 3</t>
  </si>
  <si>
    <t>Carrying (Reported) Amount, Fair Value Disclosure | Level 1, Level 2</t>
  </si>
  <si>
    <t>Includes a held-to-maturity debt security carried at amortized cost of $74.7 million as of March 31, 2016 and December 31, 2015. The held-to-maturity debt security had a fair value of $66.8 million and $61.3 million as of March 31, 2016 and December 31, 2015, respectively.</t>
  </si>
  <si>
    <t>Estimated Fair Values for All Financial Assets and Liabilities (Parenthetical) (Detail) - USD ($) $ in Millions</t>
  </si>
  <si>
    <t>Fair Value, Balance Sheet Grouping, Financial Statement Captions [Line Items]</t>
  </si>
  <si>
    <t>Held-to-maturity debt security, fair value</t>
  </si>
  <si>
    <t>Held-to-maturity debt security, amortized cost</t>
  </si>
  <si>
    <t>Repurchase Agreements - Narrative (Detail) - USD ($) $ in Thousands</t>
  </si>
  <si>
    <t>Repurchase Agreements:</t>
  </si>
  <si>
    <t>Repurchase agreements - outstanding</t>
  </si>
  <si>
    <t>Repurchase agreements - weighted average borrowing rates</t>
  </si>
  <si>
    <t>1.87%</t>
  </si>
  <si>
    <t>1.83%</t>
  </si>
  <si>
    <t>Repurchase agreements - weighted average remaining maturities (in days)</t>
  </si>
  <si>
    <t>136 days</t>
  </si>
  <si>
    <t>151 days</t>
  </si>
  <si>
    <t>Other secured financing long term, amount</t>
  </si>
  <si>
    <t>Secured financings and interest rate swaps - collateral held, estimated fair value</t>
  </si>
  <si>
    <t>Secured financings and interest rate swaps - collateral held, accrued interest</t>
  </si>
  <si>
    <t>FHLB De Moines [Member]</t>
  </si>
  <si>
    <t>Debt weighted average interest rate</t>
  </si>
  <si>
    <t>0.59%</t>
  </si>
  <si>
    <t>FHLB De Moines [Member] | Matured Within 90 Days [Member]</t>
  </si>
  <si>
    <t>Other secured financing short term amount, expiration period</t>
  </si>
  <si>
    <t>90 days</t>
  </si>
  <si>
    <t>FHLB De Moines [Member] | Maturity Period Beyond Three Years [Member]</t>
  </si>
  <si>
    <t>Repurchase Agreements - Remaining Maturities, Collateral Types and Weighted Average Rate (Detail) - USD ($) $ in Thousands</t>
  </si>
  <si>
    <t>Weighted Average Rate</t>
  </si>
  <si>
    <t>0.99%</t>
  </si>
  <si>
    <t>0.90%</t>
  </si>
  <si>
    <t>Credit Risk Transfer Securities</t>
  </si>
  <si>
    <t>Non Agency MBS</t>
  </si>
  <si>
    <t>Commercial Loan [Member]</t>
  </si>
  <si>
    <t>1 day</t>
  </si>
  <si>
    <t>0.62%</t>
  </si>
  <si>
    <t>0.00%</t>
  </si>
  <si>
    <t>1 day | Agency Mortgage Backed Securities</t>
  </si>
  <si>
    <t>2 to 29 days</t>
  </si>
  <si>
    <t>0.75%</t>
  </si>
  <si>
    <t>0.69%</t>
  </si>
  <si>
    <t>2 to 29 days | Credit Risk Transfer Securities</t>
  </si>
  <si>
    <t>2 to 29 days | Non Agency MBS</t>
  </si>
  <si>
    <t>2 to 29 days | Agency Mortgage Backed Securities</t>
  </si>
  <si>
    <t>30 to 59 days</t>
  </si>
  <si>
    <t>0.82%</t>
  </si>
  <si>
    <t>0.74%</t>
  </si>
  <si>
    <t>30 to 59 days | Credit Risk Transfer Securities</t>
  </si>
  <si>
    <t>30 to 59 days | Non Agency MBS</t>
  </si>
  <si>
    <t>30 to 59 days | Agency Mortgage Backed Securities</t>
  </si>
  <si>
    <t>60 to 89 days</t>
  </si>
  <si>
    <t>0.96%</t>
  </si>
  <si>
    <t>60 to 89 days | Non Agency MBS</t>
  </si>
  <si>
    <t>60 to 89 days | Agency Mortgage Backed Securities</t>
  </si>
  <si>
    <t>90 to 119 days</t>
  </si>
  <si>
    <t>0.95%</t>
  </si>
  <si>
    <t>0.60%</t>
  </si>
  <si>
    <t>90 to 119 days | Agency Mortgage Backed Securities</t>
  </si>
  <si>
    <t>Over 120 days</t>
  </si>
  <si>
    <t>1.46%</t>
  </si>
  <si>
    <t>1.33%</t>
  </si>
  <si>
    <t>Over 120 days | Non Agency MBS</t>
  </si>
  <si>
    <t>Over 120 days | Commercial Loan [Member]</t>
  </si>
  <si>
    <t>Over 120 days | Agency Mortgage Backed Securities</t>
  </si>
  <si>
    <t>Approximately 12% and 14% of the total repurchase agreements had a remaining maturity over 1 year as of March 31, 2016 and December 31, 2015, respectively.</t>
  </si>
  <si>
    <t>Repurchase Agreements - Remaining Maturities, Collateral Types and Weighted Average Rate (Parenthetical) (Detail)</t>
  </si>
  <si>
    <t>Percentage of repurchase agreements, with remaining maturity over one year</t>
  </si>
  <si>
    <t>12.00%</t>
  </si>
  <si>
    <t>14.00%</t>
  </si>
  <si>
    <t>Summary of Gross Amounts, Amounts Offset and net Amounts of Repurchase Agreement and Reverse Repurchase Agreement (Detail) - USD ($) $ in Thousands</t>
  </si>
  <si>
    <t>Gross amounts -reverse repurchase agreements</t>
  </si>
  <si>
    <t>Amounts offset - reverse repurchase agreement</t>
  </si>
  <si>
    <t>Netted amounts -reverse repurchase</t>
  </si>
  <si>
    <t>Gross amounts -repurchase agreement</t>
  </si>
  <si>
    <t>Amounts offset -repurchase agreement</t>
  </si>
  <si>
    <t>Netted amounts -repurchase agreement</t>
  </si>
  <si>
    <t>Summary of Fair Value Information about Derivative Assets and Liabilities (Detail) - USD ($) $ in Thousands</t>
  </si>
  <si>
    <t>Derivatives, Fair Value [Line Items]</t>
  </si>
  <si>
    <t>Derivative assets</t>
  </si>
  <si>
    <t>Derivative liabilities</t>
  </si>
  <si>
    <t>Summary of Characteristics of Interest Rate Swaps (Detail) - Interest Rate Swaps - USD ($) $ in Thousands</t>
  </si>
  <si>
    <t>Dec. 31, 2014</t>
  </si>
  <si>
    <t>Derivative Instruments:</t>
  </si>
  <si>
    <t>Current Notional</t>
  </si>
  <si>
    <t>Weighted Average Pay Rate</t>
  </si>
  <si>
    <t>2.26%</t>
  </si>
  <si>
    <t>Weighted Average Receive Rate</t>
  </si>
  <si>
    <t>0.53%</t>
  </si>
  <si>
    <t>Average Years to Maturity</t>
  </si>
  <si>
    <t>6 years 9 months 4 days</t>
  </si>
  <si>
    <t>7 years 7 days</t>
  </si>
  <si>
    <t>0 - 3 years</t>
  </si>
  <si>
    <t>Derivative Instruments minimum maturity period</t>
  </si>
  <si>
    <t>0 years</t>
  </si>
  <si>
    <t>Derivative Instruments maximum maturity period</t>
  </si>
  <si>
    <t>1.79%</t>
  </si>
  <si>
    <t>1.85%</t>
  </si>
  <si>
    <t>0.47%</t>
  </si>
  <si>
    <t>0.36%</t>
  </si>
  <si>
    <t>1 year 10 months 13 days</t>
  </si>
  <si>
    <t>1 year 9 months 18 days</t>
  </si>
  <si>
    <t>3 - 6 years</t>
  </si>
  <si>
    <t>6 years</t>
  </si>
  <si>
    <t>1.82%</t>
  </si>
  <si>
    <t>0.73%</t>
  </si>
  <si>
    <t>0.55%</t>
  </si>
  <si>
    <t>4 years 2 months 19 days</t>
  </si>
  <si>
    <t>4 years 3 months</t>
  </si>
  <si>
    <t>6 - 10 years</t>
  </si>
  <si>
    <t>10 years</t>
  </si>
  <si>
    <t>2.49%</t>
  </si>
  <si>
    <t>2.44%</t>
  </si>
  <si>
    <t>0.76%</t>
  </si>
  <si>
    <t>0.57%</t>
  </si>
  <si>
    <t>7 years 10 months 17 days</t>
  </si>
  <si>
    <t>7 years 11 months 1 day</t>
  </si>
  <si>
    <t>Greater than 10 years</t>
  </si>
  <si>
    <t>3.54%</t>
  </si>
  <si>
    <t>3.70%</t>
  </si>
  <si>
    <t>0.43%</t>
  </si>
  <si>
    <t>18 years 7 months 21 days</t>
  </si>
  <si>
    <t>19 years 4 months 13 days</t>
  </si>
  <si>
    <t>There were no forward starting pay fixed swaps as of March 31, 2016. Notional amount includes $500.0 million in forward starting pay fixed swaps as of December 31, 2015.</t>
  </si>
  <si>
    <t>Excludes forward starting swaps.</t>
  </si>
  <si>
    <t>There were no forward starting pay fixed swaps as of March 31, 2016. Weighted average fixed rate on forward starting pay fixed swaps was 1.44% as of December 31, 2015.</t>
  </si>
  <si>
    <t>Summary of Characteristics of Interest Rate Swaps (Parenthetical) (Detail) - Forward Starting Pay Fixed Swaps - USD ($)</t>
  </si>
  <si>
    <t>Notional amount</t>
  </si>
  <si>
    <t>Weighted average fixed rate</t>
  </si>
  <si>
    <t>1.44%</t>
  </si>
  <si>
    <t>Summary of Characteristics of TBA Derivatives (Detail) - TBA Derivatives - Long - USD ($) $ in Thousands</t>
  </si>
  <si>
    <t>Notional</t>
  </si>
  <si>
    <t>Implied Cost Basis</t>
  </si>
  <si>
    <t>Implied Market Value</t>
  </si>
  <si>
    <t>Summary of Certain Characteristics of Derivatives (Detail) - USD ($) $ in Thousands</t>
  </si>
  <si>
    <t>Swap Equivalent Eurodollar Futures Contract | 2-year</t>
  </si>
  <si>
    <t>Derivative Instruments, maturity period</t>
  </si>
  <si>
    <t>2 years</t>
  </si>
  <si>
    <t>Weighted Average Years to Maturity</t>
  </si>
  <si>
    <t>Us Treasury futures | 5 year</t>
  </si>
  <si>
    <t>5 years</t>
  </si>
  <si>
    <t>4 years 5 months 1 day</t>
  </si>
  <si>
    <t>Us Treasury futures | 10 year and greater</t>
  </si>
  <si>
    <t>6 years 9 months</t>
  </si>
  <si>
    <t>6 years 11 months 1 day</t>
  </si>
  <si>
    <t>3 years 1 month 6 days</t>
  </si>
  <si>
    <t>2 years 9 months 22 days</t>
  </si>
  <si>
    <t>Short | Swap Equivalent Eurodollar Futures Contract | 2-year</t>
  </si>
  <si>
    <t>Short | Us Treasury futures | 5 year</t>
  </si>
  <si>
    <t>Short | Us Treasury futures | 10 year and greater</t>
  </si>
  <si>
    <t>Short | Future</t>
  </si>
  <si>
    <t>Offsetting of Derivative Assets and Liabilities (Detail) - USD ($) $ in Thousands</t>
  </si>
  <si>
    <t>Offsetting Assets [Line Items]</t>
  </si>
  <si>
    <t>Gross Amounts, Liabilities</t>
  </si>
  <si>
    <t>Gross Amounts, Assets</t>
  </si>
  <si>
    <t>Amounts Eligible for Offset -Financial Instruments, Assets</t>
  </si>
  <si>
    <t>Amounts Eligible for Offset-Cash Collateral, Assets</t>
  </si>
  <si>
    <t>Net Amounts, Assets</t>
  </si>
  <si>
    <t>Amounts Eligible for Offset-Financial Instruments, Liabilities</t>
  </si>
  <si>
    <t>Amounts Eligible for Offset -Cash Collateral, Liabilities</t>
  </si>
  <si>
    <t>Net Amounts, Liabilities</t>
  </si>
  <si>
    <t>Interest Rate Swaption</t>
  </si>
  <si>
    <t>Derivative Instruments - Effect of Interest Rate Swaps on Consolidated Statements of Comprehensive Income Loss (Detail) - USD ($) $ in Thousands</t>
  </si>
  <si>
    <t>Effect of Derivatives on Statement of Operations and Comprehensive Income:</t>
  </si>
  <si>
    <t>Realized gain (losses) on termination of interest rate swaps</t>
  </si>
  <si>
    <t>Effect of Other Derivative Contracts on the Consolidated Statements of Operations and Comprehensive Income (Loss) (Detail) - USD ($) $ in Thousands</t>
  </si>
  <si>
    <t>Unrealized Gain (Loss)</t>
  </si>
  <si>
    <t>Amount of Gain/(Loss) Recognized in Net Gains (Losses) on Trading Assets</t>
  </si>
  <si>
    <t>Us Treasury futures</t>
  </si>
  <si>
    <t>Realized Gain (Loss)</t>
  </si>
  <si>
    <t>Includes options on TBA securities.</t>
  </si>
  <si>
    <t>Derivative Instruments - Narrative (Detail) $ in Billions</t>
  </si>
  <si>
    <t>Derivative instruments, net liability position, aggregate fair value</t>
  </si>
  <si>
    <t>Convertible Senior Notes - Narrative (Detail) - USD ($) $ in Thousands</t>
  </si>
  <si>
    <t>1 Months Ended</t>
  </si>
  <si>
    <t>Feb. 28, 2015</t>
  </si>
  <si>
    <t>May. 31, 2012</t>
  </si>
  <si>
    <t>Dec. 31, 2010</t>
  </si>
  <si>
    <t>May. 31, 2015</t>
  </si>
  <si>
    <t>Dec. 31, 2012</t>
  </si>
  <si>
    <t>Convertible Senior Notes:</t>
  </si>
  <si>
    <t>Repayment of convertible senior notes</t>
  </si>
  <si>
    <t>Convertible Senior Notes 4.00 Percent Due 2015</t>
  </si>
  <si>
    <t>Issued convertible senior notes, aggregate principal amount</t>
  </si>
  <si>
    <t>Senior debt maturity date</t>
  </si>
  <si>
    <t>2015-02</t>
  </si>
  <si>
    <t>Issued convertible senior notes, interest rate</t>
  </si>
  <si>
    <t>4.00%</t>
  </si>
  <si>
    <t>Issued convertible senior notes, net proceeds following underwriting expenses</t>
  </si>
  <si>
    <t>Repurchase of Convertible senior notes</t>
  </si>
  <si>
    <t>Convertible Senior Notes 5.00 Percent Due 2015</t>
  </si>
  <si>
    <t>5.00%</t>
  </si>
  <si>
    <t>Debt instrument face amount</t>
  </si>
  <si>
    <t>Common Stock and Preferred Stock - Narrative (Detail) - USD ($)</t>
  </si>
  <si>
    <t>Aug. 31, 2015</t>
  </si>
  <si>
    <t>Class of Stock [Line Items]</t>
  </si>
  <si>
    <t>Options exercised under incentive plans, shares</t>
  </si>
  <si>
    <t>Direct purchase and dividend reinvestment program - value raised</t>
  </si>
  <si>
    <t>Direct purchase and dividend reinvestment program - issued shares</t>
  </si>
  <si>
    <t>Common stock repurchase program, authorized amount</t>
  </si>
  <si>
    <t>Common stock repurchase program, repurchased share</t>
  </si>
  <si>
    <t>Common stock repurchase program, repurchased value</t>
  </si>
  <si>
    <t>Description of common stock equity distribution agreement</t>
  </si>
  <si>
    <t>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t>
  </si>
  <si>
    <t>Date of Distribution Agency Agreement with six separate Agents</t>
  </si>
  <si>
    <t>2012-03</t>
  </si>
  <si>
    <t>Number of common shares authorized for issuance under the Distribution Agency Agreement</t>
  </si>
  <si>
    <t>Dividends payable, date to be paid</t>
  </si>
  <si>
    <t>Apr. 29,
		2016</t>
  </si>
  <si>
    <t>Apr. 30,
		2015</t>
  </si>
  <si>
    <t>Common stock - dividend declared</t>
  </si>
  <si>
    <t>Preferred Stock, par value</t>
  </si>
  <si>
    <t>Preferred Stock liquidation preference, per share</t>
  </si>
  <si>
    <t>Preferred Stock dividend rate, percentage</t>
  </si>
  <si>
    <t>7.625%</t>
  </si>
  <si>
    <t>Preferred Stock redeemable price, per share</t>
  </si>
  <si>
    <t>Preferred Stock redemption date</t>
  </si>
  <si>
    <t>May 16,
		2017</t>
  </si>
  <si>
    <t>7.625% Series C Cumulative Redeemable Preferred Stock | Preferred Stock Dividends</t>
  </si>
  <si>
    <t>7.50%</t>
  </si>
  <si>
    <t>Sep. 13,
		2017</t>
  </si>
  <si>
    <t>7.50% Series D Cumulative Redeemable Preferred Stock | Preferred Stock Dividends</t>
  </si>
  <si>
    <t>7.875%</t>
  </si>
  <si>
    <t>Apr. 5,
		2009</t>
  </si>
  <si>
    <t>7.875% Series A Cumulative Redeemable Preferred Stock | Preferred Stock Dividends</t>
  </si>
  <si>
    <t>6.00% Series B Cumulative Convertible Preferred Stock</t>
  </si>
  <si>
    <t>Components of Company's Interest Income and Interest Expense (Detail) - USD ($) $ in Thousands</t>
  </si>
  <si>
    <t>Interest income:</t>
  </si>
  <si>
    <t>Residential Investment Securities</t>
  </si>
  <si>
    <t>Commercial investment portfolio</t>
  </si>
  <si>
    <t>Reverse repurchase agreements</t>
  </si>
  <si>
    <t>Total interest income</t>
  </si>
  <si>
    <t>Interest expense:</t>
  </si>
  <si>
    <t>Total interest expense</t>
  </si>
  <si>
    <t>Includes commercial real estate debt, preferred equity and corporate debt.</t>
  </si>
  <si>
    <t>Goodwill - Additional Information (Detail) - USD ($) $ in Thousands</t>
  </si>
  <si>
    <t>Goodwill and Intangible Assets Disclosure [Line Items]</t>
  </si>
  <si>
    <t>Schedule of Net Income (Loss) Per Share Reconciliation (Detail) - USD ($) $ / shares in Units, $ in Thousands</t>
  </si>
  <si>
    <t>Net Income Per Common Share:</t>
  </si>
  <si>
    <t>Less: Net income (loss) attributable to noncontrolling interest</t>
  </si>
  <si>
    <t>Less: Preferred stock dividends</t>
  </si>
  <si>
    <t>Net income (loss) per share available (related) to common stockholders, prior to adjustment for dilutive potential common shares, if necessary</t>
  </si>
  <si>
    <t>Add: Interest on Convertible Senior Notes, if dilutive</t>
  </si>
  <si>
    <t>Net income (loss) available to common stockholders, as adjusted</t>
  </si>
  <si>
    <t>Weighted average shares of common stock outstanding-basic</t>
  </si>
  <si>
    <t>Add: Effect of stock awards and Convertible Senior Notes, if dilutive</t>
  </si>
  <si>
    <t>Weighted average shares of common stock outstanding-diluted</t>
  </si>
  <si>
    <t>Net income (loss) per share available (related) to common share:</t>
  </si>
  <si>
    <t>Net Income Per Common Share - Narrative (Detail) - shares shares in Millions</t>
  </si>
  <si>
    <t>Options to purchase common stock outstanding that would be considered anti-dilutive</t>
  </si>
  <si>
    <t>Long-Term Stock Incentive Plans - Narrative (Detail) - USD ($)</t>
  </si>
  <si>
    <t>Long-Term Stock Incentive Plans:</t>
  </si>
  <si>
    <t>Weighted average remaining contractual term of stock options outstanding, years</t>
  </si>
  <si>
    <t>2 years 2 months 12 days</t>
  </si>
  <si>
    <t>2 years 9 months 18 days</t>
  </si>
  <si>
    <t>Weighted average remaining contractual term of stock options exercisable, years</t>
  </si>
  <si>
    <t>Unrecognized compensation cost</t>
  </si>
  <si>
    <t>Equity Incentive Plan 2010</t>
  </si>
  <si>
    <t>Long-term stock compensation - ceiling shares</t>
  </si>
  <si>
    <t>Stock Options</t>
  </si>
  <si>
    <t>Long-term stock compensation - vesting period</t>
  </si>
  <si>
    <t>4 years</t>
  </si>
  <si>
    <t>Long-term stock compensation - vesting installments</t>
  </si>
  <si>
    <t>Long-term stock compensation - minimum contractual term</t>
  </si>
  <si>
    <t>Long-term stock compensation - maximum contractual term</t>
  </si>
  <si>
    <t>The Prior Plan | Minimum</t>
  </si>
  <si>
    <t>Long-term stock compensation - granting of options authorized, percent of diluted outstanding common stock</t>
  </si>
  <si>
    <t>9.50%</t>
  </si>
  <si>
    <t>The Prior Plan | Maximum</t>
  </si>
  <si>
    <t>Issued and Outstanding Stock Options (Detail) - $ / shares</t>
  </si>
  <si>
    <t>Options outstanding at the beginning of period</t>
  </si>
  <si>
    <t>Granted</t>
  </si>
  <si>
    <t>Exercised</t>
  </si>
  <si>
    <t>Forfeited</t>
  </si>
  <si>
    <t>Expired</t>
  </si>
  <si>
    <t>Options outstanding at the end of period</t>
  </si>
  <si>
    <t>Options exercisable at the end of the period</t>
  </si>
  <si>
    <t>Options outstanding at the beginning of year, weighted average exercise price</t>
  </si>
  <si>
    <t>Options outstanding at the end of period, weighted average exercise price</t>
  </si>
  <si>
    <t>Options exercisable at the end of the period, exercise price</t>
  </si>
  <si>
    <t>Income Taxes - Narrative (Detail) - USD ($) $ in Thousands</t>
  </si>
  <si>
    <t>Income Taxes:</t>
  </si>
  <si>
    <t>REIT Taxable income distributed</t>
  </si>
  <si>
    <t>Income tax benefit for income and losses attributable to its TRSs</t>
  </si>
  <si>
    <t>Years federal and state tax returns remain open for examination</t>
  </si>
  <si>
    <t>Taxable REIT Subsidiary [Member]</t>
  </si>
  <si>
    <t>Lease Commitments And Contingencies - Narrative (Detail) - USD ($) $ in Millions</t>
  </si>
  <si>
    <t>Lease Commitments and Contingencies:</t>
  </si>
  <si>
    <t>Aggregate future net minimum lease payments</t>
  </si>
  <si>
    <t>Lease expense</t>
  </si>
  <si>
    <t>Lease Commitments And Contingencies (Detail) $ in Thousands</t>
  </si>
  <si>
    <t>Lease Commitment - 2016 remaining</t>
  </si>
  <si>
    <t>Lease Commitment - 2017</t>
  </si>
  <si>
    <t>Lease Commitment - 2018</t>
  </si>
  <si>
    <t>Lease Commitment - 2019</t>
  </si>
  <si>
    <t>Lease Commitment - 2020</t>
  </si>
  <si>
    <t>Lease Commitment - Later years</t>
  </si>
  <si>
    <t>Aggregate future minimum lease payments</t>
  </si>
  <si>
    <t>RCap Regulatory Requirements - Narrative (Detail)</t>
  </si>
  <si>
    <t>RCAP Regulatory Requirements:</t>
  </si>
  <si>
    <t>Minimum net capital requirement</t>
  </si>
  <si>
    <t>Regulatory net capital</t>
  </si>
  <si>
    <t>Regulatory net capital, excess net capital</t>
  </si>
  <si>
    <t>Related Party Transactions - Narrative (Detail) - USD ($)</t>
  </si>
  <si>
    <t>Aug. 05, 2015</t>
  </si>
  <si>
    <t>Nov. 05, 2014</t>
  </si>
  <si>
    <t>Aug. 31, 2014</t>
  </si>
  <si>
    <t>Aug. 07, 2014</t>
  </si>
  <si>
    <t>Shares repurchased, shares</t>
  </si>
  <si>
    <t>Shares repurchased, value</t>
  </si>
  <si>
    <t>Amendment Agreement</t>
  </si>
  <si>
    <t>Basis for management fee</t>
  </si>
  <si>
    <t>Amount equal to 1/12th of 1.05% of stockholders'  equity</t>
  </si>
  <si>
    <t>Management Agreement, term</t>
  </si>
  <si>
    <t>Term of management agreement expiration date</t>
  </si>
  <si>
    <t>Renewal term</t>
  </si>
  <si>
    <t>Management agreement, termination, description</t>
  </si>
  <si>
    <t>At least two-thirds of the Company's  independent directors or the holders of a majority of the Company's outstanding  shares of common stock elect to terminate the agreement in their sole discretion  for any or no reason.</t>
  </si>
  <si>
    <t>Amendment Agreement | Minimum</t>
  </si>
  <si>
    <t>Management agreement, required period to terminate from the date of the notice</t>
  </si>
  <si>
    <t>Chimera</t>
  </si>
  <si>
    <t>Share repurchase agreement expiration period</t>
  </si>
  <si>
    <t>2015-08</t>
  </si>
  <si>
    <t>Advisory fees from affiliate</t>
  </si>
  <si>
    <t>Effective date</t>
  </si>
  <si>
    <t>Aug. 8,
		2014</t>
  </si>
  <si>
    <t>Management fee percentage</t>
  </si>
  <si>
    <t>1.20%</t>
  </si>
  <si>
    <t>Management Agreement</t>
  </si>
  <si>
    <t>Management fee payable</t>
  </si>
  <si>
    <t>Subsequent Events - Additional Information (Detail) - Subsequent Event $ / shares in Units, $ in Millions</t>
  </si>
  <si>
    <t>Apr. 10, 2016USD ($)$ / shares</t>
  </si>
  <si>
    <t>7.625% Series E Cumulative Redeemable Preferred Stock</t>
  </si>
  <si>
    <t>Subsequent Event [Line Items]</t>
  </si>
  <si>
    <t>Preferred Stock, par value | $ / shares</t>
  </si>
  <si>
    <t>Hatteras</t>
  </si>
  <si>
    <t>Business combination consideration transferred | $</t>
  </si>
  <si>
    <t>Percentage of aggregate consideration in common shares</t>
  </si>
  <si>
    <t>65.00%</t>
  </si>
  <si>
    <t>Percentage of aggregate consideration in cash</t>
  </si>
  <si>
    <t>35.00%</t>
  </si>
  <si>
    <t>Hatteras | Atlantic Capital Advisors LLC</t>
  </si>
  <si>
    <t>Termination Fee payable to ACA | $</t>
  </si>
  <si>
    <t>Hatteras | 7.625% Series A Cumulative Redeemable Preferred Stock</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00_);_(&quot;$ &quot;(#,##0.000)" numFmtId="168"/>
    <numFmt formatCode="_(&quot;$ &quot;#,##0.0_);_(&quot;$ &quot;(#,##0.0)" numFmtId="169"/>
    <numFmt formatCode="_(&quot;Level &quot;#,##0_);_(&quot;Leve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3219</v>
      </c>
    </row>
    <row r="12" spans="1:3">
      <c r="A12" s="4" t="s">
        <v>19</v>
      </c>
      <c r="B12" s="4" t="s">
        <v>20</v>
      </c>
    </row>
    <row r="13" spans="1:3">
      <c r="A13" s="4" t="s">
        <v>21</v>
      </c>
      <c r="B13" s="4" t="s">
        <v>22</v>
      </c>
    </row>
    <row r="14" spans="1:3">
      <c r="A14" s="4" t="s">
        <v>23</v>
      </c>
      <c r="C14" s="6" t="n">
        <v>924862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B3" s="4" t="s">
        <v>28</v>
      </c>
      <c r="C3" s="7" t="n">
        <v>2416136</v>
      </c>
      <c r="D3" s="7" t="n">
        <v>1769258</v>
      </c>
      <c r="E3" s="4" t="s">
        <v>29</v>
      </c>
    </row>
    <row r="4" spans="1:5">
      <c r="A4" s="3" t="s">
        <v>30</v>
      </c>
    </row>
    <row r="5" spans="1:5">
      <c r="A5" s="4" t="s">
        <v>31</v>
      </c>
      <c r="C5" s="6" t="n">
        <v>67255533</v>
      </c>
      <c r="D5" s="6" t="n">
        <v>67233494</v>
      </c>
    </row>
    <row r="6" spans="1:5">
      <c r="A6" s="4" t="s">
        <v>32</v>
      </c>
      <c r="C6" s="6" t="n">
        <v>157035</v>
      </c>
      <c r="D6" s="6" t="n">
        <v>152038</v>
      </c>
      <c r="E6" s="4" t="s">
        <v>29</v>
      </c>
    </row>
    <row r="7" spans="1:5">
      <c r="A7" s="4" t="s">
        <v>33</v>
      </c>
      <c r="C7" s="6" t="n">
        <v>501167</v>
      </c>
      <c r="D7" s="6" t="n">
        <v>456510</v>
      </c>
      <c r="E7" s="4" t="s">
        <v>29</v>
      </c>
    </row>
    <row r="8" spans="1:5">
      <c r="A8" s="4" t="s">
        <v>34</v>
      </c>
      <c r="B8" s="4" t="s">
        <v>35</v>
      </c>
      <c r="C8" s="6" t="n">
        <v>4401725</v>
      </c>
      <c r="D8" s="6" t="n">
        <v>2911828</v>
      </c>
      <c r="E8" s="4" t="s">
        <v>29</v>
      </c>
    </row>
    <row r="9" spans="1:5">
      <c r="A9" s="4" t="s">
        <v>36</v>
      </c>
      <c r="B9" s="4" t="s">
        <v>37</v>
      </c>
      <c r="C9" s="6" t="n">
        <v>1177468</v>
      </c>
      <c r="D9" s="6" t="n">
        <v>1348817</v>
      </c>
      <c r="E9" s="4" t="s">
        <v>29</v>
      </c>
    </row>
    <row r="10" spans="1:5">
      <c r="A10" s="4" t="s">
        <v>38</v>
      </c>
      <c r="C10" s="6" t="n">
        <v>278600</v>
      </c>
      <c r="D10" s="6" t="n">
        <v>278600</v>
      </c>
      <c r="E10" s="4" t="s">
        <v>29</v>
      </c>
    </row>
    <row r="11" spans="1:5">
      <c r="A11" s="4" t="s">
        <v>39</v>
      </c>
      <c r="C11" s="6" t="n">
        <v>527786</v>
      </c>
      <c r="D11" s="6" t="n">
        <v>535946</v>
      </c>
      <c r="E11" s="4" t="s">
        <v>29</v>
      </c>
    </row>
    <row r="12" spans="1:5">
      <c r="A12" s="4" t="s">
        <v>40</v>
      </c>
      <c r="C12" s="6" t="n">
        <v>639481</v>
      </c>
      <c r="D12" s="6" t="n">
        <v>488508</v>
      </c>
      <c r="E12" s="4" t="s">
        <v>29</v>
      </c>
    </row>
    <row r="13" spans="1:5">
      <c r="A13" s="4" t="s">
        <v>41</v>
      </c>
      <c r="C13" s="6" t="n">
        <v>93312</v>
      </c>
      <c r="D13" s="6" t="n">
        <v>19642</v>
      </c>
      <c r="E13" s="4" t="s">
        <v>29</v>
      </c>
    </row>
    <row r="14" spans="1:5">
      <c r="A14" s="4" t="s">
        <v>42</v>
      </c>
      <c r="C14" s="6" t="n">
        <v>77449</v>
      </c>
      <c r="D14" s="6" t="n">
        <v>22066</v>
      </c>
      <c r="E14" s="4" t="s">
        <v>29</v>
      </c>
    </row>
    <row r="15" spans="1:5">
      <c r="A15" s="4" t="s">
        <v>43</v>
      </c>
      <c r="C15" s="6" t="n">
        <v>2220</v>
      </c>
      <c r="D15" s="6" t="n">
        <v>121625</v>
      </c>
      <c r="E15" s="4" t="s">
        <v>29</v>
      </c>
    </row>
    <row r="16" spans="1:5">
      <c r="A16" s="4" t="s">
        <v>44</v>
      </c>
      <c r="C16" s="6" t="n">
        <v>232180</v>
      </c>
      <c r="D16" s="6" t="n">
        <v>231336</v>
      </c>
      <c r="E16" s="4" t="s">
        <v>29</v>
      </c>
    </row>
    <row r="17" spans="1:5">
      <c r="A17" s="4" t="s">
        <v>45</v>
      </c>
      <c r="C17" s="6" t="n">
        <v>234407</v>
      </c>
      <c r="D17" s="6" t="n">
        <v>119422</v>
      </c>
      <c r="E17" s="4" t="s">
        <v>29</v>
      </c>
    </row>
    <row r="18" spans="1:5">
      <c r="A18" s="4" t="s">
        <v>46</v>
      </c>
      <c r="C18" s="6" t="n">
        <v>71815</v>
      </c>
      <c r="D18" s="6" t="n">
        <v>71815</v>
      </c>
      <c r="E18" s="4" t="s">
        <v>29</v>
      </c>
    </row>
    <row r="19" spans="1:5">
      <c r="A19" s="4" t="s">
        <v>47</v>
      </c>
      <c r="C19" s="6" t="n">
        <v>35853</v>
      </c>
      <c r="D19" s="6" t="n">
        <v>38536</v>
      </c>
      <c r="E19" s="4" t="s">
        <v>29</v>
      </c>
    </row>
    <row r="20" spans="1:5">
      <c r="A20" s="4" t="s">
        <v>48</v>
      </c>
      <c r="C20" s="6" t="n">
        <v>77443965</v>
      </c>
      <c r="D20" s="6" t="n">
        <v>75190893</v>
      </c>
      <c r="E20" s="4" t="s">
        <v>29</v>
      </c>
    </row>
    <row r="21" spans="1:5">
      <c r="A21" s="3" t="s">
        <v>49</v>
      </c>
    </row>
    <row r="22" spans="1:5">
      <c r="A22" s="4" t="s">
        <v>50</v>
      </c>
      <c r="C22" s="6" t="n">
        <v>54448141</v>
      </c>
      <c r="D22" s="6" t="n">
        <v>56230860</v>
      </c>
      <c r="E22" s="4" t="s">
        <v>29</v>
      </c>
    </row>
    <row r="23" spans="1:5">
      <c r="A23" s="4" t="s">
        <v>51</v>
      </c>
      <c r="C23" s="6" t="n">
        <v>3588326</v>
      </c>
      <c r="D23" s="6" t="n">
        <v>1845048</v>
      </c>
      <c r="E23" s="4" t="s">
        <v>29</v>
      </c>
    </row>
    <row r="24" spans="1:5">
      <c r="A24" s="4" t="s">
        <v>52</v>
      </c>
      <c r="B24" s="4" t="s">
        <v>53</v>
      </c>
      <c r="C24" s="6" t="n">
        <v>3802682</v>
      </c>
      <c r="D24" s="6" t="n">
        <v>2540711</v>
      </c>
      <c r="E24" s="4" t="s">
        <v>29</v>
      </c>
    </row>
    <row r="25" spans="1:5">
      <c r="A25" s="4" t="s">
        <v>54</v>
      </c>
      <c r="C25" s="6" t="n">
        <v>13182</v>
      </c>
      <c r="D25" s="6" t="n">
        <v>13286</v>
      </c>
      <c r="E25" s="4" t="s">
        <v>29</v>
      </c>
    </row>
    <row r="26" spans="1:5">
      <c r="A26" s="4" t="s">
        <v>55</v>
      </c>
      <c r="C26" s="6" t="n">
        <v>334765</v>
      </c>
      <c r="D26" s="6" t="n">
        <v>334707</v>
      </c>
      <c r="E26" s="4" t="s">
        <v>29</v>
      </c>
    </row>
    <row r="27" spans="1:5">
      <c r="A27" s="4" t="s">
        <v>41</v>
      </c>
      <c r="C27" s="6" t="n">
        <v>2782961</v>
      </c>
      <c r="D27" s="6" t="n">
        <v>1677571</v>
      </c>
      <c r="E27" s="4" t="s">
        <v>29</v>
      </c>
    </row>
    <row r="28" spans="1:5">
      <c r="A28" s="4" t="s">
        <v>42</v>
      </c>
      <c r="C28" s="6" t="n">
        <v>69171</v>
      </c>
      <c r="D28" s="6" t="n">
        <v>49963</v>
      </c>
      <c r="E28" s="4" t="s">
        <v>29</v>
      </c>
    </row>
    <row r="29" spans="1:5">
      <c r="A29" s="4" t="s">
        <v>56</v>
      </c>
      <c r="C29" s="6" t="n">
        <v>277456</v>
      </c>
      <c r="D29" s="6" t="n">
        <v>280779</v>
      </c>
      <c r="E29" s="4" t="s">
        <v>29</v>
      </c>
    </row>
    <row r="30" spans="1:5">
      <c r="A30" s="4" t="s">
        <v>57</v>
      </c>
      <c r="C30" s="6" t="n">
        <v>250612</v>
      </c>
      <c r="D30" s="6" t="n">
        <v>107115</v>
      </c>
      <c r="E30" s="4" t="s">
        <v>29</v>
      </c>
    </row>
    <row r="31" spans="1:5">
      <c r="A31" s="4" t="s">
        <v>58</v>
      </c>
      <c r="C31" s="6" t="n">
        <v>163983</v>
      </c>
      <c r="D31" s="6" t="n">
        <v>151843</v>
      </c>
      <c r="E31" s="4" t="s">
        <v>29</v>
      </c>
    </row>
    <row r="32" spans="1:5">
      <c r="A32" s="4" t="s">
        <v>59</v>
      </c>
      <c r="C32" s="6" t="n">
        <v>54679</v>
      </c>
      <c r="D32" s="6" t="n">
        <v>53088</v>
      </c>
      <c r="E32" s="4" t="s">
        <v>29</v>
      </c>
    </row>
    <row r="33" spans="1:5">
      <c r="A33" s="4" t="s">
        <v>60</v>
      </c>
      <c r="C33" s="6" t="n">
        <v>65785958</v>
      </c>
      <c r="D33" s="6" t="n">
        <v>63284971</v>
      </c>
      <c r="E33" s="4" t="s">
        <v>29</v>
      </c>
    </row>
    <row r="34" spans="1:5">
      <c r="A34" s="3" t="s">
        <v>61</v>
      </c>
    </row>
    <row r="35" spans="1:5">
      <c r="A35" s="4" t="s">
        <v>62</v>
      </c>
      <c r="C35" s="6" t="n">
        <v>9249</v>
      </c>
      <c r="D35" s="6" t="n">
        <v>9359</v>
      </c>
      <c r="E35" s="4" t="s">
        <v>29</v>
      </c>
    </row>
    <row r="36" spans="1:5">
      <c r="A36" s="4" t="s">
        <v>63</v>
      </c>
      <c r="C36" s="6" t="n">
        <v>14573760</v>
      </c>
      <c r="D36" s="6" t="n">
        <v>14675768</v>
      </c>
      <c r="E36" s="4" t="s">
        <v>29</v>
      </c>
    </row>
    <row r="37" spans="1:5">
      <c r="A37" s="4" t="s">
        <v>64</v>
      </c>
      <c r="C37" s="6" t="n">
        <v>640366</v>
      </c>
      <c r="D37" s="6" t="n">
        <v>-377596</v>
      </c>
      <c r="E37" s="4" t="s">
        <v>29</v>
      </c>
    </row>
    <row r="38" spans="1:5">
      <c r="A38" s="4" t="s">
        <v>65</v>
      </c>
      <c r="C38" s="6" t="n">
        <v>-4487982</v>
      </c>
      <c r="D38" s="6" t="n">
        <v>-3324616</v>
      </c>
      <c r="E38" s="4" t="s">
        <v>29</v>
      </c>
    </row>
    <row r="39" spans="1:5">
      <c r="A39" s="4" t="s">
        <v>66</v>
      </c>
      <c r="C39" s="6" t="n">
        <v>11648452</v>
      </c>
      <c r="D39" s="6" t="n">
        <v>11895974</v>
      </c>
      <c r="E39" s="4" t="s">
        <v>29</v>
      </c>
    </row>
    <row r="40" spans="1:5">
      <c r="A40" s="4" t="s">
        <v>67</v>
      </c>
      <c r="C40" s="6" t="n">
        <v>9555</v>
      </c>
      <c r="D40" s="6" t="n">
        <v>9948</v>
      </c>
      <c r="E40" s="4" t="s">
        <v>29</v>
      </c>
    </row>
    <row r="41" spans="1:5">
      <c r="A41" s="4" t="s">
        <v>68</v>
      </c>
      <c r="C41" s="6" t="n">
        <v>11658007</v>
      </c>
      <c r="D41" s="6" t="n">
        <v>11905922</v>
      </c>
      <c r="E41" s="4" t="s">
        <v>29</v>
      </c>
    </row>
    <row r="42" spans="1:5">
      <c r="A42" s="4" t="s">
        <v>69</v>
      </c>
      <c r="C42" s="6" t="n">
        <v>77443965</v>
      </c>
      <c r="D42" s="6" t="n">
        <v>75190893</v>
      </c>
      <c r="E42" s="4" t="s">
        <v>29</v>
      </c>
    </row>
    <row r="43" spans="1:5">
      <c r="A43" s="4" t="s">
        <v>70</v>
      </c>
    </row>
    <row r="44" spans="1:5">
      <c r="A44" s="3" t="s">
        <v>30</v>
      </c>
    </row>
    <row r="45" spans="1:5">
      <c r="A45" s="4" t="s">
        <v>31</v>
      </c>
      <c r="C45" s="6" t="n">
        <v>65439824</v>
      </c>
      <c r="D45" s="6" t="n">
        <v>65718224</v>
      </c>
      <c r="E45" s="4" t="s">
        <v>29</v>
      </c>
    </row>
    <row r="46" spans="1:5">
      <c r="A46" s="3" t="s">
        <v>49</v>
      </c>
    </row>
    <row r="47" spans="1:5">
      <c r="A47" s="4" t="s">
        <v>50</v>
      </c>
      <c r="C47" s="6" t="n">
        <v>53523183</v>
      </c>
      <c r="D47" s="6" t="n">
        <v>55472998</v>
      </c>
    </row>
    <row r="48" spans="1:5">
      <c r="A48" s="4" t="s">
        <v>71</v>
      </c>
    </row>
    <row r="49" spans="1:5">
      <c r="A49" s="3" t="s">
        <v>30</v>
      </c>
    </row>
    <row r="50" spans="1:5">
      <c r="A50" s="4" t="s">
        <v>31</v>
      </c>
      <c r="C50" s="6" t="n">
        <v>1157507</v>
      </c>
      <c r="D50" s="6" t="n">
        <v>906722</v>
      </c>
      <c r="E50" s="4" t="s">
        <v>29</v>
      </c>
    </row>
    <row r="51" spans="1:5">
      <c r="A51" s="4" t="s">
        <v>72</v>
      </c>
    </row>
    <row r="52" spans="1:5">
      <c r="A52" s="3" t="s">
        <v>61</v>
      </c>
    </row>
    <row r="53" spans="1:5">
      <c r="A53" s="4" t="s">
        <v>73</v>
      </c>
      <c r="C53" s="6" t="n">
        <v>177088</v>
      </c>
      <c r="D53" s="6" t="n">
        <v>177088</v>
      </c>
      <c r="E53" s="4" t="s">
        <v>29</v>
      </c>
    </row>
    <row r="54" spans="1:5">
      <c r="A54" s="4" t="s">
        <v>68</v>
      </c>
      <c r="C54" s="6" t="n">
        <v>177088</v>
      </c>
      <c r="D54" s="6" t="n">
        <v>177088</v>
      </c>
    </row>
    <row r="55" spans="1:5">
      <c r="A55" s="4" t="s">
        <v>74</v>
      </c>
    </row>
    <row r="56" spans="1:5">
      <c r="A56" s="3" t="s">
        <v>61</v>
      </c>
    </row>
    <row r="57" spans="1:5">
      <c r="A57" s="4" t="s">
        <v>73</v>
      </c>
      <c r="C57" s="6" t="n">
        <v>290514</v>
      </c>
      <c r="D57" s="6" t="n">
        <v>290514</v>
      </c>
      <c r="E57" s="4" t="s">
        <v>29</v>
      </c>
    </row>
    <row r="58" spans="1:5">
      <c r="A58" s="4" t="s">
        <v>68</v>
      </c>
      <c r="C58" s="6" t="n">
        <v>290514</v>
      </c>
      <c r="D58" s="6" t="n">
        <v>290514</v>
      </c>
    </row>
    <row r="59" spans="1:5">
      <c r="A59" s="4" t="s">
        <v>75</v>
      </c>
    </row>
    <row r="60" spans="1:5">
      <c r="A60" s="3" t="s">
        <v>61</v>
      </c>
    </row>
    <row r="61" spans="1:5">
      <c r="A61" s="4" t="s">
        <v>73</v>
      </c>
      <c r="C61" s="6" t="n">
        <v>445457</v>
      </c>
      <c r="D61" s="6" t="n">
        <v>445457</v>
      </c>
      <c r="E61" s="4" t="s">
        <v>29</v>
      </c>
    </row>
    <row r="62" spans="1:5">
      <c r="A62" s="4" t="s">
        <v>68</v>
      </c>
      <c r="C62" s="7" t="n">
        <v>445457</v>
      </c>
      <c r="D62" s="7" t="n">
        <v>445457</v>
      </c>
    </row>
    <row r="63" spans="1:5">
      <c r="A63" t="n"/>
    </row>
    <row r="64" spans="1:5">
      <c r="A64" s="4" t="s">
        <v>28</v>
      </c>
      <c r="B64" s="4" t="s">
        <v>76</v>
      </c>
    </row>
    <row r="65" spans="1:5">
      <c r="A65" s="4" t="s">
        <v>29</v>
      </c>
      <c r="B65" s="4" t="s">
        <v>77</v>
      </c>
    </row>
    <row r="66" spans="1:5">
      <c r="A66" s="4" t="s">
        <v>35</v>
      </c>
      <c r="B66" s="4" t="s">
        <v>78</v>
      </c>
    </row>
    <row r="67" spans="1:5">
      <c r="A67" s="4" t="s">
        <v>37</v>
      </c>
      <c r="B67" s="4" t="s">
        <v>79</v>
      </c>
    </row>
    <row r="68" spans="1:5">
      <c r="A68" s="4" t="s">
        <v>53</v>
      </c>
      <c r="B68" s="4" t="s">
        <v>80</v>
      </c>
    </row>
  </sheetData>
  <mergeCells count="8">
    <mergeCell ref="A1:B1"/>
    <mergeCell ref="D1:E1"/>
    <mergeCell ref="A63:D63"/>
    <mergeCell ref="B64:D64"/>
    <mergeCell ref="B65:D65"/>
    <mergeCell ref="B66:D66"/>
    <mergeCell ref="B67:D67"/>
    <mergeCell ref="B68:D6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274</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76</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78</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80</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81</v>
      </c>
      <c r="C1" s="2" t="s">
        <v>2</v>
      </c>
      <c r="D1" s="2" t="s">
        <v>25</v>
      </c>
      <c r="E1" s="2" t="s">
        <v>28</v>
      </c>
    </row>
    <row r="2" spans="1:5">
      <c r="A2" s="4" t="s">
        <v>82</v>
      </c>
      <c r="C2" s="7" t="n">
        <v>2223009</v>
      </c>
      <c r="D2" s="7" t="n">
        <v>1584686</v>
      </c>
    </row>
    <row r="3" spans="1:5">
      <c r="A3" s="4" t="s">
        <v>83</v>
      </c>
      <c r="C3" s="6" t="n">
        <v>0</v>
      </c>
      <c r="D3" s="6" t="n">
        <v>0</v>
      </c>
    </row>
    <row r="4" spans="1:5">
      <c r="A4" s="4" t="s">
        <v>84</v>
      </c>
      <c r="C4" s="6" t="n">
        <v>150479</v>
      </c>
      <c r="D4" s="6" t="n">
        <v>184160</v>
      </c>
    </row>
    <row r="5" spans="1:5">
      <c r="A5" s="4" t="s">
        <v>85</v>
      </c>
      <c r="C5" s="6" t="n">
        <v>4401725</v>
      </c>
      <c r="D5" s="6" t="n">
        <v>2911828</v>
      </c>
    </row>
    <row r="6" spans="1:5">
      <c r="A6" s="4" t="s">
        <v>86</v>
      </c>
      <c r="B6" s="4" t="s">
        <v>29</v>
      </c>
      <c r="C6" s="7" t="n">
        <v>523787</v>
      </c>
      <c r="D6" s="7" t="n">
        <v>578820</v>
      </c>
    </row>
    <row r="7" spans="1:5">
      <c r="A7" s="4" t="s">
        <v>87</v>
      </c>
      <c r="C7" s="8" t="n">
        <v>0.01</v>
      </c>
      <c r="D7" s="8" t="n">
        <v>0.01</v>
      </c>
    </row>
    <row r="8" spans="1:5">
      <c r="A8" s="4" t="s">
        <v>88</v>
      </c>
      <c r="C8" s="6" t="n">
        <v>1956937500</v>
      </c>
      <c r="D8" s="6" t="n">
        <v>1956937500</v>
      </c>
    </row>
    <row r="9" spans="1:5">
      <c r="A9" s="4" t="s">
        <v>89</v>
      </c>
      <c r="C9" s="6" t="n">
        <v>924853133</v>
      </c>
      <c r="D9" s="6" t="n">
        <v>935929561</v>
      </c>
    </row>
    <row r="10" spans="1:5">
      <c r="A10" s="4" t="s">
        <v>90</v>
      </c>
      <c r="C10" s="6" t="n">
        <v>924853133</v>
      </c>
      <c r="D10" s="6" t="n">
        <v>935929561</v>
      </c>
    </row>
    <row r="11" spans="1:5">
      <c r="A11" s="4" t="s">
        <v>91</v>
      </c>
      <c r="C11" s="7" t="n">
        <v>211900</v>
      </c>
      <c r="D11" s="7" t="n">
        <v>262700</v>
      </c>
    </row>
    <row r="12" spans="1:5">
      <c r="A12" s="4" t="s">
        <v>92</v>
      </c>
      <c r="B12" s="4" t="s">
        <v>35</v>
      </c>
      <c r="C12" s="6" t="n">
        <v>2416136</v>
      </c>
      <c r="D12" s="6" t="n">
        <v>1769258</v>
      </c>
    </row>
    <row r="13" spans="1:5">
      <c r="A13" s="4" t="s">
        <v>93</v>
      </c>
      <c r="C13" s="6" t="n">
        <v>0</v>
      </c>
      <c r="D13" s="6" t="n">
        <v>0</v>
      </c>
    </row>
    <row r="14" spans="1:5">
      <c r="A14" s="4" t="s">
        <v>94</v>
      </c>
      <c r="C14" s="6" t="n">
        <v>3677079</v>
      </c>
      <c r="D14" s="6" t="n">
        <v>2366878</v>
      </c>
    </row>
    <row r="15" spans="1:5">
      <c r="A15" s="4" t="s">
        <v>95</v>
      </c>
      <c r="D15" t="n"/>
    </row>
    <row r="16" spans="1:5">
      <c r="A16" s="4" t="s">
        <v>92</v>
      </c>
      <c r="C16" s="6" t="n">
        <v>50700</v>
      </c>
      <c r="D16" s="6" t="n">
        <v>48500</v>
      </c>
    </row>
    <row r="17" spans="1:5">
      <c r="A17" s="4" t="s">
        <v>71</v>
      </c>
      <c r="D17" t="n"/>
    </row>
    <row r="18" spans="1:5">
      <c r="A18" s="4" t="s">
        <v>96</v>
      </c>
      <c r="C18" s="7" t="n">
        <v>1057282</v>
      </c>
      <c r="D18" s="7" t="n">
        <v>744783</v>
      </c>
    </row>
    <row r="19" spans="1:5">
      <c r="A19" s="4" t="s">
        <v>72</v>
      </c>
      <c r="D19" t="n"/>
    </row>
    <row r="20" spans="1:5">
      <c r="A20" s="4" t="s">
        <v>97</v>
      </c>
      <c r="C20" s="6" t="n">
        <v>7412500</v>
      </c>
      <c r="D20" s="6" t="n">
        <v>7412500</v>
      </c>
    </row>
    <row r="21" spans="1:5">
      <c r="A21" s="4" t="s">
        <v>98</v>
      </c>
      <c r="C21" s="6" t="n">
        <v>7412500</v>
      </c>
      <c r="D21" s="6" t="n">
        <v>7412500</v>
      </c>
    </row>
    <row r="22" spans="1:5">
      <c r="A22" s="4" t="s">
        <v>99</v>
      </c>
      <c r="C22" s="6" t="n">
        <v>7412500</v>
      </c>
      <c r="D22" s="6" t="n">
        <v>7412500</v>
      </c>
    </row>
    <row r="23" spans="1:5">
      <c r="A23" s="4" t="s">
        <v>74</v>
      </c>
      <c r="D23" t="n"/>
    </row>
    <row r="24" spans="1:5">
      <c r="A24" s="4" t="s">
        <v>97</v>
      </c>
      <c r="C24" s="6" t="n">
        <v>12650000</v>
      </c>
      <c r="D24" s="6" t="n">
        <v>12650000</v>
      </c>
    </row>
    <row r="25" spans="1:5">
      <c r="A25" s="4" t="s">
        <v>98</v>
      </c>
      <c r="C25" s="6" t="n">
        <v>12000000</v>
      </c>
      <c r="D25" s="6" t="n">
        <v>12000000</v>
      </c>
    </row>
    <row r="26" spans="1:5">
      <c r="A26" s="4" t="s">
        <v>99</v>
      </c>
      <c r="C26" s="6" t="n">
        <v>12000000</v>
      </c>
      <c r="D26" s="6" t="n">
        <v>12000000</v>
      </c>
    </row>
    <row r="27" spans="1:5">
      <c r="A27" s="4" t="s">
        <v>75</v>
      </c>
      <c r="D27" t="n"/>
    </row>
    <row r="28" spans="1:5">
      <c r="A28" s="4" t="s">
        <v>97</v>
      </c>
      <c r="C28" s="6" t="n">
        <v>18400000</v>
      </c>
      <c r="D28" s="6" t="n">
        <v>18400000</v>
      </c>
    </row>
    <row r="29" spans="1:5">
      <c r="A29" s="4" t="s">
        <v>98</v>
      </c>
      <c r="C29" s="6" t="n">
        <v>18400000</v>
      </c>
      <c r="D29" s="6" t="n">
        <v>18400000</v>
      </c>
    </row>
    <row r="30" spans="1:5">
      <c r="A30" s="4" t="s">
        <v>99</v>
      </c>
      <c r="C30" s="6" t="n">
        <v>18400000</v>
      </c>
      <c r="D30" s="6" t="n">
        <v>18400000</v>
      </c>
    </row>
    <row r="31" spans="1:5">
      <c r="A31" s="4" t="s">
        <v>70</v>
      </c>
      <c r="D31" t="n"/>
    </row>
    <row r="32" spans="1:5">
      <c r="A32" s="4" t="s">
        <v>96</v>
      </c>
      <c r="C32" s="7" t="n">
        <v>60742440</v>
      </c>
      <c r="D32" s="7" t="n">
        <v>60678548</v>
      </c>
    </row>
    <row r="33" spans="1:5">
      <c r="A33" t="n"/>
    </row>
    <row r="34" spans="1:5">
      <c r="A34" s="4" t="s">
        <v>28</v>
      </c>
      <c r="B34" s="4" t="s">
        <v>77</v>
      </c>
    </row>
    <row r="35" spans="1:5">
      <c r="A35" s="4" t="s">
        <v>29</v>
      </c>
      <c r="B35" s="4" t="s">
        <v>79</v>
      </c>
    </row>
    <row r="36" spans="1:5">
      <c r="A36" s="4" t="s">
        <v>35</v>
      </c>
      <c r="B36" s="4" t="s">
        <v>76</v>
      </c>
    </row>
  </sheetData>
  <mergeCells count="3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D33"/>
    <mergeCell ref="B34:D34"/>
    <mergeCell ref="B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318</v>
      </c>
      <c r="B1" s="2" t="s">
        <v>1</v>
      </c>
    </row>
    <row r="2" spans="1:2">
      <c r="B2" s="2" t="s">
        <v>2</v>
      </c>
    </row>
    <row r="3" spans="1:2">
      <c r="A3" s="4" t="s">
        <v>316</v>
      </c>
      <c r="B3"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95</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4" t="s">
        <v>350</v>
      </c>
      <c r="B3" s="4" t="s">
        <v>351</v>
      </c>
    </row>
    <row r="4" spans="1:2">
      <c r="A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55</v>
      </c>
      <c r="B1" s="2" t="s">
        <v>1</v>
      </c>
    </row>
    <row r="2" spans="1:2">
      <c r="B2" s="2" t="s">
        <v>2</v>
      </c>
    </row>
    <row r="3" spans="1:2">
      <c r="A3" s="4" t="s">
        <v>356</v>
      </c>
      <c r="B3" s="4" t="s">
        <v>357</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row r="6" spans="1:2">
      <c r="A6" s="4" t="s">
        <v>372</v>
      </c>
      <c r="B6" s="4" t="s">
        <v>373</v>
      </c>
    </row>
    <row r="7" spans="1:2">
      <c r="A7" s="4" t="s">
        <v>374</v>
      </c>
    </row>
    <row r="8" spans="1:2">
      <c r="A8" s="4" t="s">
        <v>375</v>
      </c>
      <c r="B8" s="4" t="s">
        <v>376</v>
      </c>
    </row>
    <row r="9" spans="1:2">
      <c r="A9" s="4" t="s">
        <v>377</v>
      </c>
    </row>
    <row r="10" spans="1:2">
      <c r="A10" s="4" t="s">
        <v>375</v>
      </c>
      <c r="B10" s="4" t="s">
        <v>378</v>
      </c>
    </row>
    <row r="11" spans="1:2">
      <c r="A11" s="4" t="s">
        <v>379</v>
      </c>
    </row>
    <row r="12" spans="1:2">
      <c r="A12" s="4" t="s">
        <v>375</v>
      </c>
      <c r="B12"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381</v>
      </c>
      <c r="B1" s="2" t="s">
        <v>1</v>
      </c>
    </row>
    <row r="2" spans="1:2">
      <c r="B2" s="2" t="s">
        <v>2</v>
      </c>
    </row>
    <row r="3" spans="1:2">
      <c r="A3" s="4" t="s">
        <v>382</v>
      </c>
      <c r="B3"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384</v>
      </c>
      <c r="B1" s="2" t="s">
        <v>1</v>
      </c>
    </row>
    <row r="2" spans="1:2">
      <c r="B2" s="2" t="s">
        <v>2</v>
      </c>
    </row>
    <row r="3" spans="1:2">
      <c r="A3" s="4" t="s">
        <v>385</v>
      </c>
      <c r="B3"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387</v>
      </c>
      <c r="B1" s="2" t="s">
        <v>1</v>
      </c>
    </row>
    <row r="2" spans="1:2">
      <c r="B2" s="2" t="s">
        <v>2</v>
      </c>
    </row>
    <row r="3" spans="1:2">
      <c r="A3" s="4" t="s">
        <v>388</v>
      </c>
      <c r="B3"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00</v>
      </c>
      <c r="C1" s="2" t="s">
        <v>1</v>
      </c>
    </row>
    <row r="2" spans="1:4">
      <c r="C2" s="2" t="s">
        <v>2</v>
      </c>
      <c r="D2" s="2" t="s">
        <v>101</v>
      </c>
    </row>
    <row r="3" spans="1:4">
      <c r="A3" s="3" t="s">
        <v>102</v>
      </c>
    </row>
    <row r="4" spans="1:4">
      <c r="A4" s="4" t="s">
        <v>103</v>
      </c>
      <c r="C4" s="7" t="n">
        <v>388143</v>
      </c>
      <c r="D4" s="7" t="n">
        <v>519114</v>
      </c>
    </row>
    <row r="5" spans="1:4">
      <c r="A5" s="4" t="s">
        <v>104</v>
      </c>
      <c r="C5" s="6" t="n">
        <v>147447</v>
      </c>
      <c r="D5" s="6" t="n">
        <v>129420</v>
      </c>
    </row>
    <row r="6" spans="1:4">
      <c r="A6" s="4" t="s">
        <v>105</v>
      </c>
      <c r="C6" s="6" t="n">
        <v>240696</v>
      </c>
      <c r="D6" s="6" t="n">
        <v>389694</v>
      </c>
    </row>
    <row r="7" spans="1:4">
      <c r="A7" s="3" t="s">
        <v>106</v>
      </c>
    </row>
    <row r="8" spans="1:4">
      <c r="A8" s="4" t="s">
        <v>107</v>
      </c>
      <c r="B8" s="4" t="s">
        <v>108</v>
      </c>
      <c r="C8" s="6" t="n">
        <v>-147475</v>
      </c>
      <c r="D8" s="6" t="n">
        <v>-158239</v>
      </c>
    </row>
    <row r="9" spans="1:4">
      <c r="A9" s="4" t="s">
        <v>109</v>
      </c>
      <c r="D9" s="6" t="n">
        <v>-226462</v>
      </c>
    </row>
    <row r="10" spans="1:4">
      <c r="A10" s="4" t="s">
        <v>110</v>
      </c>
      <c r="C10" s="6" t="n">
        <v>-1031720</v>
      </c>
      <c r="D10" s="6" t="n">
        <v>-466202</v>
      </c>
    </row>
    <row r="11" spans="1:4">
      <c r="A11" s="4" t="s">
        <v>111</v>
      </c>
      <c r="C11" s="6" t="n">
        <v>-1179195</v>
      </c>
      <c r="D11" s="6" t="n">
        <v>-850903</v>
      </c>
    </row>
    <row r="12" spans="1:4">
      <c r="A12" s="4" t="s">
        <v>112</v>
      </c>
      <c r="C12" s="6" t="n">
        <v>-1675</v>
      </c>
      <c r="D12" s="6" t="n">
        <v>62356</v>
      </c>
    </row>
    <row r="13" spans="1:4">
      <c r="A13" s="4" t="s">
        <v>113</v>
      </c>
      <c r="C13" s="6" t="n">
        <v>125189</v>
      </c>
      <c r="D13" s="6" t="n">
        <v>-6906</v>
      </c>
    </row>
    <row r="14" spans="1:4">
      <c r="A14" s="4" t="s">
        <v>114</v>
      </c>
      <c r="C14" s="6" t="n">
        <v>128</v>
      </c>
      <c r="D14" s="6" t="n">
        <v>-33546</v>
      </c>
    </row>
    <row r="15" spans="1:4">
      <c r="A15" s="4" t="s">
        <v>111</v>
      </c>
      <c r="C15" s="6" t="n">
        <v>123642</v>
      </c>
      <c r="D15" s="6" t="n">
        <v>21904</v>
      </c>
    </row>
    <row r="16" spans="1:4">
      <c r="A16" s="4" t="s">
        <v>115</v>
      </c>
      <c r="C16" s="6" t="n">
        <v>-1055553</v>
      </c>
      <c r="D16" s="6" t="n">
        <v>-828999</v>
      </c>
    </row>
    <row r="17" spans="1:4">
      <c r="A17" s="3" t="s">
        <v>116</v>
      </c>
    </row>
    <row r="18" spans="1:4">
      <c r="A18" s="4" t="s">
        <v>117</v>
      </c>
      <c r="D18" s="6" t="n">
        <v>10464</v>
      </c>
    </row>
    <row r="19" spans="1:4">
      <c r="A19" s="4" t="s">
        <v>118</v>
      </c>
      <c r="D19" s="6" t="n">
        <v>4318</v>
      </c>
    </row>
    <row r="20" spans="1:4">
      <c r="A20" s="4" t="s">
        <v>119</v>
      </c>
      <c r="C20" s="6" t="n">
        <v>-6115</v>
      </c>
      <c r="D20" s="6" t="n">
        <v>-1024</v>
      </c>
    </row>
    <row r="21" spans="1:4">
      <c r="A21" s="4" t="s">
        <v>120</v>
      </c>
      <c r="C21" s="6" t="n">
        <v>-6115</v>
      </c>
      <c r="D21" s="6" t="n">
        <v>13758</v>
      </c>
    </row>
    <row r="22" spans="1:4">
      <c r="A22" s="3" t="s">
        <v>121</v>
      </c>
    </row>
    <row r="23" spans="1:4">
      <c r="A23" s="4" t="s">
        <v>122</v>
      </c>
      <c r="C23" s="6" t="n">
        <v>36997</v>
      </c>
      <c r="D23" s="6" t="n">
        <v>38629</v>
      </c>
    </row>
    <row r="24" spans="1:4">
      <c r="A24" s="4" t="s">
        <v>123</v>
      </c>
      <c r="C24" s="6" t="n">
        <v>10948</v>
      </c>
      <c r="D24" s="6" t="n">
        <v>12309</v>
      </c>
    </row>
    <row r="25" spans="1:4">
      <c r="A25" s="4" t="s">
        <v>124</v>
      </c>
      <c r="C25" s="6" t="n">
        <v>47945</v>
      </c>
      <c r="D25" s="6" t="n">
        <v>50938</v>
      </c>
    </row>
    <row r="26" spans="1:4">
      <c r="A26" s="4" t="s">
        <v>125</v>
      </c>
      <c r="C26" s="6" t="n">
        <v>-868917</v>
      </c>
      <c r="D26" s="6" t="n">
        <v>-476485</v>
      </c>
    </row>
    <row r="27" spans="1:4">
      <c r="A27" s="4" t="s">
        <v>126</v>
      </c>
      <c r="C27" s="6" t="n">
        <v>-837</v>
      </c>
      <c r="D27" s="6" t="n">
        <v>14</v>
      </c>
    </row>
    <row r="28" spans="1:4">
      <c r="A28" s="4" t="s">
        <v>127</v>
      </c>
      <c r="C28" s="6" t="n">
        <v>-868080</v>
      </c>
      <c r="D28" s="6" t="n">
        <v>-476499</v>
      </c>
    </row>
    <row r="29" spans="1:4">
      <c r="A29" s="4" t="s">
        <v>128</v>
      </c>
      <c r="C29" s="6" t="n">
        <v>-162</v>
      </c>
      <c r="D29" s="6" t="n">
        <v>-90</v>
      </c>
    </row>
    <row r="30" spans="1:4">
      <c r="A30" s="4" t="s">
        <v>129</v>
      </c>
      <c r="C30" s="6" t="n">
        <v>-867918</v>
      </c>
      <c r="D30" s="6" t="n">
        <v>-476409</v>
      </c>
    </row>
    <row r="31" spans="1:4">
      <c r="A31" s="4" t="s">
        <v>130</v>
      </c>
      <c r="C31" s="6" t="n">
        <v>17992</v>
      </c>
      <c r="D31" s="6" t="n">
        <v>17992</v>
      </c>
    </row>
    <row r="32" spans="1:4">
      <c r="A32" s="4" t="s">
        <v>131</v>
      </c>
      <c r="C32" s="7" t="n">
        <v>-885910</v>
      </c>
      <c r="D32" s="7" t="n">
        <v>-494401</v>
      </c>
    </row>
    <row r="33" spans="1:4">
      <c r="A33" s="3" t="s">
        <v>132</v>
      </c>
    </row>
    <row r="34" spans="1:4">
      <c r="A34" s="4" t="s">
        <v>133</v>
      </c>
      <c r="C34" s="8" t="n">
        <v>-0.96</v>
      </c>
      <c r="D34" s="8" t="n">
        <v>-0.52</v>
      </c>
    </row>
    <row r="35" spans="1:4">
      <c r="A35" s="4" t="s">
        <v>134</v>
      </c>
      <c r="C35" s="8" t="n">
        <v>-0.96</v>
      </c>
      <c r="D35" s="8" t="n">
        <v>-0.52</v>
      </c>
    </row>
    <row r="36" spans="1:4">
      <c r="A36" s="3" t="s">
        <v>135</v>
      </c>
    </row>
    <row r="37" spans="1:4">
      <c r="A37" s="4" t="s">
        <v>133</v>
      </c>
      <c r="C37" s="6" t="n">
        <v>926813588</v>
      </c>
      <c r="D37" s="6" t="n">
        <v>947669831</v>
      </c>
    </row>
    <row r="38" spans="1:4">
      <c r="A38" s="4" t="s">
        <v>134</v>
      </c>
      <c r="C38" s="6" t="n">
        <v>926813588</v>
      </c>
      <c r="D38" s="6" t="n">
        <v>947669831</v>
      </c>
    </row>
    <row r="39" spans="1:4">
      <c r="A39" s="4" t="s">
        <v>136</v>
      </c>
      <c r="C39" s="8" t="n">
        <v>0.3</v>
      </c>
      <c r="D39" s="8" t="n">
        <v>0.3</v>
      </c>
    </row>
    <row r="40" spans="1:4">
      <c r="A40" s="4" t="s">
        <v>127</v>
      </c>
      <c r="C40" s="7" t="n">
        <v>-868080</v>
      </c>
      <c r="D40" s="7" t="n">
        <v>-476499</v>
      </c>
    </row>
    <row r="41" spans="1:4">
      <c r="A41" s="3" t="s">
        <v>137</v>
      </c>
    </row>
    <row r="42" spans="1:4">
      <c r="A42" s="4" t="s">
        <v>138</v>
      </c>
      <c r="C42" s="6" t="n">
        <v>1017707</v>
      </c>
      <c r="D42" s="6" t="n">
        <v>631472</v>
      </c>
    </row>
    <row r="43" spans="1:4">
      <c r="A43" s="4" t="s">
        <v>139</v>
      </c>
      <c r="C43" s="6" t="n">
        <v>255</v>
      </c>
      <c r="D43" s="6" t="n">
        <v>-62356</v>
      </c>
    </row>
    <row r="44" spans="1:4">
      <c r="A44" s="4" t="s">
        <v>140</v>
      </c>
      <c r="C44" s="6" t="n">
        <v>1017962</v>
      </c>
      <c r="D44" s="6" t="n">
        <v>569116</v>
      </c>
    </row>
    <row r="45" spans="1:4">
      <c r="A45" s="4" t="s">
        <v>141</v>
      </c>
      <c r="C45" s="6" t="n">
        <v>149882</v>
      </c>
      <c r="D45" s="6" t="n">
        <v>92617</v>
      </c>
    </row>
    <row r="46" spans="1:4">
      <c r="A46" s="4" t="s">
        <v>142</v>
      </c>
      <c r="C46" s="6" t="n">
        <v>-162</v>
      </c>
      <c r="D46" s="6" t="n">
        <v>-90</v>
      </c>
    </row>
    <row r="47" spans="1:4">
      <c r="A47" s="4" t="s">
        <v>143</v>
      </c>
      <c r="C47" s="6" t="n">
        <v>150044</v>
      </c>
      <c r="D47" s="6" t="n">
        <v>92707</v>
      </c>
    </row>
    <row r="48" spans="1:4">
      <c r="A48" s="4" t="s">
        <v>130</v>
      </c>
      <c r="C48" s="6" t="n">
        <v>17992</v>
      </c>
      <c r="D48" s="6" t="n">
        <v>17992</v>
      </c>
    </row>
    <row r="49" spans="1:4">
      <c r="A49" s="4" t="s">
        <v>144</v>
      </c>
      <c r="C49" s="7" t="n">
        <v>132052</v>
      </c>
      <c r="D49" s="7" t="n">
        <v>74715</v>
      </c>
    </row>
    <row r="50" spans="1:4">
      <c r="A50" t="n"/>
    </row>
    <row r="51" spans="1:4">
      <c r="A51" s="4" t="s">
        <v>28</v>
      </c>
      <c r="B51" s="4" t="s">
        <v>145</v>
      </c>
    </row>
    <row r="52" spans="1:4">
      <c r="A52" s="4" t="s">
        <v>29</v>
      </c>
      <c r="B52" s="4" t="s">
        <v>146</v>
      </c>
    </row>
  </sheetData>
  <mergeCells count="5">
    <mergeCell ref="A1:B2"/>
    <mergeCell ref="C1:D1"/>
    <mergeCell ref="A50:C50"/>
    <mergeCell ref="B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390</v>
      </c>
      <c r="B1" s="2" t="s">
        <v>1</v>
      </c>
    </row>
    <row r="2" spans="1:2">
      <c r="B2" s="2" t="s">
        <v>2</v>
      </c>
    </row>
    <row r="3" spans="1:2">
      <c r="A3" s="4" t="s">
        <v>391</v>
      </c>
      <c r="B3"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3</v>
      </c>
      <c r="B1" s="2" t="s">
        <v>1</v>
      </c>
    </row>
    <row r="2" spans="1:3">
      <c r="B2" s="2" t="s">
        <v>2</v>
      </c>
      <c r="C2" s="2" t="s">
        <v>25</v>
      </c>
    </row>
    <row r="3" spans="1:3">
      <c r="A3" s="4" t="s">
        <v>394</v>
      </c>
    </row>
    <row r="4" spans="1:3">
      <c r="A4" s="3" t="s">
        <v>395</v>
      </c>
    </row>
    <row r="5" spans="1:3">
      <c r="A5" s="4" t="s">
        <v>396</v>
      </c>
      <c r="B5" s="4" t="s">
        <v>397</v>
      </c>
    </row>
    <row r="6" spans="1:3">
      <c r="A6" s="4" t="s">
        <v>398</v>
      </c>
    </row>
    <row r="7" spans="1:3">
      <c r="A7" s="3" t="s">
        <v>395</v>
      </c>
    </row>
    <row r="8" spans="1:3">
      <c r="A8" s="4" t="s">
        <v>396</v>
      </c>
      <c r="B8" s="4" t="s">
        <v>399</v>
      </c>
    </row>
    <row r="9" spans="1:3">
      <c r="A9" s="4" t="s">
        <v>374</v>
      </c>
    </row>
    <row r="10" spans="1:3">
      <c r="A10" s="3" t="s">
        <v>395</v>
      </c>
    </row>
    <row r="11" spans="1:3">
      <c r="A11" s="4" t="s">
        <v>400</v>
      </c>
      <c r="B11" s="11" t="n">
        <v>2.2</v>
      </c>
      <c r="C11" s="11" t="n">
        <v>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5"/>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9</v>
      </c>
    </row>
    <row r="12" spans="1:2">
      <c r="A12" s="4" t="s">
        <v>410</v>
      </c>
    </row>
    <row r="13" spans="1:2">
      <c r="A13" s="3" t="s">
        <v>403</v>
      </c>
    </row>
    <row r="14" spans="1:2">
      <c r="A14" s="4" t="s">
        <v>404</v>
      </c>
      <c r="B1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2"/>
  <sheetViews>
    <sheetView workbookViewId="0">
      <selection activeCell="A1" sqref="A1"/>
    </sheetView>
  </sheetViews>
  <sheetFormatPr baseColWidth="10" defaultRowHeight="15"/>
  <cols>
    <col customWidth="1" max="1" min="1" width="77"/>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row>
    <row r="9" spans="1:2">
      <c r="A9" s="3" t="s">
        <v>413</v>
      </c>
    </row>
    <row r="10" spans="1:2">
      <c r="A10" s="4" t="s">
        <v>414</v>
      </c>
      <c r="B10" s="4" t="s">
        <v>423</v>
      </c>
    </row>
    <row r="11" spans="1:2">
      <c r="A11" s="4" t="s">
        <v>416</v>
      </c>
      <c r="B11" s="4" t="s">
        <v>424</v>
      </c>
    </row>
    <row r="12" spans="1:2">
      <c r="A12" s="4" t="s">
        <v>420</v>
      </c>
      <c r="B12" s="4" t="s">
        <v>425</v>
      </c>
    </row>
    <row r="13" spans="1:2">
      <c r="A13" s="4" t="s">
        <v>426</v>
      </c>
    </row>
    <row r="14" spans="1:2">
      <c r="A14" s="3" t="s">
        <v>413</v>
      </c>
    </row>
    <row r="15" spans="1:2">
      <c r="A15" s="4" t="s">
        <v>414</v>
      </c>
      <c r="B15" s="4" t="s">
        <v>427</v>
      </c>
    </row>
    <row r="16" spans="1:2">
      <c r="A16" s="4" t="s">
        <v>416</v>
      </c>
      <c r="B16" s="4" t="s">
        <v>428</v>
      </c>
    </row>
    <row r="17" spans="1:2">
      <c r="A17" s="4" t="s">
        <v>418</v>
      </c>
      <c r="B17" s="4" t="s">
        <v>429</v>
      </c>
    </row>
    <row r="18" spans="1:2">
      <c r="A18" s="4" t="s">
        <v>420</v>
      </c>
      <c r="B18" s="4" t="s">
        <v>425</v>
      </c>
    </row>
    <row r="19" spans="1:2">
      <c r="A19" s="4" t="s">
        <v>430</v>
      </c>
    </row>
    <row r="20" spans="1:2">
      <c r="A20" s="3" t="s">
        <v>413</v>
      </c>
    </row>
    <row r="21" spans="1:2">
      <c r="A21" s="4" t="s">
        <v>414</v>
      </c>
      <c r="B21" s="4" t="s">
        <v>431</v>
      </c>
    </row>
    <row r="22" spans="1:2">
      <c r="A22" s="4" t="s">
        <v>416</v>
      </c>
      <c r="B22" s="4" t="s">
        <v>432</v>
      </c>
    </row>
    <row r="23" spans="1:2">
      <c r="A23" s="4" t="s">
        <v>418</v>
      </c>
      <c r="B23" s="4" t="s">
        <v>433</v>
      </c>
    </row>
    <row r="24" spans="1:2">
      <c r="A24" s="4" t="s">
        <v>420</v>
      </c>
      <c r="B24" s="4" t="s">
        <v>425</v>
      </c>
    </row>
    <row r="25" spans="1:2">
      <c r="A25" s="4" t="s">
        <v>434</v>
      </c>
    </row>
    <row r="26" spans="1:2">
      <c r="A26" s="3" t="s">
        <v>413</v>
      </c>
    </row>
    <row r="27" spans="1:2">
      <c r="A27" s="4" t="s">
        <v>414</v>
      </c>
      <c r="B27" s="4" t="s">
        <v>435</v>
      </c>
    </row>
    <row r="28" spans="1:2">
      <c r="A28" s="4" t="s">
        <v>416</v>
      </c>
      <c r="B28" s="4" t="s">
        <v>436</v>
      </c>
    </row>
    <row r="29" spans="1:2">
      <c r="A29" s="4" t="s">
        <v>418</v>
      </c>
      <c r="B29" s="4" t="s">
        <v>437</v>
      </c>
    </row>
    <row r="30" spans="1:2">
      <c r="A30" s="4" t="s">
        <v>420</v>
      </c>
      <c r="B30" s="4" t="s">
        <v>425</v>
      </c>
    </row>
    <row r="31" spans="1:2">
      <c r="A31" s="4" t="s">
        <v>438</v>
      </c>
    </row>
    <row r="32" spans="1:2">
      <c r="A32" s="3" t="s">
        <v>413</v>
      </c>
    </row>
    <row r="33" spans="1:2">
      <c r="A33" s="4" t="s">
        <v>414</v>
      </c>
      <c r="B33" s="4" t="s">
        <v>439</v>
      </c>
    </row>
    <row r="34" spans="1:2">
      <c r="A34" s="4" t="s">
        <v>416</v>
      </c>
      <c r="B34" s="4" t="s">
        <v>440</v>
      </c>
    </row>
    <row r="35" spans="1:2">
      <c r="A35" s="4" t="s">
        <v>418</v>
      </c>
      <c r="B35" s="4" t="s">
        <v>441</v>
      </c>
    </row>
    <row r="36" spans="1:2">
      <c r="A36" s="4" t="s">
        <v>420</v>
      </c>
      <c r="B36" s="4" t="s">
        <v>425</v>
      </c>
    </row>
    <row r="37" spans="1:2">
      <c r="A37" s="4" t="s">
        <v>442</v>
      </c>
    </row>
    <row r="38" spans="1:2">
      <c r="A38" s="3" t="s">
        <v>413</v>
      </c>
    </row>
    <row r="39" spans="1:2">
      <c r="A39" s="4" t="s">
        <v>414</v>
      </c>
      <c r="B39" s="4" t="s">
        <v>443</v>
      </c>
    </row>
    <row r="40" spans="1:2">
      <c r="A40" s="4" t="s">
        <v>416</v>
      </c>
      <c r="B40" s="4" t="s">
        <v>444</v>
      </c>
    </row>
    <row r="41" spans="1:2">
      <c r="A41" s="4" t="s">
        <v>418</v>
      </c>
      <c r="B41" s="4" t="s">
        <v>445</v>
      </c>
    </row>
    <row r="42" spans="1:2">
      <c r="A42" s="4" t="s">
        <v>420</v>
      </c>
      <c r="B42" s="4" t="s">
        <v>425</v>
      </c>
    </row>
    <row r="43" spans="1:2">
      <c r="A43" s="4" t="s">
        <v>446</v>
      </c>
    </row>
    <row r="44" spans="1:2">
      <c r="A44" s="3" t="s">
        <v>413</v>
      </c>
    </row>
    <row r="45" spans="1:2">
      <c r="A45" s="4" t="s">
        <v>414</v>
      </c>
      <c r="B45" s="4" t="s">
        <v>447</v>
      </c>
    </row>
    <row r="46" spans="1:2">
      <c r="A46" s="4" t="s">
        <v>416</v>
      </c>
      <c r="B46" s="4" t="s">
        <v>448</v>
      </c>
    </row>
    <row r="47" spans="1:2">
      <c r="A47" s="4" t="s">
        <v>418</v>
      </c>
      <c r="B47" s="4" t="s">
        <v>449</v>
      </c>
    </row>
    <row r="48" spans="1:2">
      <c r="A48" s="4" t="s">
        <v>420</v>
      </c>
      <c r="B48" s="4" t="s">
        <v>425</v>
      </c>
    </row>
    <row r="49" spans="1:2">
      <c r="A49" s="4" t="s">
        <v>450</v>
      </c>
    </row>
    <row r="50" spans="1:2">
      <c r="A50" s="3" t="s">
        <v>413</v>
      </c>
    </row>
    <row r="51" spans="1:2">
      <c r="A51" s="4" t="s">
        <v>414</v>
      </c>
      <c r="B51" s="4" t="s">
        <v>451</v>
      </c>
    </row>
    <row r="52" spans="1:2">
      <c r="A52" s="4" t="s">
        <v>416</v>
      </c>
      <c r="B52" s="4" t="s">
        <v>452</v>
      </c>
    </row>
    <row r="53" spans="1:2">
      <c r="A53" s="4" t="s">
        <v>418</v>
      </c>
      <c r="B53" s="4" t="s">
        <v>453</v>
      </c>
    </row>
    <row r="54" spans="1:2">
      <c r="A54" s="4" t="s">
        <v>420</v>
      </c>
      <c r="B54" s="4" t="s">
        <v>425</v>
      </c>
    </row>
    <row r="55" spans="1:2">
      <c r="A55" s="4" t="s">
        <v>454</v>
      </c>
    </row>
    <row r="56" spans="1:2">
      <c r="A56" s="3" t="s">
        <v>413</v>
      </c>
    </row>
    <row r="57" spans="1:2">
      <c r="A57" s="4" t="s">
        <v>414</v>
      </c>
      <c r="B57" s="4" t="s">
        <v>455</v>
      </c>
    </row>
    <row r="58" spans="1:2">
      <c r="A58" s="4" t="s">
        <v>416</v>
      </c>
      <c r="B58" s="4" t="s">
        <v>456</v>
      </c>
    </row>
    <row r="59" spans="1:2">
      <c r="A59" s="4" t="s">
        <v>418</v>
      </c>
      <c r="B59" s="4" t="s">
        <v>457</v>
      </c>
    </row>
    <row r="60" spans="1:2">
      <c r="A60" s="4" t="s">
        <v>420</v>
      </c>
      <c r="B60" s="4" t="s">
        <v>421</v>
      </c>
    </row>
    <row r="61" spans="1:2">
      <c r="A61" s="4" t="s">
        <v>458</v>
      </c>
    </row>
    <row r="62" spans="1:2">
      <c r="A62" s="3" t="s">
        <v>413</v>
      </c>
    </row>
    <row r="63" spans="1:2">
      <c r="A63" s="4" t="s">
        <v>414</v>
      </c>
      <c r="B63" s="4" t="s">
        <v>459</v>
      </c>
    </row>
    <row r="64" spans="1:2">
      <c r="A64" s="4" t="s">
        <v>416</v>
      </c>
      <c r="B64" s="4" t="s">
        <v>460</v>
      </c>
    </row>
    <row r="65" spans="1:2">
      <c r="A65" s="4" t="s">
        <v>418</v>
      </c>
      <c r="B65" s="4" t="s">
        <v>453</v>
      </c>
    </row>
    <row r="66" spans="1:2">
      <c r="A66" s="4" t="s">
        <v>420</v>
      </c>
      <c r="B66" s="4" t="s">
        <v>425</v>
      </c>
    </row>
    <row r="67" spans="1:2">
      <c r="A67" s="4" t="s">
        <v>461</v>
      </c>
    </row>
    <row r="68" spans="1:2">
      <c r="A68" s="3" t="s">
        <v>413</v>
      </c>
    </row>
    <row r="69" spans="1:2">
      <c r="A69" s="4" t="s">
        <v>414</v>
      </c>
      <c r="B69" s="4" t="s">
        <v>462</v>
      </c>
    </row>
    <row r="70" spans="1:2">
      <c r="A70" s="4" t="s">
        <v>416</v>
      </c>
      <c r="B70" s="4" t="s">
        <v>463</v>
      </c>
    </row>
    <row r="71" spans="1:2">
      <c r="A71" s="4" t="s">
        <v>418</v>
      </c>
      <c r="B71" s="4" t="s">
        <v>464</v>
      </c>
    </row>
    <row r="72" spans="1:2">
      <c r="A72" s="4" t="s">
        <v>420</v>
      </c>
      <c r="B72" s="4" t="s">
        <v>425</v>
      </c>
    </row>
    <row r="73" spans="1:2">
      <c r="A73" s="4" t="s">
        <v>465</v>
      </c>
    </row>
    <row r="74" spans="1:2">
      <c r="A74" s="3" t="s">
        <v>413</v>
      </c>
    </row>
    <row r="75" spans="1:2">
      <c r="A75" s="4" t="s">
        <v>414</v>
      </c>
      <c r="B75" s="4" t="s">
        <v>466</v>
      </c>
    </row>
    <row r="76" spans="1:2">
      <c r="A76" s="4" t="s">
        <v>416</v>
      </c>
      <c r="B76" s="4" t="s">
        <v>467</v>
      </c>
    </row>
    <row r="77" spans="1:2">
      <c r="A77" s="4" t="s">
        <v>418</v>
      </c>
      <c r="B77" s="4" t="s">
        <v>468</v>
      </c>
    </row>
    <row r="78" spans="1:2">
      <c r="A78" s="4" t="s">
        <v>420</v>
      </c>
      <c r="B78" s="4" t="s">
        <v>425</v>
      </c>
    </row>
    <row r="79" spans="1:2">
      <c r="A79" s="4" t="s">
        <v>469</v>
      </c>
    </row>
    <row r="80" spans="1:2">
      <c r="A80" s="3" t="s">
        <v>413</v>
      </c>
    </row>
    <row r="81" spans="1:2">
      <c r="A81" s="4" t="s">
        <v>414</v>
      </c>
      <c r="B81" s="4" t="s">
        <v>470</v>
      </c>
    </row>
    <row r="82" spans="1:2">
      <c r="A82" s="4" t="s">
        <v>416</v>
      </c>
      <c r="B82" s="4" t="s">
        <v>471</v>
      </c>
    </row>
    <row r="83" spans="1:2">
      <c r="A83" s="4" t="s">
        <v>418</v>
      </c>
      <c r="B83" s="4" t="s">
        <v>437</v>
      </c>
    </row>
    <row r="84" spans="1:2">
      <c r="A84" s="4" t="s">
        <v>420</v>
      </c>
      <c r="B84" s="4" t="s">
        <v>425</v>
      </c>
    </row>
    <row r="85" spans="1:2">
      <c r="A85" s="4" t="s">
        <v>472</v>
      </c>
    </row>
    <row r="86" spans="1:2">
      <c r="A86" s="3" t="s">
        <v>413</v>
      </c>
    </row>
    <row r="87" spans="1:2">
      <c r="A87" s="4" t="s">
        <v>414</v>
      </c>
      <c r="B87" s="4" t="s">
        <v>473</v>
      </c>
    </row>
    <row r="88" spans="1:2">
      <c r="A88" s="4" t="s">
        <v>416</v>
      </c>
      <c r="B88" s="4" t="s">
        <v>474</v>
      </c>
    </row>
    <row r="89" spans="1:2">
      <c r="A89" s="4" t="s">
        <v>418</v>
      </c>
      <c r="B89" s="4" t="s">
        <v>475</v>
      </c>
    </row>
    <row r="90" spans="1:2">
      <c r="A90" s="4" t="s">
        <v>420</v>
      </c>
      <c r="B90" s="4" t="s">
        <v>425</v>
      </c>
    </row>
    <row r="91" spans="1:2">
      <c r="A91" s="4" t="s">
        <v>476</v>
      </c>
    </row>
    <row r="92" spans="1:2">
      <c r="A92" s="3" t="s">
        <v>413</v>
      </c>
    </row>
    <row r="93" spans="1:2">
      <c r="A93" s="4" t="s">
        <v>414</v>
      </c>
      <c r="B93" s="4" t="s">
        <v>477</v>
      </c>
    </row>
    <row r="94" spans="1:2">
      <c r="A94" s="4" t="s">
        <v>416</v>
      </c>
      <c r="B94" s="4" t="s">
        <v>478</v>
      </c>
    </row>
    <row r="95" spans="1:2">
      <c r="A95" s="4" t="s">
        <v>418</v>
      </c>
      <c r="B95" s="4" t="s">
        <v>479</v>
      </c>
    </row>
    <row r="96" spans="1:2">
      <c r="A96" s="4" t="s">
        <v>420</v>
      </c>
      <c r="B96" s="4" t="s">
        <v>425</v>
      </c>
    </row>
    <row r="97" spans="1:2">
      <c r="A97" s="4" t="s">
        <v>480</v>
      </c>
    </row>
    <row r="98" spans="1:2">
      <c r="A98" s="3" t="s">
        <v>413</v>
      </c>
    </row>
    <row r="99" spans="1:2">
      <c r="A99" s="4" t="s">
        <v>414</v>
      </c>
      <c r="B99" s="4" t="s">
        <v>481</v>
      </c>
    </row>
    <row r="100" spans="1:2">
      <c r="A100" s="4" t="s">
        <v>416</v>
      </c>
      <c r="B100" s="4" t="s">
        <v>482</v>
      </c>
    </row>
    <row r="101" spans="1:2">
      <c r="A101" s="4" t="s">
        <v>418</v>
      </c>
      <c r="B101" s="4" t="s">
        <v>483</v>
      </c>
    </row>
    <row r="102" spans="1:2">
      <c r="A102" s="4" t="s">
        <v>420</v>
      </c>
      <c r="B102"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4</v>
      </c>
      <c r="C1" s="2" t="s">
        <v>2</v>
      </c>
      <c r="D1" s="2" t="s">
        <v>25</v>
      </c>
    </row>
    <row r="2" spans="1:4">
      <c r="A2" s="3" t="s">
        <v>485</v>
      </c>
    </row>
    <row r="3" spans="1:4">
      <c r="A3" s="4" t="s">
        <v>486</v>
      </c>
      <c r="C3" s="7" t="n">
        <v>67255533</v>
      </c>
      <c r="D3" s="7" t="n">
        <v>67233494</v>
      </c>
    </row>
    <row r="4" spans="1:4">
      <c r="A4" s="4" t="s">
        <v>487</v>
      </c>
    </row>
    <row r="5" spans="1:4">
      <c r="A5" s="3" t="s">
        <v>485</v>
      </c>
    </row>
    <row r="6" spans="1:4">
      <c r="A6" s="4" t="s">
        <v>488</v>
      </c>
      <c r="C6" s="6" t="n">
        <v>2824941</v>
      </c>
      <c r="D6" s="6" t="n">
        <v>2218496</v>
      </c>
    </row>
    <row r="7" spans="1:4">
      <c r="A7" s="4" t="s">
        <v>489</v>
      </c>
      <c r="C7" s="6" t="n">
        <v>21571</v>
      </c>
      <c r="D7" s="6" t="n">
        <v>19013</v>
      </c>
    </row>
    <row r="8" spans="1:4">
      <c r="A8" s="4" t="s">
        <v>490</v>
      </c>
      <c r="C8" s="6" t="n">
        <v>-69970</v>
      </c>
      <c r="D8" s="6" t="n">
        <v>-51260</v>
      </c>
    </row>
    <row r="9" spans="1:4">
      <c r="A9" s="4" t="s">
        <v>491</v>
      </c>
      <c r="C9" s="6" t="n">
        <v>1662308</v>
      </c>
      <c r="D9" s="6" t="n">
        <v>1375004</v>
      </c>
    </row>
    <row r="10" spans="1:4">
      <c r="A10" s="4" t="s">
        <v>491</v>
      </c>
      <c r="C10" s="6" t="n">
        <v>1662308</v>
      </c>
      <c r="D10" s="6" t="n">
        <v>1375004</v>
      </c>
    </row>
    <row r="11" spans="1:4">
      <c r="A11" s="4" t="s">
        <v>492</v>
      </c>
      <c r="B11" s="4" t="s">
        <v>28</v>
      </c>
      <c r="C11" s="6" t="n">
        <v>8579</v>
      </c>
      <c r="D11" s="6" t="n">
        <v>967</v>
      </c>
    </row>
    <row r="12" spans="1:4">
      <c r="A12" s="4" t="s">
        <v>493</v>
      </c>
      <c r="B12" s="4" t="s">
        <v>28</v>
      </c>
      <c r="C12" s="6" t="n">
        <v>-12213</v>
      </c>
      <c r="D12" s="6" t="n">
        <v>-12739</v>
      </c>
    </row>
    <row r="13" spans="1:4">
      <c r="A13" s="4" t="s">
        <v>486</v>
      </c>
      <c r="C13" s="6" t="n">
        <v>1658674</v>
      </c>
      <c r="D13" s="6" t="n">
        <v>1363232</v>
      </c>
    </row>
    <row r="14" spans="1:4">
      <c r="A14" s="4" t="s">
        <v>494</v>
      </c>
    </row>
    <row r="15" spans="1:4">
      <c r="A15" s="3" t="s">
        <v>485</v>
      </c>
    </row>
    <row r="16" spans="1:4">
      <c r="A16" s="4" t="s">
        <v>488</v>
      </c>
      <c r="C16" s="6" t="n">
        <v>517207</v>
      </c>
      <c r="D16" s="6" t="n">
        <v>476084</v>
      </c>
    </row>
    <row r="17" spans="1:4">
      <c r="A17" s="4" t="s">
        <v>489</v>
      </c>
      <c r="C17" s="6" t="n">
        <v>1586</v>
      </c>
      <c r="D17" s="6" t="n">
        <v>2225</v>
      </c>
    </row>
    <row r="18" spans="1:4">
      <c r="A18" s="4" t="s">
        <v>490</v>
      </c>
      <c r="C18" s="6" t="n">
        <v>-14763</v>
      </c>
      <c r="D18" s="6" t="n">
        <v>-12840</v>
      </c>
    </row>
    <row r="19" spans="1:4">
      <c r="A19" s="4" t="s">
        <v>491</v>
      </c>
      <c r="C19" s="6" t="n">
        <v>504030</v>
      </c>
      <c r="D19" s="6" t="n">
        <v>465469</v>
      </c>
    </row>
    <row r="20" spans="1:4">
      <c r="A20" s="4" t="s">
        <v>491</v>
      </c>
      <c r="C20" s="6" t="n">
        <v>504030</v>
      </c>
      <c r="D20" s="6" t="n">
        <v>465469</v>
      </c>
    </row>
    <row r="21" spans="1:4">
      <c r="A21" s="4" t="s">
        <v>492</v>
      </c>
      <c r="B21" s="4" t="s">
        <v>28</v>
      </c>
      <c r="C21" s="6" t="n">
        <v>3138</v>
      </c>
      <c r="D21" s="6" t="n">
        <v>250</v>
      </c>
    </row>
    <row r="22" spans="1:4">
      <c r="A22" s="4" t="s">
        <v>493</v>
      </c>
      <c r="B22" s="4" t="s">
        <v>28</v>
      </c>
      <c r="C22" s="6" t="n">
        <v>-6001</v>
      </c>
      <c r="D22" s="6" t="n">
        <v>-9209</v>
      </c>
    </row>
    <row r="23" spans="1:4">
      <c r="A23" s="4" t="s">
        <v>486</v>
      </c>
      <c r="C23" s="6" t="n">
        <v>501167</v>
      </c>
      <c r="D23" s="6" t="n">
        <v>456510</v>
      </c>
    </row>
    <row r="24" spans="1:4">
      <c r="A24" s="4" t="s">
        <v>495</v>
      </c>
    </row>
    <row r="25" spans="1:4">
      <c r="A25" s="3" t="s">
        <v>485</v>
      </c>
    </row>
    <row r="26" spans="1:4">
      <c r="A26" s="4" t="s">
        <v>488</v>
      </c>
      <c r="B26" s="4" t="s">
        <v>29</v>
      </c>
      <c r="C26" s="6" t="n">
        <v>484784</v>
      </c>
      <c r="D26" s="6" t="n">
        <v>378527</v>
      </c>
    </row>
    <row r="27" spans="1:4">
      <c r="A27" s="4" t="s">
        <v>489</v>
      </c>
      <c r="B27" s="4" t="s">
        <v>29</v>
      </c>
      <c r="C27" s="6" t="n">
        <v>879</v>
      </c>
      <c r="D27" s="6" t="n">
        <v>773</v>
      </c>
    </row>
    <row r="28" spans="1:4">
      <c r="A28" s="4" t="s">
        <v>490</v>
      </c>
      <c r="B28" s="4" t="s">
        <v>29</v>
      </c>
      <c r="C28" s="6" t="n">
        <v>-52182</v>
      </c>
      <c r="D28" s="6" t="n">
        <v>-37150</v>
      </c>
    </row>
    <row r="29" spans="1:4">
      <c r="A29" s="4" t="s">
        <v>491</v>
      </c>
      <c r="B29" s="4" t="s">
        <v>29</v>
      </c>
      <c r="C29" s="6" t="n">
        <v>433481</v>
      </c>
      <c r="D29" s="6" t="n">
        <v>342150</v>
      </c>
    </row>
    <row r="30" spans="1:4">
      <c r="A30" s="4" t="s">
        <v>491</v>
      </c>
      <c r="B30" s="4" t="s">
        <v>29</v>
      </c>
      <c r="C30" s="6" t="n">
        <v>433481</v>
      </c>
      <c r="D30" s="6" t="n">
        <v>342150</v>
      </c>
    </row>
    <row r="31" spans="1:4">
      <c r="A31" s="4" t="s">
        <v>492</v>
      </c>
      <c r="B31" s="4" t="s">
        <v>108</v>
      </c>
      <c r="C31" s="6" t="n">
        <v>1251</v>
      </c>
      <c r="D31" s="6" t="n">
        <v>698</v>
      </c>
    </row>
    <row r="32" spans="1:4">
      <c r="A32" s="4" t="s">
        <v>493</v>
      </c>
      <c r="B32" s="4" t="s">
        <v>108</v>
      </c>
      <c r="C32" s="6" t="n">
        <v>-4306</v>
      </c>
      <c r="D32" s="6" t="n">
        <v>-1140</v>
      </c>
    </row>
    <row r="33" spans="1:4">
      <c r="A33" s="4" t="s">
        <v>486</v>
      </c>
      <c r="B33" s="4" t="s">
        <v>29</v>
      </c>
      <c r="C33" s="6" t="n">
        <v>430426</v>
      </c>
      <c r="D33" s="6" t="n">
        <v>341708</v>
      </c>
    </row>
    <row r="34" spans="1:4">
      <c r="A34" s="4" t="s">
        <v>496</v>
      </c>
    </row>
    <row r="35" spans="1:4">
      <c r="A35" s="3" t="s">
        <v>485</v>
      </c>
    </row>
    <row r="36" spans="1:4">
      <c r="A36" s="4" t="s">
        <v>488</v>
      </c>
      <c r="C36" s="6" t="n">
        <v>428656</v>
      </c>
      <c r="D36" s="6" t="n">
        <v>354945</v>
      </c>
    </row>
    <row r="37" spans="1:4">
      <c r="A37" s="4" t="s">
        <v>489</v>
      </c>
      <c r="C37" s="6" t="n">
        <v>50</v>
      </c>
      <c r="D37" s="6" t="n">
        <v>19</v>
      </c>
    </row>
    <row r="38" spans="1:4">
      <c r="A38" s="4" t="s">
        <v>490</v>
      </c>
      <c r="C38" s="6" t="n">
        <v>-1579</v>
      </c>
      <c r="D38" s="6" t="n">
        <v>-1270</v>
      </c>
    </row>
    <row r="39" spans="1:4">
      <c r="A39" s="4" t="s">
        <v>491</v>
      </c>
      <c r="C39" s="6" t="n">
        <v>427127</v>
      </c>
      <c r="D39" s="6" t="n">
        <v>353694</v>
      </c>
    </row>
    <row r="40" spans="1:4">
      <c r="A40" s="4" t="s">
        <v>491</v>
      </c>
      <c r="C40" s="6" t="n">
        <v>427127</v>
      </c>
      <c r="D40" s="6" t="n">
        <v>353694</v>
      </c>
    </row>
    <row r="41" spans="1:4">
      <c r="A41" s="4" t="s">
        <v>492</v>
      </c>
      <c r="B41" s="4" t="s">
        <v>28</v>
      </c>
      <c r="C41" s="6" t="n">
        <v>153</v>
      </c>
      <c r="D41" s="6" t="n">
        <v>19</v>
      </c>
    </row>
    <row r="42" spans="1:4">
      <c r="A42" s="4" t="s">
        <v>493</v>
      </c>
      <c r="B42" s="4" t="s">
        <v>28</v>
      </c>
      <c r="C42" s="6" t="n">
        <v>-941</v>
      </c>
      <c r="D42" s="6" t="n">
        <v>-1172</v>
      </c>
    </row>
    <row r="43" spans="1:4">
      <c r="A43" s="4" t="s">
        <v>486</v>
      </c>
      <c r="C43" s="6" t="n">
        <v>426339</v>
      </c>
      <c r="D43" s="6" t="n">
        <v>352541</v>
      </c>
    </row>
    <row r="44" spans="1:4">
      <c r="A44" s="4" t="s">
        <v>497</v>
      </c>
    </row>
    <row r="45" spans="1:4">
      <c r="A45" s="3" t="s">
        <v>485</v>
      </c>
    </row>
    <row r="46" spans="1:4">
      <c r="A46" s="4" t="s">
        <v>488</v>
      </c>
      <c r="C46" s="6" t="n">
        <v>280060</v>
      </c>
      <c r="D46" s="6" t="n">
        <v>197695</v>
      </c>
    </row>
    <row r="47" spans="1:4">
      <c r="A47" s="4" t="s">
        <v>489</v>
      </c>
      <c r="C47" s="6" t="n">
        <v>1233</v>
      </c>
      <c r="D47" s="6" t="n">
        <v>566</v>
      </c>
    </row>
    <row r="48" spans="1:4">
      <c r="A48" s="4" t="s">
        <v>490</v>
      </c>
      <c r="C48" s="6" t="n">
        <v>-1446</v>
      </c>
    </row>
    <row r="49" spans="1:4">
      <c r="A49" s="4" t="s">
        <v>491</v>
      </c>
      <c r="C49" s="6" t="n">
        <v>279847</v>
      </c>
      <c r="D49" s="6" t="n">
        <v>198261</v>
      </c>
    </row>
    <row r="50" spans="1:4">
      <c r="A50" s="4" t="s">
        <v>491</v>
      </c>
      <c r="C50" s="6" t="n">
        <v>279847</v>
      </c>
      <c r="D50" s="6" t="n">
        <v>198261</v>
      </c>
    </row>
    <row r="51" spans="1:4">
      <c r="A51" s="4" t="s">
        <v>492</v>
      </c>
      <c r="B51" s="4" t="s">
        <v>28</v>
      </c>
      <c r="C51" s="6" t="n">
        <v>3713</v>
      </c>
    </row>
    <row r="52" spans="1:4">
      <c r="A52" s="4" t="s">
        <v>493</v>
      </c>
      <c r="B52" s="4" t="s">
        <v>28</v>
      </c>
      <c r="D52" s="6" t="n">
        <v>-1060</v>
      </c>
    </row>
    <row r="53" spans="1:4">
      <c r="A53" s="4" t="s">
        <v>486</v>
      </c>
      <c r="C53" s="6" t="n">
        <v>283560</v>
      </c>
      <c r="D53" s="6" t="n">
        <v>197201</v>
      </c>
    </row>
    <row r="54" spans="1:4">
      <c r="A54" s="4" t="s">
        <v>498</v>
      </c>
    </row>
    <row r="55" spans="1:4">
      <c r="A55" s="3" t="s">
        <v>485</v>
      </c>
    </row>
    <row r="56" spans="1:4">
      <c r="A56" s="4" t="s">
        <v>488</v>
      </c>
      <c r="C56" s="6" t="n">
        <v>1114234</v>
      </c>
      <c r="D56" s="6" t="n">
        <v>811245</v>
      </c>
    </row>
    <row r="57" spans="1:4">
      <c r="A57" s="4" t="s">
        <v>489</v>
      </c>
      <c r="C57" s="6" t="n">
        <v>17823</v>
      </c>
      <c r="D57" s="6" t="n">
        <v>15430</v>
      </c>
    </row>
    <row r="58" spans="1:4">
      <c r="A58" s="4" t="s">
        <v>491</v>
      </c>
      <c r="C58" s="6" t="n">
        <v>17823</v>
      </c>
      <c r="D58" s="6" t="n">
        <v>15430</v>
      </c>
    </row>
    <row r="59" spans="1:4">
      <c r="A59" s="4" t="s">
        <v>491</v>
      </c>
      <c r="C59" s="6" t="n">
        <v>17823</v>
      </c>
      <c r="D59" s="6" t="n">
        <v>15430</v>
      </c>
    </row>
    <row r="60" spans="1:4">
      <c r="A60" s="4" t="s">
        <v>492</v>
      </c>
      <c r="B60" s="4" t="s">
        <v>28</v>
      </c>
      <c r="C60" s="6" t="n">
        <v>324</v>
      </c>
    </row>
    <row r="61" spans="1:4">
      <c r="A61" s="4" t="s">
        <v>493</v>
      </c>
      <c r="B61" s="4" t="s">
        <v>28</v>
      </c>
      <c r="C61" s="6" t="n">
        <v>-965</v>
      </c>
      <c r="D61" s="6" t="n">
        <v>-158</v>
      </c>
    </row>
    <row r="62" spans="1:4">
      <c r="A62" s="4" t="s">
        <v>486</v>
      </c>
      <c r="C62" s="6" t="n">
        <v>17182</v>
      </c>
      <c r="D62" s="6" t="n">
        <v>15272</v>
      </c>
    </row>
    <row r="63" spans="1:4">
      <c r="A63" s="4" t="s">
        <v>499</v>
      </c>
    </row>
    <row r="64" spans="1:4">
      <c r="A64" s="3" t="s">
        <v>485</v>
      </c>
    </row>
    <row r="65" spans="1:4">
      <c r="A65" s="4" t="s">
        <v>488</v>
      </c>
      <c r="C65" s="6" t="n">
        <v>69628365</v>
      </c>
      <c r="D65" s="6" t="n">
        <v>70856126</v>
      </c>
    </row>
    <row r="66" spans="1:4">
      <c r="A66" s="4" t="s">
        <v>489</v>
      </c>
      <c r="C66" s="6" t="n">
        <v>4800690</v>
      </c>
      <c r="D66" s="6" t="n">
        <v>4993883</v>
      </c>
    </row>
    <row r="67" spans="1:4">
      <c r="A67" s="4" t="s">
        <v>490</v>
      </c>
      <c r="C67" s="6" t="n">
        <v>-10391</v>
      </c>
      <c r="D67" s="6" t="n">
        <v>-10384</v>
      </c>
    </row>
    <row r="68" spans="1:4">
      <c r="A68" s="4" t="s">
        <v>491</v>
      </c>
      <c r="C68" s="6" t="n">
        <v>65056068</v>
      </c>
      <c r="D68" s="6" t="n">
        <v>66340293</v>
      </c>
    </row>
    <row r="69" spans="1:4">
      <c r="A69" s="4" t="s">
        <v>491</v>
      </c>
      <c r="C69" s="6" t="n">
        <v>65056068</v>
      </c>
      <c r="D69" s="6" t="n">
        <v>66340293</v>
      </c>
    </row>
    <row r="70" spans="1:4">
      <c r="A70" s="4" t="s">
        <v>492</v>
      </c>
      <c r="B70" s="4" t="s">
        <v>28</v>
      </c>
      <c r="C70" s="6" t="n">
        <v>887006</v>
      </c>
      <c r="D70" s="6" t="n">
        <v>499035</v>
      </c>
    </row>
    <row r="71" spans="1:4">
      <c r="A71" s="4" t="s">
        <v>493</v>
      </c>
      <c r="B71" s="4" t="s">
        <v>28</v>
      </c>
      <c r="C71" s="6" t="n">
        <v>-346215</v>
      </c>
      <c r="D71" s="6" t="n">
        <v>-969066</v>
      </c>
    </row>
    <row r="72" spans="1:4">
      <c r="A72" s="4" t="s">
        <v>486</v>
      </c>
      <c r="C72" s="6" t="n">
        <v>65596859</v>
      </c>
      <c r="D72" s="6" t="n">
        <v>65870262</v>
      </c>
    </row>
    <row r="73" spans="1:4">
      <c r="A73" s="4" t="s">
        <v>500</v>
      </c>
    </row>
    <row r="74" spans="1:4">
      <c r="A74" s="3" t="s">
        <v>485</v>
      </c>
    </row>
    <row r="75" spans="1:4">
      <c r="A75" s="4" t="s">
        <v>488</v>
      </c>
      <c r="C75" s="6" t="n">
        <v>56120429</v>
      </c>
      <c r="D75" s="6" t="n">
        <v>57339705</v>
      </c>
    </row>
    <row r="76" spans="1:4">
      <c r="A76" s="4" t="s">
        <v>489</v>
      </c>
      <c r="C76" s="6" t="n">
        <v>3093155</v>
      </c>
      <c r="D76" s="6" t="n">
        <v>3270521</v>
      </c>
    </row>
    <row r="77" spans="1:4">
      <c r="A77" s="4" t="s">
        <v>490</v>
      </c>
      <c r="C77" s="6" t="n">
        <v>-2392</v>
      </c>
      <c r="D77" s="6" t="n">
        <v>-2832</v>
      </c>
    </row>
    <row r="78" spans="1:4">
      <c r="A78" s="4" t="s">
        <v>491</v>
      </c>
      <c r="C78" s="6" t="n">
        <v>59211192</v>
      </c>
      <c r="D78" s="6" t="n">
        <v>60607394</v>
      </c>
    </row>
    <row r="79" spans="1:4">
      <c r="A79" s="4" t="s">
        <v>491</v>
      </c>
      <c r="C79" s="6" t="n">
        <v>59211192</v>
      </c>
      <c r="D79" s="6" t="n">
        <v>60607394</v>
      </c>
    </row>
    <row r="80" spans="1:4">
      <c r="A80" s="4" t="s">
        <v>492</v>
      </c>
      <c r="B80" s="4" t="s">
        <v>28</v>
      </c>
      <c r="C80" s="6" t="n">
        <v>765776</v>
      </c>
      <c r="D80" s="6" t="n">
        <v>400350</v>
      </c>
    </row>
    <row r="81" spans="1:4">
      <c r="A81" s="4" t="s">
        <v>493</v>
      </c>
      <c r="B81" s="4" t="s">
        <v>28</v>
      </c>
      <c r="C81" s="6" t="n">
        <v>-204912</v>
      </c>
      <c r="D81" s="6" t="n">
        <v>-824862</v>
      </c>
    </row>
    <row r="82" spans="1:4">
      <c r="A82" s="4" t="s">
        <v>486</v>
      </c>
      <c r="C82" s="6" t="n">
        <v>59772056</v>
      </c>
      <c r="D82" s="6" t="n">
        <v>60182882</v>
      </c>
    </row>
    <row r="83" spans="1:4">
      <c r="A83" s="4" t="s">
        <v>501</v>
      </c>
    </row>
    <row r="84" spans="1:4">
      <c r="A84" s="3" t="s">
        <v>485</v>
      </c>
    </row>
    <row r="85" spans="1:4">
      <c r="A85" s="4" t="s">
        <v>488</v>
      </c>
      <c r="C85" s="6" t="n">
        <v>3064341</v>
      </c>
      <c r="D85" s="6" t="n">
        <v>2894192</v>
      </c>
    </row>
    <row r="86" spans="1:4">
      <c r="A86" s="4" t="s">
        <v>489</v>
      </c>
      <c r="C86" s="6" t="n">
        <v>68241</v>
      </c>
      <c r="D86" s="6" t="n">
        <v>61781</v>
      </c>
    </row>
    <row r="87" spans="1:4">
      <c r="A87" s="4" t="s">
        <v>490</v>
      </c>
      <c r="C87" s="6" t="n">
        <v>-6974</v>
      </c>
      <c r="D87" s="6" t="n">
        <v>-6427</v>
      </c>
    </row>
    <row r="88" spans="1:4">
      <c r="A88" s="4" t="s">
        <v>491</v>
      </c>
      <c r="C88" s="6" t="n">
        <v>3125608</v>
      </c>
      <c r="D88" s="6" t="n">
        <v>2949546</v>
      </c>
    </row>
    <row r="89" spans="1:4">
      <c r="A89" s="4" t="s">
        <v>491</v>
      </c>
      <c r="C89" s="6" t="n">
        <v>3125608</v>
      </c>
      <c r="D89" s="6" t="n">
        <v>2949546</v>
      </c>
    </row>
    <row r="90" spans="1:4">
      <c r="A90" s="4" t="s">
        <v>492</v>
      </c>
      <c r="B90" s="4" t="s">
        <v>28</v>
      </c>
      <c r="C90" s="6" t="n">
        <v>70485</v>
      </c>
      <c r="D90" s="6" t="n">
        <v>70849</v>
      </c>
    </row>
    <row r="91" spans="1:4">
      <c r="A91" s="4" t="s">
        <v>493</v>
      </c>
      <c r="B91" s="4" t="s">
        <v>28</v>
      </c>
      <c r="C91" s="6" t="n">
        <v>-220</v>
      </c>
      <c r="D91" s="6" t="n">
        <v>-10317</v>
      </c>
    </row>
    <row r="92" spans="1:4">
      <c r="A92" s="4" t="s">
        <v>486</v>
      </c>
      <c r="C92" s="6" t="n">
        <v>3195873</v>
      </c>
      <c r="D92" s="6" t="n">
        <v>3010078</v>
      </c>
    </row>
    <row r="93" spans="1:4">
      <c r="A93" s="4" t="s">
        <v>502</v>
      </c>
    </row>
    <row r="94" spans="1:4">
      <c r="A94" s="3" t="s">
        <v>485</v>
      </c>
    </row>
    <row r="95" spans="1:4">
      <c r="A95" s="4" t="s">
        <v>488</v>
      </c>
      <c r="C95" s="6" t="n">
        <v>922196</v>
      </c>
      <c r="D95" s="6" t="n">
        <v>964095</v>
      </c>
    </row>
    <row r="96" spans="1:4">
      <c r="A96" s="4" t="s">
        <v>489</v>
      </c>
      <c r="C96" s="6" t="n">
        <v>24962</v>
      </c>
      <c r="D96" s="6" t="n">
        <v>27269</v>
      </c>
    </row>
    <row r="97" spans="1:4">
      <c r="A97" s="4" t="s">
        <v>490</v>
      </c>
      <c r="C97" s="6" t="n">
        <v>-387</v>
      </c>
      <c r="D97" s="6" t="n">
        <v>-477</v>
      </c>
    </row>
    <row r="98" spans="1:4">
      <c r="A98" s="4" t="s">
        <v>491</v>
      </c>
      <c r="C98" s="6" t="n">
        <v>946771</v>
      </c>
      <c r="D98" s="6" t="n">
        <v>990887</v>
      </c>
    </row>
    <row r="99" spans="1:4">
      <c r="A99" s="4" t="s">
        <v>491</v>
      </c>
      <c r="C99" s="6" t="n">
        <v>946771</v>
      </c>
      <c r="D99" s="6" t="n">
        <v>990887</v>
      </c>
    </row>
    <row r="100" spans="1:4">
      <c r="A100" s="4" t="s">
        <v>492</v>
      </c>
      <c r="B100" s="4" t="s">
        <v>28</v>
      </c>
      <c r="C100" s="6" t="n">
        <v>16943</v>
      </c>
      <c r="D100" s="6" t="n">
        <v>9137</v>
      </c>
    </row>
    <row r="101" spans="1:4">
      <c r="A101" s="4" t="s">
        <v>493</v>
      </c>
      <c r="B101" s="4" t="s">
        <v>28</v>
      </c>
      <c r="C101" s="6" t="n">
        <v>-4417</v>
      </c>
      <c r="D101" s="6" t="n">
        <v>-12945</v>
      </c>
    </row>
    <row r="102" spans="1:4">
      <c r="A102" s="4" t="s">
        <v>486</v>
      </c>
      <c r="C102" s="6" t="n">
        <v>959297</v>
      </c>
      <c r="D102" s="6" t="n">
        <v>987079</v>
      </c>
    </row>
    <row r="103" spans="1:4">
      <c r="A103" s="4" t="s">
        <v>503</v>
      </c>
    </row>
    <row r="104" spans="1:4">
      <c r="A104" s="3" t="s">
        <v>485</v>
      </c>
    </row>
    <row r="105" spans="1:4">
      <c r="A105" s="4" t="s">
        <v>488</v>
      </c>
      <c r="C105" s="6" t="n">
        <v>158803</v>
      </c>
      <c r="D105" s="6" t="n">
        <v>158802</v>
      </c>
    </row>
    <row r="106" spans="1:4">
      <c r="A106" s="4" t="s">
        <v>490</v>
      </c>
      <c r="C106" s="6" t="n">
        <v>-638</v>
      </c>
      <c r="D106" s="6" t="n">
        <v>-648</v>
      </c>
    </row>
    <row r="107" spans="1:4">
      <c r="A107" s="4" t="s">
        <v>491</v>
      </c>
      <c r="C107" s="6" t="n">
        <v>158165</v>
      </c>
      <c r="D107" s="6" t="n">
        <v>158154</v>
      </c>
    </row>
    <row r="108" spans="1:4">
      <c r="A108" s="4" t="s">
        <v>491</v>
      </c>
      <c r="C108" s="6" t="n">
        <v>158165</v>
      </c>
      <c r="D108" s="6" t="n">
        <v>158154</v>
      </c>
    </row>
    <row r="109" spans="1:4">
      <c r="A109" s="4" t="s">
        <v>493</v>
      </c>
      <c r="B109" s="4" t="s">
        <v>28</v>
      </c>
      <c r="C109" s="6" t="n">
        <v>-1130</v>
      </c>
      <c r="D109" s="6" t="n">
        <v>-6116</v>
      </c>
    </row>
    <row r="110" spans="1:4">
      <c r="A110" s="4" t="s">
        <v>486</v>
      </c>
      <c r="C110" s="6" t="n">
        <v>157035</v>
      </c>
      <c r="D110" s="6" t="n">
        <v>152038</v>
      </c>
    </row>
    <row r="111" spans="1:4">
      <c r="A111" s="4" t="s">
        <v>504</v>
      </c>
    </row>
    <row r="112" spans="1:4">
      <c r="A112" s="3" t="s">
        <v>485</v>
      </c>
    </row>
    <row r="113" spans="1:4">
      <c r="A113" s="4" t="s">
        <v>488</v>
      </c>
      <c r="C113" s="6" t="n">
        <v>9362596</v>
      </c>
      <c r="D113" s="6" t="n">
        <v>9499332</v>
      </c>
    </row>
    <row r="114" spans="1:4">
      <c r="A114" s="4" t="s">
        <v>489</v>
      </c>
      <c r="C114" s="6" t="n">
        <v>1614332</v>
      </c>
      <c r="D114" s="6" t="n">
        <v>1634312</v>
      </c>
    </row>
    <row r="115" spans="1:4">
      <c r="A115" s="4" t="s">
        <v>491</v>
      </c>
      <c r="C115" s="6" t="n">
        <v>1614332</v>
      </c>
      <c r="D115" s="6" t="n">
        <v>1634312</v>
      </c>
    </row>
    <row r="116" spans="1:4">
      <c r="A116" s="4" t="s">
        <v>491</v>
      </c>
      <c r="C116" s="6" t="n">
        <v>1614332</v>
      </c>
      <c r="D116" s="6" t="n">
        <v>1634312</v>
      </c>
    </row>
    <row r="117" spans="1:4">
      <c r="A117" s="4" t="s">
        <v>492</v>
      </c>
      <c r="B117" s="4" t="s">
        <v>28</v>
      </c>
      <c r="C117" s="6" t="n">
        <v>33802</v>
      </c>
      <c r="D117" s="6" t="n">
        <v>18699</v>
      </c>
    </row>
    <row r="118" spans="1:4">
      <c r="A118" s="4" t="s">
        <v>493</v>
      </c>
      <c r="B118" s="4" t="s">
        <v>28</v>
      </c>
      <c r="C118" s="6" t="n">
        <v>-135536</v>
      </c>
      <c r="D118" s="6" t="n">
        <v>-114826</v>
      </c>
    </row>
    <row r="119" spans="1:4">
      <c r="A119" s="4" t="s">
        <v>486</v>
      </c>
      <c r="C119" s="6" t="n">
        <v>1512598</v>
      </c>
      <c r="D119" s="6" t="n">
        <v>1538185</v>
      </c>
    </row>
    <row r="120" spans="1:4">
      <c r="A120" s="4" t="s">
        <v>505</v>
      </c>
    </row>
    <row r="121" spans="1:4">
      <c r="A121" s="3" t="s">
        <v>485</v>
      </c>
    </row>
    <row r="122" spans="1:4">
      <c r="A122" s="4" t="s">
        <v>488</v>
      </c>
      <c r="C122" s="6" t="n">
        <v>72453306</v>
      </c>
      <c r="D122" s="6" t="n">
        <v>73074622</v>
      </c>
    </row>
    <row r="123" spans="1:4">
      <c r="A123" s="4" t="s">
        <v>489</v>
      </c>
      <c r="C123" s="6" t="n">
        <v>4822261</v>
      </c>
      <c r="D123" s="6" t="n">
        <v>5012896</v>
      </c>
    </row>
    <row r="124" spans="1:4">
      <c r="A124" s="4" t="s">
        <v>490</v>
      </c>
      <c r="C124" s="6" t="n">
        <v>-80361</v>
      </c>
      <c r="D124" s="6" t="n">
        <v>-61644</v>
      </c>
    </row>
    <row r="125" spans="1:4">
      <c r="A125" s="4" t="s">
        <v>491</v>
      </c>
      <c r="C125" s="6" t="n">
        <v>66718376</v>
      </c>
      <c r="D125" s="6" t="n">
        <v>67715297</v>
      </c>
    </row>
    <row r="126" spans="1:4">
      <c r="A126" s="4" t="s">
        <v>491</v>
      </c>
      <c r="C126" s="6" t="n">
        <v>66718376</v>
      </c>
      <c r="D126" s="6" t="n">
        <v>67715297</v>
      </c>
    </row>
    <row r="127" spans="1:4">
      <c r="A127" s="4" t="s">
        <v>492</v>
      </c>
      <c r="B127" s="4" t="s">
        <v>28</v>
      </c>
      <c r="C127" s="6" t="n">
        <v>895585</v>
      </c>
      <c r="D127" s="6" t="n">
        <v>500002</v>
      </c>
    </row>
    <row r="128" spans="1:4">
      <c r="A128" s="4" t="s">
        <v>493</v>
      </c>
      <c r="B128" s="4" t="s">
        <v>28</v>
      </c>
      <c r="C128" s="6" t="n">
        <v>-358428</v>
      </c>
      <c r="D128" s="6" t="n">
        <v>-981805</v>
      </c>
    </row>
    <row r="129" spans="1:4">
      <c r="A129" s="4" t="s">
        <v>486</v>
      </c>
      <c r="C129" s="7" t="n">
        <v>67255533</v>
      </c>
      <c r="D129" s="7" t="n">
        <v>67233494</v>
      </c>
    </row>
    <row r="130" spans="1:4">
      <c r="A130" t="n"/>
    </row>
    <row r="131" spans="1:4">
      <c r="A131" s="4" t="s">
        <v>28</v>
      </c>
      <c r="B131" s="4" t="s">
        <v>506</v>
      </c>
    </row>
    <row r="132" spans="1:4">
      <c r="A132" s="4" t="s">
        <v>29</v>
      </c>
      <c r="B132" s="4" t="s">
        <v>507</v>
      </c>
    </row>
  </sheetData>
  <mergeCells count="4">
    <mergeCell ref="A1:B1"/>
    <mergeCell ref="A130:C130"/>
    <mergeCell ref="B131:C131"/>
    <mergeCell ref="B132:C13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508</v>
      </c>
      <c r="B1" s="2" t="s">
        <v>2</v>
      </c>
      <c r="C1" s="2" t="s">
        <v>25</v>
      </c>
    </row>
    <row r="2" spans="1:4">
      <c r="A2" s="3" t="s">
        <v>485</v>
      </c>
    </row>
    <row r="3" spans="1:4">
      <c r="A3" s="4" t="s">
        <v>486</v>
      </c>
      <c r="B3" s="7" t="n">
        <v>67255533</v>
      </c>
      <c r="C3" s="7" t="n">
        <v>67233494</v>
      </c>
    </row>
    <row r="4" spans="1:4">
      <c r="A4" s="4" t="s">
        <v>70</v>
      </c>
    </row>
    <row r="5" spans="1:4">
      <c r="A5" s="3" t="s">
        <v>485</v>
      </c>
    </row>
    <row r="6" spans="1:4">
      <c r="A6" s="4" t="s">
        <v>486</v>
      </c>
      <c r="B6" s="6" t="n">
        <v>65439824</v>
      </c>
      <c r="C6" s="6" t="n">
        <v>65718224</v>
      </c>
      <c r="D6" s="4" t="s">
        <v>28</v>
      </c>
    </row>
    <row r="7" spans="1:4">
      <c r="A7" s="4" t="s">
        <v>509</v>
      </c>
    </row>
    <row r="8" spans="1:4">
      <c r="A8" s="3" t="s">
        <v>485</v>
      </c>
    </row>
    <row r="9" spans="1:4">
      <c r="A9" s="4" t="s">
        <v>486</v>
      </c>
      <c r="B9" s="6" t="n">
        <v>41990479</v>
      </c>
      <c r="C9" s="6" t="n">
        <v>42647075</v>
      </c>
    </row>
    <row r="10" spans="1:4">
      <c r="A10" s="4" t="s">
        <v>510</v>
      </c>
    </row>
    <row r="11" spans="1:4">
      <c r="A11" s="3" t="s">
        <v>485</v>
      </c>
    </row>
    <row r="12" spans="1:4">
      <c r="A12" s="4" t="s">
        <v>486</v>
      </c>
      <c r="B12" s="6" t="n">
        <v>23341571</v>
      </c>
      <c r="C12" s="6" t="n">
        <v>22960595</v>
      </c>
    </row>
    <row r="13" spans="1:4">
      <c r="A13" s="4" t="s">
        <v>511</v>
      </c>
    </row>
    <row r="14" spans="1:4">
      <c r="A14" s="3" t="s">
        <v>485</v>
      </c>
    </row>
    <row r="15" spans="1:4">
      <c r="A15" s="4" t="s">
        <v>486</v>
      </c>
      <c r="B15" s="7" t="n">
        <v>107774</v>
      </c>
      <c r="C15" s="7" t="n">
        <v>110554</v>
      </c>
    </row>
    <row r="16" spans="1:4">
      <c r="A16" t="n"/>
    </row>
    <row r="17" spans="1:4">
      <c r="A17" s="4" t="s">
        <v>28</v>
      </c>
      <c r="B17" s="4" t="s">
        <v>77</v>
      </c>
    </row>
  </sheetData>
  <mergeCells count="3">
    <mergeCell ref="C1:D1"/>
    <mergeCell ref="A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25</v>
      </c>
    </row>
    <row r="2" spans="1:3">
      <c r="A2" s="3" t="s">
        <v>513</v>
      </c>
    </row>
    <row r="3" spans="1:3">
      <c r="A3" s="4" t="s">
        <v>514</v>
      </c>
      <c r="B3" s="7" t="n">
        <v>72348</v>
      </c>
      <c r="C3" s="7" t="n">
        <v>37862</v>
      </c>
    </row>
    <row r="4" spans="1:3">
      <c r="A4" s="4" t="s">
        <v>515</v>
      </c>
      <c r="B4" s="6" t="n">
        <v>46745799</v>
      </c>
      <c r="C4" s="6" t="n">
        <v>20278111</v>
      </c>
    </row>
    <row r="5" spans="1:3">
      <c r="A5" s="4" t="s">
        <v>516</v>
      </c>
      <c r="B5" s="6" t="n">
        <v>20238032</v>
      </c>
      <c r="C5" s="6" t="n">
        <v>46473701</v>
      </c>
    </row>
    <row r="6" spans="1:3">
      <c r="A6" s="4" t="s">
        <v>517</v>
      </c>
      <c r="B6" s="6" t="n">
        <v>199354</v>
      </c>
      <c r="C6" s="6" t="n">
        <v>443820</v>
      </c>
    </row>
    <row r="7" spans="1:3">
      <c r="A7" s="4" t="s">
        <v>148</v>
      </c>
      <c r="B7" s="6" t="n">
        <v>67255533</v>
      </c>
      <c r="C7" s="6" t="n">
        <v>67233494</v>
      </c>
    </row>
    <row r="8" spans="1:3">
      <c r="A8" s="3" t="s">
        <v>518</v>
      </c>
    </row>
    <row r="9" spans="1:3">
      <c r="A9" s="4" t="s">
        <v>514</v>
      </c>
      <c r="B9" s="6" t="n">
        <v>73220</v>
      </c>
      <c r="C9" s="6" t="n">
        <v>37850</v>
      </c>
    </row>
    <row r="10" spans="1:3">
      <c r="A10" s="4" t="s">
        <v>515</v>
      </c>
      <c r="B10" s="6" t="n">
        <v>46268066</v>
      </c>
      <c r="C10" s="6" t="n">
        <v>20066435</v>
      </c>
    </row>
    <row r="11" spans="1:3">
      <c r="A11" s="4" t="s">
        <v>516</v>
      </c>
      <c r="B11" s="6" t="n">
        <v>20176740</v>
      </c>
      <c r="C11" s="6" t="n">
        <v>47174319</v>
      </c>
    </row>
    <row r="12" spans="1:3">
      <c r="A12" s="4" t="s">
        <v>517</v>
      </c>
      <c r="B12" s="6" t="n">
        <v>200350</v>
      </c>
      <c r="C12" s="6" t="n">
        <v>436693</v>
      </c>
    </row>
    <row r="13" spans="1:3">
      <c r="A13" s="4" t="s">
        <v>148</v>
      </c>
      <c r="B13" s="7" t="n">
        <v>66718376</v>
      </c>
      <c r="C13" s="7" t="n">
        <v>677152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31"/>
  </cols>
  <sheetData>
    <row r="1" spans="1:4">
      <c r="A1" s="1" t="s">
        <v>519</v>
      </c>
      <c r="C1" s="2" t="s">
        <v>520</v>
      </c>
      <c r="D1" s="2" t="s">
        <v>521</v>
      </c>
    </row>
    <row r="2" spans="1:4">
      <c r="A2" s="3" t="s">
        <v>522</v>
      </c>
    </row>
    <row r="3" spans="1:4">
      <c r="A3" s="4" t="s">
        <v>486</v>
      </c>
      <c r="B3" s="4" t="s">
        <v>28</v>
      </c>
      <c r="C3" s="7" t="n">
        <v>23366016</v>
      </c>
      <c r="D3" s="7" t="n">
        <v>41777836</v>
      </c>
    </row>
    <row r="4" spans="1:4">
      <c r="A4" s="4" t="s">
        <v>523</v>
      </c>
      <c r="B4" s="4" t="s">
        <v>28</v>
      </c>
      <c r="C4" s="7" t="n">
        <v>-210679</v>
      </c>
      <c r="D4" s="7" t="n">
        <v>-854240</v>
      </c>
    </row>
    <row r="5" spans="1:4">
      <c r="A5" s="4" t="s">
        <v>524</v>
      </c>
      <c r="B5" s="4" t="s">
        <v>28</v>
      </c>
      <c r="C5" s="6" t="n">
        <v>255</v>
      </c>
      <c r="D5" s="6" t="n">
        <v>652</v>
      </c>
    </row>
    <row r="6" spans="1:4">
      <c r="A6" s="4" t="s">
        <v>525</v>
      </c>
    </row>
    <row r="7" spans="1:4">
      <c r="A7" s="3" t="s">
        <v>522</v>
      </c>
    </row>
    <row r="8" spans="1:4">
      <c r="A8" s="4" t="s">
        <v>486</v>
      </c>
      <c r="B8" s="4" t="s">
        <v>28</v>
      </c>
      <c r="C8" s="7" t="n">
        <v>2633437</v>
      </c>
      <c r="D8" s="7" t="n">
        <v>20072072</v>
      </c>
    </row>
    <row r="9" spans="1:4">
      <c r="A9" s="4" t="s">
        <v>523</v>
      </c>
      <c r="B9" s="4" t="s">
        <v>28</v>
      </c>
      <c r="C9" s="7" t="n">
        <v>-7176</v>
      </c>
      <c r="D9" s="7" t="n">
        <v>-164259</v>
      </c>
    </row>
    <row r="10" spans="1:4">
      <c r="A10" s="4" t="s">
        <v>524</v>
      </c>
      <c r="B10" s="4" t="s">
        <v>28</v>
      </c>
      <c r="C10" s="6" t="n">
        <v>67</v>
      </c>
      <c r="D10" s="6" t="n">
        <v>463</v>
      </c>
    </row>
    <row r="11" spans="1:4">
      <c r="A11" s="4" t="s">
        <v>526</v>
      </c>
    </row>
    <row r="12" spans="1:4">
      <c r="A12" s="3" t="s">
        <v>522</v>
      </c>
    </row>
    <row r="13" spans="1:4">
      <c r="A13" s="4" t="s">
        <v>486</v>
      </c>
      <c r="B13" s="4" t="s">
        <v>28</v>
      </c>
      <c r="C13" s="7" t="n">
        <v>20732579</v>
      </c>
      <c r="D13" s="7" t="n">
        <v>21705764</v>
      </c>
    </row>
    <row r="14" spans="1:4">
      <c r="A14" s="4" t="s">
        <v>523</v>
      </c>
      <c r="B14" s="4" t="s">
        <v>28</v>
      </c>
      <c r="C14" s="7" t="n">
        <v>-203503</v>
      </c>
      <c r="D14" s="7" t="n">
        <v>-689981</v>
      </c>
    </row>
    <row r="15" spans="1:4">
      <c r="A15" s="4" t="s">
        <v>524</v>
      </c>
      <c r="B15" s="4" t="s">
        <v>28</v>
      </c>
      <c r="C15" s="6" t="n">
        <v>188</v>
      </c>
      <c r="D15" s="6" t="n">
        <v>189</v>
      </c>
    </row>
    <row r="16" spans="1:4">
      <c r="A16" t="n"/>
    </row>
    <row r="17" spans="1:4">
      <c r="A17" s="4" t="s">
        <v>28</v>
      </c>
      <c r="B17" s="4" t="s">
        <v>527</v>
      </c>
    </row>
  </sheetData>
  <mergeCells count="3">
    <mergeCell ref="A1:B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528</v>
      </c>
      <c r="B1" s="2" t="s">
        <v>1</v>
      </c>
      <c r="C1" s="2" t="s">
        <v>529</v>
      </c>
    </row>
    <row r="2" spans="1:3">
      <c r="B2" s="2" t="s">
        <v>2</v>
      </c>
      <c r="C2" s="2" t="s">
        <v>101</v>
      </c>
    </row>
    <row r="3" spans="1:3">
      <c r="A3" s="3" t="s">
        <v>530</v>
      </c>
    </row>
    <row r="4" spans="1:3">
      <c r="A4" s="4" t="s">
        <v>531</v>
      </c>
      <c r="B4" s="7" t="n">
        <v>3500</v>
      </c>
      <c r="C4" s="7" t="n">
        <v>14900</v>
      </c>
    </row>
    <row r="5" spans="1:3">
      <c r="A5" s="4" t="s">
        <v>532</v>
      </c>
      <c r="B5" s="11" t="n">
        <v>-1.7</v>
      </c>
      <c r="C5" s="11" t="n">
        <v>6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25"/>
    <col customWidth="1" max="6" min="6" width="25"/>
    <col customWidth="1" max="7" min="7" width="21"/>
    <col customWidth="1" max="8" min="8" width="28"/>
    <col customWidth="1" max="9" min="9" width="4"/>
    <col customWidth="1" max="10" min="10" width="21"/>
    <col customWidth="1" max="11" min="11" width="21"/>
    <col customWidth="1" max="12" min="12" width="8"/>
  </cols>
  <sheetData>
    <row r="1" spans="1:12">
      <c r="A1" s="1" t="s">
        <v>533</v>
      </c>
      <c r="B1" s="2" t="s">
        <v>534</v>
      </c>
      <c r="C1" s="2" t="s">
        <v>535</v>
      </c>
      <c r="D1" s="2" t="s">
        <v>536</v>
      </c>
      <c r="E1" s="2" t="s">
        <v>537</v>
      </c>
      <c r="F1" s="2" t="s">
        <v>538</v>
      </c>
      <c r="G1" s="2" t="s">
        <v>539</v>
      </c>
      <c r="H1" s="2" t="s">
        <v>169</v>
      </c>
      <c r="J1" s="2" t="s">
        <v>170</v>
      </c>
      <c r="K1" s="2" t="s">
        <v>540</v>
      </c>
    </row>
    <row r="2" spans="1:12">
      <c r="A2" s="3" t="s">
        <v>541</v>
      </c>
    </row>
    <row r="3" spans="1:12">
      <c r="A3" s="4" t="s">
        <v>542</v>
      </c>
      <c r="K3" s="7" t="n">
        <v>46945000</v>
      </c>
    </row>
    <row r="4" spans="1:12">
      <c r="A4" s="4" t="s">
        <v>543</v>
      </c>
      <c r="H4" s="4" t="s">
        <v>544</v>
      </c>
    </row>
    <row r="5" spans="1:12">
      <c r="A5" s="4" t="s">
        <v>179</v>
      </c>
      <c r="H5" s="7" t="n">
        <v>4570000</v>
      </c>
      <c r="J5" s="7" t="n">
        <v>2823000</v>
      </c>
    </row>
    <row r="6" spans="1:12">
      <c r="A6" s="4" t="s">
        <v>545</v>
      </c>
      <c r="G6" s="7" t="n">
        <v>399500000</v>
      </c>
    </row>
    <row r="7" spans="1:12">
      <c r="A7" s="4" t="s">
        <v>546</v>
      </c>
      <c r="G7" s="7" t="n">
        <v>260700000</v>
      </c>
      <c r="H7" s="6" t="n">
        <v>3802682000</v>
      </c>
      <c r="I7" s="4" t="s">
        <v>28</v>
      </c>
      <c r="K7" s="6" t="n">
        <v>2540711000</v>
      </c>
      <c r="L7" s="4" t="s">
        <v>108</v>
      </c>
    </row>
    <row r="8" spans="1:12">
      <c r="A8" s="4" t="s">
        <v>547</v>
      </c>
      <c r="G8" s="4" t="s">
        <v>548</v>
      </c>
    </row>
    <row r="9" spans="1:12">
      <c r="A9" s="4" t="s">
        <v>549</v>
      </c>
      <c r="G9" s="7" t="n">
        <v>4300000</v>
      </c>
    </row>
    <row r="10" spans="1:12">
      <c r="A10" s="4" t="s">
        <v>550</v>
      </c>
      <c r="H10" s="6" t="n">
        <v>125600000</v>
      </c>
    </row>
    <row r="11" spans="1:12">
      <c r="A11" s="4" t="s">
        <v>551</v>
      </c>
      <c r="H11" s="6" t="n">
        <v>211900000</v>
      </c>
      <c r="K11" s="6" t="n">
        <v>262700000</v>
      </c>
      <c r="L11" s="4" t="s">
        <v>29</v>
      </c>
    </row>
    <row r="12" spans="1:12">
      <c r="A12" s="4" t="s">
        <v>552</v>
      </c>
      <c r="H12" s="6" t="n">
        <v>200000</v>
      </c>
    </row>
    <row r="13" spans="1:12">
      <c r="A13" s="4" t="s">
        <v>553</v>
      </c>
      <c r="H13" s="6" t="n">
        <v>200000</v>
      </c>
    </row>
    <row r="14" spans="1:12">
      <c r="A14" s="4" t="s">
        <v>95</v>
      </c>
    </row>
    <row r="15" spans="1:12">
      <c r="A15" s="3" t="s">
        <v>541</v>
      </c>
    </row>
    <row r="16" spans="1:12">
      <c r="A16" s="4" t="s">
        <v>554</v>
      </c>
      <c r="F16" s="7" t="n">
        <v>291000000</v>
      </c>
    </row>
    <row r="17" spans="1:12">
      <c r="A17" s="4" t="s">
        <v>555</v>
      </c>
      <c r="F17" s="6" t="n">
        <v>0</v>
      </c>
    </row>
    <row r="18" spans="1:12">
      <c r="A18" s="4" t="s">
        <v>556</v>
      </c>
      <c r="H18" s="6" t="n">
        <v>200000</v>
      </c>
      <c r="J18" s="6" t="n">
        <v>800000</v>
      </c>
    </row>
    <row r="19" spans="1:12">
      <c r="A19" s="4" t="s">
        <v>557</v>
      </c>
      <c r="H19" s="6" t="n">
        <v>4000000000</v>
      </c>
    </row>
    <row r="20" spans="1:12">
      <c r="A20" s="4" t="s">
        <v>558</v>
      </c>
      <c r="H20" s="6" t="n">
        <v>0</v>
      </c>
    </row>
    <row r="21" spans="1:12">
      <c r="A21" s="4" t="s">
        <v>559</v>
      </c>
      <c r="H21" s="6" t="n">
        <v>0</v>
      </c>
    </row>
    <row r="22" spans="1:12">
      <c r="A22" s="4" t="s">
        <v>560</v>
      </c>
    </row>
    <row r="23" spans="1:12">
      <c r="A23" s="3" t="s">
        <v>541</v>
      </c>
    </row>
    <row r="24" spans="1:12">
      <c r="A24" s="4" t="s">
        <v>561</v>
      </c>
      <c r="H24" s="6" t="n">
        <v>1300000000</v>
      </c>
    </row>
    <row r="25" spans="1:12">
      <c r="A25" s="4" t="s">
        <v>562</v>
      </c>
      <c r="H25" s="6" t="n">
        <v>1200000000</v>
      </c>
    </row>
    <row r="26" spans="1:12">
      <c r="A26" s="4" t="s">
        <v>563</v>
      </c>
      <c r="F26" s="7" t="n">
        <v>102100000</v>
      </c>
    </row>
    <row r="27" spans="1:12">
      <c r="A27" s="4" t="s">
        <v>564</v>
      </c>
    </row>
    <row r="28" spans="1:12">
      <c r="A28" s="3" t="s">
        <v>541</v>
      </c>
    </row>
    <row r="29" spans="1:12">
      <c r="A29" s="4" t="s">
        <v>561</v>
      </c>
      <c r="H29" s="6" t="n">
        <v>1100000000</v>
      </c>
    </row>
    <row r="30" spans="1:12">
      <c r="A30" s="4" t="s">
        <v>562</v>
      </c>
      <c r="H30" s="6" t="n">
        <v>1000000000</v>
      </c>
    </row>
    <row r="31" spans="1:12">
      <c r="A31" s="4" t="s">
        <v>563</v>
      </c>
      <c r="E31" s="7" t="n">
        <v>89400000</v>
      </c>
    </row>
    <row r="32" spans="1:12">
      <c r="A32" s="4" t="s">
        <v>565</v>
      </c>
    </row>
    <row r="33" spans="1:12">
      <c r="A33" s="3" t="s">
        <v>541</v>
      </c>
    </row>
    <row r="34" spans="1:12">
      <c r="A34" s="4" t="s">
        <v>566</v>
      </c>
      <c r="D34" s="7" t="n">
        <v>107600000</v>
      </c>
    </row>
    <row r="35" spans="1:12">
      <c r="A35" s="4" t="s">
        <v>561</v>
      </c>
      <c r="H35" s="6" t="n">
        <v>1500000000</v>
      </c>
    </row>
    <row r="36" spans="1:12">
      <c r="A36" s="4" t="s">
        <v>562</v>
      </c>
      <c r="H36" s="7" t="n">
        <v>1400000000</v>
      </c>
    </row>
    <row r="37" spans="1:12">
      <c r="A37" s="4" t="s">
        <v>563</v>
      </c>
      <c r="D37" s="6" t="n">
        <v>107600000</v>
      </c>
    </row>
    <row r="38" spans="1:12">
      <c r="A38" s="4" t="s">
        <v>567</v>
      </c>
      <c r="D38" s="7" t="n">
        <v>4400000</v>
      </c>
    </row>
    <row r="39" spans="1:12">
      <c r="A39" s="4" t="s">
        <v>568</v>
      </c>
    </row>
    <row r="40" spans="1:12">
      <c r="A40" s="3" t="s">
        <v>541</v>
      </c>
    </row>
    <row r="41" spans="1:12">
      <c r="A41" s="4" t="s">
        <v>569</v>
      </c>
      <c r="F41" s="6" t="n">
        <v>11</v>
      </c>
    </row>
    <row r="42" spans="1:12">
      <c r="A42" s="4" t="s">
        <v>566</v>
      </c>
      <c r="F42" s="7" t="n">
        <v>1400000000</v>
      </c>
    </row>
    <row r="43" spans="1:12">
      <c r="A43" s="4" t="s">
        <v>570</v>
      </c>
    </row>
    <row r="44" spans="1:12">
      <c r="A44" s="3" t="s">
        <v>541</v>
      </c>
    </row>
    <row r="45" spans="1:12">
      <c r="A45" s="4" t="s">
        <v>569</v>
      </c>
      <c r="E45" s="6" t="n">
        <v>40</v>
      </c>
    </row>
    <row r="46" spans="1:12">
      <c r="A46" s="4" t="s">
        <v>566</v>
      </c>
      <c r="E46" s="7" t="n">
        <v>1200000000</v>
      </c>
    </row>
    <row r="47" spans="1:12">
      <c r="A47" s="4" t="s">
        <v>571</v>
      </c>
    </row>
    <row r="48" spans="1:12">
      <c r="A48" s="3" t="s">
        <v>541</v>
      </c>
    </row>
    <row r="49" spans="1:12">
      <c r="A49" s="4" t="s">
        <v>569</v>
      </c>
      <c r="D49" s="6" t="n">
        <v>28</v>
      </c>
    </row>
    <row r="50" spans="1:12">
      <c r="A50" s="4" t="s">
        <v>566</v>
      </c>
      <c r="D50" s="7" t="n">
        <v>1500000000</v>
      </c>
    </row>
    <row r="51" spans="1:12">
      <c r="A51" s="4" t="s">
        <v>572</v>
      </c>
    </row>
    <row r="52" spans="1:12">
      <c r="A52" s="3" t="s">
        <v>541</v>
      </c>
    </row>
    <row r="53" spans="1:12">
      <c r="A53" s="4" t="s">
        <v>573</v>
      </c>
      <c r="G53" s="4" t="s">
        <v>574</v>
      </c>
    </row>
    <row r="54" spans="1:12">
      <c r="A54" s="4" t="s">
        <v>575</v>
      </c>
      <c r="H54" s="4" t="s">
        <v>576</v>
      </c>
    </row>
    <row r="55" spans="1:12">
      <c r="A55" s="4" t="s">
        <v>577</v>
      </c>
    </row>
    <row r="56" spans="1:12">
      <c r="A56" s="3" t="s">
        <v>541</v>
      </c>
    </row>
    <row r="57" spans="1:12">
      <c r="A57" s="4" t="s">
        <v>578</v>
      </c>
      <c r="H57" s="7" t="n">
        <v>338346000</v>
      </c>
      <c r="K57" s="7" t="n">
        <v>338444000</v>
      </c>
    </row>
    <row r="58" spans="1:12">
      <c r="A58" s="4" t="s">
        <v>579</v>
      </c>
    </row>
    <row r="59" spans="1:12">
      <c r="A59" s="3" t="s">
        <v>541</v>
      </c>
    </row>
    <row r="60" spans="1:12">
      <c r="A60" s="4" t="s">
        <v>580</v>
      </c>
      <c r="B60" s="7" t="n">
        <v>278600000</v>
      </c>
    </row>
    <row r="61" spans="1:12">
      <c r="A61" s="4" t="s">
        <v>581</v>
      </c>
      <c r="B61" s="6" t="n">
        <v>30000000</v>
      </c>
    </row>
    <row r="62" spans="1:12">
      <c r="A62" s="4" t="s">
        <v>580</v>
      </c>
      <c r="B62" s="6" t="n">
        <v>280000000</v>
      </c>
    </row>
    <row r="63" spans="1:12">
      <c r="A63" s="4" t="s">
        <v>578</v>
      </c>
      <c r="B63" s="6" t="n">
        <v>335000000</v>
      </c>
    </row>
    <row r="64" spans="1:12">
      <c r="A64" s="4" t="s">
        <v>582</v>
      </c>
    </row>
    <row r="65" spans="1:12">
      <c r="A65" s="3" t="s">
        <v>541</v>
      </c>
    </row>
    <row r="66" spans="1:12">
      <c r="A66" s="4" t="s">
        <v>542</v>
      </c>
      <c r="C66" s="7" t="n">
        <v>115000000</v>
      </c>
    </row>
    <row r="67" spans="1:12">
      <c r="A67" s="4" t="s">
        <v>583</v>
      </c>
      <c r="C67" s="6" t="n">
        <v>0</v>
      </c>
    </row>
    <row r="68" spans="1:12">
      <c r="A68" s="4" t="s">
        <v>584</v>
      </c>
    </row>
    <row r="69" spans="1:12">
      <c r="A69" s="3" t="s">
        <v>541</v>
      </c>
    </row>
    <row r="70" spans="1:12">
      <c r="A70" s="4" t="s">
        <v>580</v>
      </c>
      <c r="B70" s="6" t="n">
        <v>52700000</v>
      </c>
    </row>
    <row r="71" spans="1:12">
      <c r="A71" s="4" t="s">
        <v>578</v>
      </c>
      <c r="B71" s="7" t="n">
        <v>55000000</v>
      </c>
    </row>
    <row r="72" spans="1:12">
      <c r="A72" s="4" t="s">
        <v>585</v>
      </c>
    </row>
    <row r="73" spans="1:12">
      <c r="A73" s="3" t="s">
        <v>541</v>
      </c>
    </row>
    <row r="74" spans="1:12">
      <c r="A74" s="4" t="s">
        <v>586</v>
      </c>
      <c r="C74" s="7" t="n">
        <v>165000000</v>
      </c>
    </row>
    <row r="75" spans="1:12">
      <c r="A75" s="4" t="s">
        <v>587</v>
      </c>
    </row>
    <row r="76" spans="1:12">
      <c r="A76" s="3" t="s">
        <v>541</v>
      </c>
    </row>
    <row r="77" spans="1:12">
      <c r="A77" s="4" t="s">
        <v>179</v>
      </c>
      <c r="H77" s="7" t="n">
        <v>4600000</v>
      </c>
      <c r="J77" s="7" t="n">
        <v>2800000</v>
      </c>
    </row>
    <row r="78" spans="1:12">
      <c r="A78" t="n"/>
    </row>
    <row r="79" spans="1:12">
      <c r="A79" s="4" t="s">
        <v>28</v>
      </c>
      <c r="B79" s="4" t="s">
        <v>80</v>
      </c>
    </row>
    <row r="80" spans="1:12">
      <c r="A80" s="4" t="s">
        <v>29</v>
      </c>
      <c r="B80" s="4" t="s">
        <v>77</v>
      </c>
    </row>
  </sheetData>
  <mergeCells count="5">
    <mergeCell ref="H1:I1"/>
    <mergeCell ref="K1:L1"/>
    <mergeCell ref="A78:L78"/>
    <mergeCell ref="B79:L79"/>
    <mergeCell ref="B80:L80"/>
  </mergeCells>
  <pageMargins bottom="1" footer="0.5" header="0.5" left="0.75" right="0.75" top="1"/>
</worksheet>
</file>

<file path=xl/worksheets/sheet5.xml><?xml version="1.0" encoding="utf-8"?>
<worksheet xmlns="http://schemas.openxmlformats.org/spreadsheetml/2006/main">
  <sheetPr>
    <outlinePr summaryBelow="1" summaryRight="1"/>
  </sheetPr>
  <dimension ref="A1:R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54"/>
    <col customWidth="1" max="5" min="5" width="54"/>
    <col customWidth="1" max="6" min="6" width="53"/>
    <col customWidth="1" max="7" min="7" width="23"/>
    <col customWidth="1" max="8" min="8" width="27"/>
    <col customWidth="1" max="9" min="9" width="46"/>
    <col customWidth="1" max="10" min="10" width="20"/>
    <col customWidth="1" max="11" min="11" width="73"/>
    <col customWidth="1" max="12" min="12" width="73"/>
    <col customWidth="1" max="13" min="13" width="72"/>
    <col customWidth="1" max="14" min="14" width="27"/>
    <col customWidth="1" max="15" min="15" width="80"/>
    <col customWidth="1" max="16" min="16" width="80"/>
    <col customWidth="1" max="17" min="17" width="79"/>
    <col customWidth="1" max="18" min="18" width="24"/>
  </cols>
  <sheetData>
    <row r="1" spans="1:18">
      <c r="A1" s="1" t="s">
        <v>147</v>
      </c>
      <c r="B1" s="2" t="s">
        <v>148</v>
      </c>
      <c r="D1" s="2" t="s">
        <v>72</v>
      </c>
      <c r="E1" s="2" t="s">
        <v>74</v>
      </c>
      <c r="F1" s="2" t="s">
        <v>75</v>
      </c>
      <c r="G1" s="2" t="s">
        <v>149</v>
      </c>
      <c r="H1" s="2" t="s">
        <v>63</v>
      </c>
      <c r="I1" s="2" t="s">
        <v>64</v>
      </c>
      <c r="J1" s="2" t="s">
        <v>65</v>
      </c>
      <c r="K1" s="2" t="s">
        <v>150</v>
      </c>
      <c r="L1" s="2" t="s">
        <v>151</v>
      </c>
      <c r="M1" s="2" t="s">
        <v>152</v>
      </c>
      <c r="N1" s="2" t="s">
        <v>66</v>
      </c>
      <c r="O1" s="2" t="s">
        <v>153</v>
      </c>
      <c r="P1" s="2" t="s">
        <v>154</v>
      </c>
      <c r="Q1" s="2" t="s">
        <v>155</v>
      </c>
      <c r="R1" s="2" t="s">
        <v>67</v>
      </c>
    </row>
    <row r="2" spans="1:18">
      <c r="A2" s="4" t="s">
        <v>156</v>
      </c>
      <c r="B2" s="7" t="n">
        <v>13333781</v>
      </c>
      <c r="D2" s="7" t="n">
        <v>177088</v>
      </c>
      <c r="E2" s="7" t="n">
        <v>290514</v>
      </c>
      <c r="F2" s="7" t="n">
        <v>445457</v>
      </c>
      <c r="G2" s="7" t="n">
        <v>9476</v>
      </c>
      <c r="H2" s="7" t="n">
        <v>14786509</v>
      </c>
      <c r="I2" s="7" t="n">
        <v>204883</v>
      </c>
      <c r="J2" s="7" t="n">
        <v>-2585436</v>
      </c>
      <c r="N2" s="7" t="n">
        <v>13328491</v>
      </c>
      <c r="R2" s="7" t="n">
        <v>5290</v>
      </c>
    </row>
    <row r="3" spans="1:18">
      <c r="A3" s="4" t="s">
        <v>127</v>
      </c>
      <c r="B3" s="6" t="n">
        <v>-476409</v>
      </c>
      <c r="J3" s="6" t="n">
        <v>-476409</v>
      </c>
      <c r="N3" s="6" t="n">
        <v>-476409</v>
      </c>
    </row>
    <row r="4" spans="1:18">
      <c r="A4" s="4" t="s">
        <v>128</v>
      </c>
      <c r="B4" s="6" t="n">
        <v>-90</v>
      </c>
      <c r="R4" s="6" t="n">
        <v>-90</v>
      </c>
    </row>
    <row r="5" spans="1:18">
      <c r="A5" s="4" t="s">
        <v>138</v>
      </c>
      <c r="B5" s="6" t="n">
        <v>631472</v>
      </c>
      <c r="I5" s="6" t="n">
        <v>631472</v>
      </c>
      <c r="N5" s="6" t="n">
        <v>631472</v>
      </c>
    </row>
    <row r="6" spans="1:18">
      <c r="A6" s="4" t="s">
        <v>139</v>
      </c>
      <c r="B6" s="6" t="n">
        <v>-62356</v>
      </c>
      <c r="I6" s="6" t="n">
        <v>-62356</v>
      </c>
      <c r="N6" s="6" t="n">
        <v>-62356</v>
      </c>
    </row>
    <row r="7" spans="1:18">
      <c r="A7" s="4" t="s">
        <v>157</v>
      </c>
      <c r="B7" s="6" t="n">
        <v>39</v>
      </c>
      <c r="H7" s="6" t="n">
        <v>39</v>
      </c>
      <c r="N7" s="6" t="n">
        <v>39</v>
      </c>
    </row>
    <row r="8" spans="1:18">
      <c r="A8" s="4" t="s">
        <v>158</v>
      </c>
      <c r="B8" s="6" t="n">
        <v>570</v>
      </c>
      <c r="G8" s="6" t="n">
        <v>1</v>
      </c>
      <c r="H8" s="6" t="n">
        <v>569</v>
      </c>
      <c r="N8" s="6" t="n">
        <v>570</v>
      </c>
    </row>
    <row r="9" spans="1:18">
      <c r="A9" s="4" t="s">
        <v>159</v>
      </c>
      <c r="B9" s="6" t="n">
        <v>-115</v>
      </c>
      <c r="R9" s="6" t="n">
        <v>-115</v>
      </c>
    </row>
    <row r="10" spans="1:18">
      <c r="A10" s="4" t="s">
        <v>160</v>
      </c>
      <c r="B10" s="6" t="n">
        <v>-284310</v>
      </c>
      <c r="J10" s="6" t="n">
        <v>-284310</v>
      </c>
      <c r="N10" s="6" t="n">
        <v>-284310</v>
      </c>
    </row>
    <row r="11" spans="1:18">
      <c r="A11" s="4" t="s">
        <v>161</v>
      </c>
      <c r="B11" s="6" t="n">
        <v>13124590</v>
      </c>
      <c r="D11" s="6" t="n">
        <v>177088</v>
      </c>
      <c r="E11" s="6" t="n">
        <v>290514</v>
      </c>
      <c r="F11" s="6" t="n">
        <v>445457</v>
      </c>
      <c r="G11" s="6" t="n">
        <v>9477</v>
      </c>
      <c r="H11" s="6" t="n">
        <v>14787117</v>
      </c>
      <c r="I11" s="6" t="n">
        <v>773999</v>
      </c>
      <c r="J11" s="6" t="n">
        <v>-3364147</v>
      </c>
      <c r="N11" s="6" t="n">
        <v>13119505</v>
      </c>
      <c r="R11" s="6" t="n">
        <v>5085</v>
      </c>
    </row>
    <row r="12" spans="1:18">
      <c r="A12" s="4" t="s">
        <v>162</v>
      </c>
      <c r="D12" s="6" t="n">
        <v>-3648</v>
      </c>
      <c r="E12" s="6" t="n">
        <v>-5719</v>
      </c>
      <c r="F12" s="6" t="n">
        <v>-8625</v>
      </c>
      <c r="K12" s="7" t="n">
        <v>-3648</v>
      </c>
      <c r="L12" s="7" t="n">
        <v>-5719</v>
      </c>
      <c r="M12" s="7" t="n">
        <v>-8625</v>
      </c>
      <c r="O12" s="7" t="n">
        <v>-3648</v>
      </c>
      <c r="P12" s="7" t="n">
        <v>-5719</v>
      </c>
      <c r="Q12" s="7" t="n">
        <v>-8625</v>
      </c>
    </row>
    <row r="13" spans="1:18">
      <c r="A13" s="4" t="s">
        <v>163</v>
      </c>
      <c r="B13" s="6" t="n">
        <v>11905922</v>
      </c>
      <c r="C13" s="4" t="s">
        <v>28</v>
      </c>
      <c r="D13" s="6" t="n">
        <v>177088</v>
      </c>
      <c r="E13" s="6" t="n">
        <v>290514</v>
      </c>
      <c r="F13" s="6" t="n">
        <v>445457</v>
      </c>
      <c r="G13" s="6" t="n">
        <v>9359</v>
      </c>
      <c r="H13" s="6" t="n">
        <v>14675768</v>
      </c>
      <c r="I13" s="6" t="n">
        <v>-377596</v>
      </c>
      <c r="J13" s="6" t="n">
        <v>-3324616</v>
      </c>
      <c r="N13" s="6" t="n">
        <v>11895974</v>
      </c>
      <c r="R13" s="6" t="n">
        <v>9948</v>
      </c>
    </row>
    <row r="14" spans="1:18">
      <c r="A14" s="4" t="s">
        <v>127</v>
      </c>
      <c r="B14" s="6" t="n">
        <v>-867918</v>
      </c>
      <c r="J14" s="6" t="n">
        <v>-867918</v>
      </c>
      <c r="N14" s="6" t="n">
        <v>-867918</v>
      </c>
    </row>
    <row r="15" spans="1:18">
      <c r="A15" s="4" t="s">
        <v>128</v>
      </c>
      <c r="B15" s="6" t="n">
        <v>-162</v>
      </c>
      <c r="R15" s="6" t="n">
        <v>-162</v>
      </c>
    </row>
    <row r="16" spans="1:18">
      <c r="A16" s="4" t="s">
        <v>138</v>
      </c>
      <c r="B16" s="6" t="n">
        <v>1017707</v>
      </c>
      <c r="I16" s="6" t="n">
        <v>1017707</v>
      </c>
      <c r="N16" s="6" t="n">
        <v>1017707</v>
      </c>
    </row>
    <row r="17" spans="1:18">
      <c r="A17" s="4" t="s">
        <v>139</v>
      </c>
      <c r="B17" s="6" t="n">
        <v>255</v>
      </c>
      <c r="I17" s="6" t="n">
        <v>255</v>
      </c>
      <c r="N17" s="6" t="n">
        <v>255</v>
      </c>
    </row>
    <row r="18" spans="1:18">
      <c r="A18" s="4" t="s">
        <v>157</v>
      </c>
      <c r="B18" s="6" t="n">
        <v>69</v>
      </c>
      <c r="H18" s="6" t="n">
        <v>69</v>
      </c>
      <c r="N18" s="6" t="n">
        <v>69</v>
      </c>
    </row>
    <row r="19" spans="1:18">
      <c r="A19" s="4" t="s">
        <v>158</v>
      </c>
      <c r="B19" s="6" t="n">
        <v>524</v>
      </c>
      <c r="G19" s="6" t="n">
        <v>1</v>
      </c>
      <c r="H19" s="6" t="n">
        <v>523</v>
      </c>
      <c r="N19" s="6" t="n">
        <v>524</v>
      </c>
    </row>
    <row r="20" spans="1:18">
      <c r="A20" s="4" t="s">
        <v>164</v>
      </c>
      <c r="B20" s="6" t="n">
        <v>-102711</v>
      </c>
      <c r="G20" s="6" t="n">
        <v>-111</v>
      </c>
      <c r="H20" s="6" t="n">
        <v>-102600</v>
      </c>
      <c r="N20" s="6" t="n">
        <v>-102711</v>
      </c>
    </row>
    <row r="21" spans="1:18">
      <c r="A21" s="4" t="s">
        <v>159</v>
      </c>
      <c r="B21" s="6" t="n">
        <v>-231</v>
      </c>
      <c r="R21" s="6" t="n">
        <v>-231</v>
      </c>
    </row>
    <row r="22" spans="1:18">
      <c r="A22" s="4" t="s">
        <v>160</v>
      </c>
      <c r="B22" s="6" t="n">
        <v>-277456</v>
      </c>
      <c r="J22" s="6" t="n">
        <v>-277456</v>
      </c>
      <c r="N22" s="6" t="n">
        <v>-277456</v>
      </c>
    </row>
    <row r="23" spans="1:18">
      <c r="A23" s="4" t="s">
        <v>165</v>
      </c>
      <c r="B23" s="7" t="n">
        <v>11658007</v>
      </c>
      <c r="D23" s="6" t="n">
        <v>177088</v>
      </c>
      <c r="E23" s="6" t="n">
        <v>290514</v>
      </c>
      <c r="F23" s="6" t="n">
        <v>445457</v>
      </c>
      <c r="G23" s="7" t="n">
        <v>9249</v>
      </c>
      <c r="H23" s="7" t="n">
        <v>14573760</v>
      </c>
      <c r="I23" s="7" t="n">
        <v>640366</v>
      </c>
      <c r="J23" s="7" t="n">
        <v>-4487982</v>
      </c>
      <c r="N23" s="7" t="n">
        <v>11648452</v>
      </c>
      <c r="R23" s="7" t="n">
        <v>9555</v>
      </c>
    </row>
    <row r="24" spans="1:18">
      <c r="A24" s="4" t="s">
        <v>162</v>
      </c>
      <c r="D24" s="7" t="n">
        <v>-3648</v>
      </c>
      <c r="E24" s="7" t="n">
        <v>-5719</v>
      </c>
      <c r="F24" s="7" t="n">
        <v>-8625</v>
      </c>
      <c r="K24" s="7" t="n">
        <v>-3648</v>
      </c>
      <c r="L24" s="7" t="n">
        <v>-5719</v>
      </c>
      <c r="M24" s="7" t="n">
        <v>-8625</v>
      </c>
      <c r="O24" s="7" t="n">
        <v>-3648</v>
      </c>
      <c r="P24" s="7" t="n">
        <v>-5719</v>
      </c>
      <c r="Q24" s="7" t="n">
        <v>-8625</v>
      </c>
    </row>
    <row r="25" spans="1:18">
      <c r="A25" t="n"/>
    </row>
    <row r="26" spans="1:18">
      <c r="A26" s="4" t="s">
        <v>28</v>
      </c>
      <c r="B26" s="4" t="s">
        <v>77</v>
      </c>
    </row>
  </sheetData>
  <mergeCells count="3">
    <mergeCell ref="B1:C1"/>
    <mergeCell ref="A25:R25"/>
    <mergeCell ref="B26:R2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588</v>
      </c>
      <c r="C1" s="2" t="s">
        <v>2</v>
      </c>
      <c r="D1" s="2" t="s">
        <v>25</v>
      </c>
    </row>
    <row r="2" spans="1:4">
      <c r="A2" s="3" t="s">
        <v>589</v>
      </c>
    </row>
    <row r="3" spans="1:4">
      <c r="A3" s="4" t="s">
        <v>590</v>
      </c>
      <c r="B3" s="4" t="s">
        <v>28</v>
      </c>
      <c r="C3" s="7" t="n">
        <v>1177468</v>
      </c>
      <c r="D3" s="7" t="n">
        <v>1348817</v>
      </c>
    </row>
    <row r="4" spans="1:4">
      <c r="A4" s="4" t="s">
        <v>591</v>
      </c>
    </row>
    <row r="5" spans="1:4">
      <c r="A5" s="3" t="s">
        <v>589</v>
      </c>
    </row>
    <row r="6" spans="1:4">
      <c r="A6" s="4" t="s">
        <v>590</v>
      </c>
      <c r="B6" s="4" t="s">
        <v>28</v>
      </c>
      <c r="C6" s="6" t="n">
        <v>8953</v>
      </c>
      <c r="D6" s="6" t="n">
        <v>121773</v>
      </c>
    </row>
    <row r="7" spans="1:4">
      <c r="A7" s="4" t="s">
        <v>592</v>
      </c>
    </row>
    <row r="8" spans="1:4">
      <c r="A8" s="3" t="s">
        <v>589</v>
      </c>
    </row>
    <row r="9" spans="1:4">
      <c r="A9" s="4" t="s">
        <v>593</v>
      </c>
      <c r="B9" s="4" t="s">
        <v>28</v>
      </c>
      <c r="C9" s="6" t="n">
        <v>1184455</v>
      </c>
      <c r="D9" s="6" t="n">
        <v>1355422</v>
      </c>
    </row>
    <row r="10" spans="1:4">
      <c r="A10" s="4" t="s">
        <v>590</v>
      </c>
      <c r="B10" s="4" t="s">
        <v>108</v>
      </c>
      <c r="C10" s="7" t="n">
        <v>1177468</v>
      </c>
      <c r="D10" s="7" t="n">
        <v>1348817</v>
      </c>
    </row>
    <row r="11" spans="1:4">
      <c r="A11" s="4" t="s">
        <v>594</v>
      </c>
      <c r="B11" s="4" t="s">
        <v>595</v>
      </c>
      <c r="C11" s="4" t="s">
        <v>596</v>
      </c>
      <c r="D11" s="4" t="s">
        <v>596</v>
      </c>
    </row>
    <row r="12" spans="1:4">
      <c r="A12" s="4" t="s">
        <v>597</v>
      </c>
    </row>
    <row r="13" spans="1:4">
      <c r="A13" s="3" t="s">
        <v>589</v>
      </c>
    </row>
    <row r="14" spans="1:4">
      <c r="A14" s="4" t="s">
        <v>593</v>
      </c>
      <c r="C14" s="7" t="n">
        <v>477302</v>
      </c>
      <c r="D14" s="7" t="n">
        <v>387314</v>
      </c>
    </row>
    <row r="15" spans="1:4">
      <c r="A15" s="4" t="s">
        <v>590</v>
      </c>
      <c r="B15" s="4" t="s">
        <v>108</v>
      </c>
      <c r="C15" s="7" t="n">
        <v>474559</v>
      </c>
      <c r="D15" s="7" t="n">
        <v>385838</v>
      </c>
    </row>
    <row r="16" spans="1:4">
      <c r="A16" s="4" t="s">
        <v>594</v>
      </c>
      <c r="B16" s="4" t="s">
        <v>35</v>
      </c>
      <c r="C16" s="4" t="s">
        <v>598</v>
      </c>
      <c r="D16" s="4" t="s">
        <v>599</v>
      </c>
    </row>
    <row r="17" spans="1:4">
      <c r="A17" s="4" t="s">
        <v>600</v>
      </c>
    </row>
    <row r="18" spans="1:4">
      <c r="A18" s="3" t="s">
        <v>589</v>
      </c>
    </row>
    <row r="19" spans="1:4">
      <c r="A19" s="4" t="s">
        <v>593</v>
      </c>
      <c r="B19" s="4" t="s">
        <v>601</v>
      </c>
      <c r="C19" s="7" t="n">
        <v>212072</v>
      </c>
      <c r="D19" s="7" t="n">
        <v>263072</v>
      </c>
    </row>
    <row r="20" spans="1:4">
      <c r="A20" s="4" t="s">
        <v>590</v>
      </c>
      <c r="B20" s="4" t="s">
        <v>602</v>
      </c>
      <c r="C20" s="7" t="n">
        <v>211855</v>
      </c>
      <c r="D20" s="7" t="n">
        <v>262703</v>
      </c>
    </row>
    <row r="21" spans="1:4">
      <c r="A21" s="4" t="s">
        <v>594</v>
      </c>
      <c r="B21" s="4" t="s">
        <v>603</v>
      </c>
      <c r="C21" s="4" t="s">
        <v>604</v>
      </c>
      <c r="D21" s="4" t="s">
        <v>605</v>
      </c>
    </row>
    <row r="22" spans="1:4">
      <c r="A22" s="4" t="s">
        <v>606</v>
      </c>
    </row>
    <row r="23" spans="1:4">
      <c r="A23" s="3" t="s">
        <v>589</v>
      </c>
    </row>
    <row r="24" spans="1:4">
      <c r="A24" s="4" t="s">
        <v>593</v>
      </c>
      <c r="C24" s="7" t="n">
        <v>9000</v>
      </c>
      <c r="D24" s="7" t="n">
        <v>122444</v>
      </c>
    </row>
    <row r="25" spans="1:4">
      <c r="A25" s="4" t="s">
        <v>590</v>
      </c>
      <c r="B25" s="4" t="s">
        <v>29</v>
      </c>
      <c r="C25" s="7" t="n">
        <v>8953</v>
      </c>
      <c r="D25" s="7" t="n">
        <v>121773</v>
      </c>
    </row>
    <row r="26" spans="1:4">
      <c r="A26" s="4" t="s">
        <v>594</v>
      </c>
      <c r="B26" s="4" t="s">
        <v>35</v>
      </c>
      <c r="C26" s="4" t="s">
        <v>607</v>
      </c>
      <c r="D26" s="4" t="s">
        <v>608</v>
      </c>
    </row>
    <row r="27" spans="1:4">
      <c r="A27" s="4" t="s">
        <v>609</v>
      </c>
    </row>
    <row r="28" spans="1:4">
      <c r="A28" s="3" t="s">
        <v>589</v>
      </c>
    </row>
    <row r="29" spans="1:4">
      <c r="A29" s="4" t="s">
        <v>593</v>
      </c>
      <c r="C29" s="7" t="n">
        <v>486081</v>
      </c>
      <c r="D29" s="7" t="n">
        <v>582592</v>
      </c>
    </row>
    <row r="30" spans="1:4">
      <c r="A30" s="4" t="s">
        <v>590</v>
      </c>
      <c r="B30" s="4" t="s">
        <v>108</v>
      </c>
      <c r="C30" s="7" t="n">
        <v>482101</v>
      </c>
      <c r="D30" s="7" t="n">
        <v>578503</v>
      </c>
    </row>
    <row r="31" spans="1:4">
      <c r="A31" s="4" t="s">
        <v>594</v>
      </c>
      <c r="B31" s="4" t="s">
        <v>35</v>
      </c>
      <c r="C31" s="4" t="s">
        <v>610</v>
      </c>
      <c r="D31" s="4" t="s">
        <v>611</v>
      </c>
    </row>
    <row r="32" spans="1:4">
      <c r="A32" t="n"/>
    </row>
    <row r="33" spans="1:4">
      <c r="A33" s="4" t="s">
        <v>28</v>
      </c>
      <c r="B33" s="4" t="s">
        <v>612</v>
      </c>
    </row>
    <row r="34" spans="1:4">
      <c r="A34" s="4" t="s">
        <v>29</v>
      </c>
      <c r="B34" s="4" t="s">
        <v>613</v>
      </c>
    </row>
    <row r="35" spans="1:4">
      <c r="A35" s="4" t="s">
        <v>35</v>
      </c>
      <c r="B35" s="4" t="s">
        <v>614</v>
      </c>
    </row>
    <row r="36" spans="1:4">
      <c r="A36" s="4" t="s">
        <v>37</v>
      </c>
      <c r="B36" s="4" t="s">
        <v>615</v>
      </c>
    </row>
    <row r="37" spans="1:4">
      <c r="A37" s="4" t="s">
        <v>53</v>
      </c>
      <c r="B37" s="4" t="s">
        <v>616</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25</v>
      </c>
    </row>
    <row r="2" spans="1:3">
      <c r="A2" s="4" t="s">
        <v>592</v>
      </c>
    </row>
    <row r="3" spans="1:3">
      <c r="A3" s="3" t="s">
        <v>589</v>
      </c>
    </row>
    <row r="4" spans="1:3">
      <c r="A4" s="4" t="s">
        <v>618</v>
      </c>
      <c r="B4" s="11" t="n">
        <v>7.1</v>
      </c>
      <c r="C4" s="11" t="n">
        <v>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619</v>
      </c>
      <c r="C1" s="2" t="s">
        <v>1</v>
      </c>
      <c r="D1" s="2" t="s">
        <v>529</v>
      </c>
    </row>
    <row r="2" spans="1:4">
      <c r="C2" s="2" t="s">
        <v>2</v>
      </c>
      <c r="D2" s="2" t="s">
        <v>25</v>
      </c>
    </row>
    <row r="3" spans="1:4">
      <c r="A3" s="3" t="s">
        <v>589</v>
      </c>
    </row>
    <row r="4" spans="1:4">
      <c r="A4" s="4" t="s">
        <v>620</v>
      </c>
      <c r="C4" s="7" t="n">
        <v>1348817</v>
      </c>
      <c r="D4" s="7" t="n">
        <v>1518165</v>
      </c>
    </row>
    <row r="5" spans="1:4">
      <c r="A5" s="4" t="s">
        <v>621</v>
      </c>
      <c r="C5" s="6" t="n">
        <v>180962</v>
      </c>
      <c r="D5" s="6" t="n">
        <v>489237</v>
      </c>
    </row>
    <row r="6" spans="1:4">
      <c r="A6" s="4" t="s">
        <v>622</v>
      </c>
      <c r="C6" s="6" t="n">
        <v>-351930</v>
      </c>
      <c r="D6" s="6" t="n">
        <v>-625642</v>
      </c>
    </row>
    <row r="7" spans="1:4">
      <c r="A7" s="4" t="s">
        <v>623</v>
      </c>
      <c r="D7" s="6" t="n">
        <v>-46945</v>
      </c>
    </row>
    <row r="8" spans="1:4">
      <c r="A8" s="4" t="s">
        <v>624</v>
      </c>
      <c r="C8" s="6" t="n">
        <v>-255</v>
      </c>
      <c r="D8" s="6" t="n">
        <v>143</v>
      </c>
    </row>
    <row r="9" spans="1:4">
      <c r="A9" s="4" t="s">
        <v>625</v>
      </c>
      <c r="C9" s="6" t="n">
        <v>-1863</v>
      </c>
      <c r="D9" s="6" t="n">
        <v>-8787</v>
      </c>
    </row>
    <row r="10" spans="1:4">
      <c r="A10" s="4" t="s">
        <v>626</v>
      </c>
      <c r="C10" s="6" t="n">
        <v>1737</v>
      </c>
      <c r="D10" s="6" t="n">
        <v>4146</v>
      </c>
    </row>
    <row r="11" spans="1:4">
      <c r="A11" s="4" t="s">
        <v>627</v>
      </c>
      <c r="D11" s="6" t="n">
        <v>18500</v>
      </c>
    </row>
    <row r="12" spans="1:4">
      <c r="A12" s="4" t="s">
        <v>628</v>
      </c>
      <c r="C12" s="6" t="n">
        <v>0</v>
      </c>
      <c r="D12" s="6" t="n">
        <v>0</v>
      </c>
    </row>
    <row r="13" spans="1:4">
      <c r="A13" s="4" t="s">
        <v>629</v>
      </c>
      <c r="B13" s="4" t="s">
        <v>28</v>
      </c>
      <c r="C13" s="6" t="n">
        <v>1177468</v>
      </c>
      <c r="D13" s="6" t="n">
        <v>1348817</v>
      </c>
    </row>
    <row r="14" spans="1:4">
      <c r="A14" s="4" t="s">
        <v>591</v>
      </c>
    </row>
    <row r="15" spans="1:4">
      <c r="A15" s="3" t="s">
        <v>589</v>
      </c>
    </row>
    <row r="16" spans="1:4">
      <c r="A16" s="4" t="s">
        <v>620</v>
      </c>
      <c r="C16" s="6" t="n">
        <v>121773</v>
      </c>
      <c r="D16" s="6" t="n">
        <v>212905</v>
      </c>
    </row>
    <row r="17" spans="1:4">
      <c r="A17" s="4" t="s">
        <v>622</v>
      </c>
      <c r="C17" s="6" t="n">
        <v>-113445</v>
      </c>
      <c r="D17" s="6" t="n">
        <v>-92210</v>
      </c>
    </row>
    <row r="18" spans="1:4">
      <c r="A18" s="4" t="s">
        <v>624</v>
      </c>
      <c r="D18" s="6" t="n">
        <v>517</v>
      </c>
    </row>
    <row r="19" spans="1:4">
      <c r="A19" s="4" t="s">
        <v>626</v>
      </c>
      <c r="C19" s="6" t="n">
        <v>625</v>
      </c>
      <c r="D19" s="6" t="n">
        <v>561</v>
      </c>
    </row>
    <row r="20" spans="1:4">
      <c r="A20" s="4" t="s">
        <v>628</v>
      </c>
      <c r="C20" s="6" t="n">
        <v>0</v>
      </c>
      <c r="D20" s="6" t="n">
        <v>0</v>
      </c>
    </row>
    <row r="21" spans="1:4">
      <c r="A21" s="4" t="s">
        <v>629</v>
      </c>
      <c r="B21" s="4" t="s">
        <v>28</v>
      </c>
      <c r="C21" s="6" t="n">
        <v>8953</v>
      </c>
      <c r="D21" s="6" t="n">
        <v>121773</v>
      </c>
    </row>
    <row r="22" spans="1:4">
      <c r="A22" s="4" t="s">
        <v>592</v>
      </c>
    </row>
    <row r="23" spans="1:4">
      <c r="A23" s="3" t="s">
        <v>589</v>
      </c>
    </row>
    <row r="24" spans="1:4">
      <c r="A24" s="4" t="s">
        <v>629</v>
      </c>
      <c r="B24" s="4" t="s">
        <v>108</v>
      </c>
      <c r="C24" s="6" t="n">
        <v>1177468</v>
      </c>
      <c r="D24" s="6" t="n">
        <v>1348817</v>
      </c>
    </row>
    <row r="25" spans="1:4">
      <c r="A25" s="4" t="s">
        <v>609</v>
      </c>
    </row>
    <row r="26" spans="1:4">
      <c r="A26" s="3" t="s">
        <v>589</v>
      </c>
    </row>
    <row r="27" spans="1:4">
      <c r="A27" s="4" t="s">
        <v>620</v>
      </c>
      <c r="C27" s="6" t="n">
        <v>578503</v>
      </c>
      <c r="D27" s="6" t="n">
        <v>522731</v>
      </c>
    </row>
    <row r="28" spans="1:4">
      <c r="A28" s="4" t="s">
        <v>621</v>
      </c>
      <c r="C28" s="6" t="n">
        <v>25897</v>
      </c>
      <c r="D28" s="6" t="n">
        <v>195312</v>
      </c>
    </row>
    <row r="29" spans="1:4">
      <c r="A29" s="4" t="s">
        <v>622</v>
      </c>
      <c r="C29" s="6" t="n">
        <v>-122408</v>
      </c>
      <c r="D29" s="6" t="n">
        <v>-153693</v>
      </c>
    </row>
    <row r="30" spans="1:4">
      <c r="A30" s="4" t="s">
        <v>624</v>
      </c>
      <c r="C30" s="6" t="n">
        <v>-221</v>
      </c>
      <c r="D30" s="6" t="n">
        <v>-232</v>
      </c>
    </row>
    <row r="31" spans="1:4">
      <c r="A31" s="4" t="s">
        <v>625</v>
      </c>
      <c r="C31" s="6" t="n">
        <v>-285</v>
      </c>
      <c r="D31" s="6" t="n">
        <v>-4806</v>
      </c>
    </row>
    <row r="32" spans="1:4">
      <c r="A32" s="4" t="s">
        <v>626</v>
      </c>
      <c r="C32" s="6" t="n">
        <v>615</v>
      </c>
      <c r="D32" s="6" t="n">
        <v>691</v>
      </c>
    </row>
    <row r="33" spans="1:4">
      <c r="A33" s="4" t="s">
        <v>627</v>
      </c>
      <c r="D33" s="6" t="n">
        <v>18500</v>
      </c>
    </row>
    <row r="34" spans="1:4">
      <c r="A34" s="4" t="s">
        <v>628</v>
      </c>
      <c r="C34" s="6" t="n">
        <v>0</v>
      </c>
      <c r="D34" s="6" t="n">
        <v>0</v>
      </c>
    </row>
    <row r="35" spans="1:4">
      <c r="A35" s="4" t="s">
        <v>629</v>
      </c>
      <c r="B35" s="4" t="s">
        <v>108</v>
      </c>
      <c r="C35" s="6" t="n">
        <v>482101</v>
      </c>
      <c r="D35" s="6" t="n">
        <v>578503</v>
      </c>
    </row>
    <row r="36" spans="1:4">
      <c r="A36" s="4" t="s">
        <v>597</v>
      </c>
    </row>
    <row r="37" spans="1:4">
      <c r="A37" s="3" t="s">
        <v>589</v>
      </c>
    </row>
    <row r="38" spans="1:4">
      <c r="A38" s="4" t="s">
        <v>620</v>
      </c>
      <c r="C38" s="6" t="n">
        <v>385838</v>
      </c>
      <c r="D38" s="6" t="n">
        <v>383895</v>
      </c>
    </row>
    <row r="39" spans="1:4">
      <c r="A39" s="4" t="s">
        <v>621</v>
      </c>
      <c r="C39" s="6" t="n">
        <v>155065</v>
      </c>
      <c r="D39" s="6" t="n">
        <v>293925</v>
      </c>
    </row>
    <row r="40" spans="1:4">
      <c r="A40" s="4" t="s">
        <v>622</v>
      </c>
      <c r="C40" s="6" t="n">
        <v>-65077</v>
      </c>
      <c r="D40" s="6" t="n">
        <v>-243270</v>
      </c>
    </row>
    <row r="41" spans="1:4">
      <c r="A41" s="4" t="s">
        <v>623</v>
      </c>
      <c r="D41" s="6" t="n">
        <v>-46945</v>
      </c>
    </row>
    <row r="42" spans="1:4">
      <c r="A42" s="4" t="s">
        <v>624</v>
      </c>
      <c r="C42" s="6" t="n">
        <v>-34</v>
      </c>
      <c r="D42" s="6" t="n">
        <v>-142</v>
      </c>
    </row>
    <row r="43" spans="1:4">
      <c r="A43" s="4" t="s">
        <v>625</v>
      </c>
      <c r="C43" s="6" t="n">
        <v>-1578</v>
      </c>
      <c r="D43" s="6" t="n">
        <v>-3702</v>
      </c>
    </row>
    <row r="44" spans="1:4">
      <c r="A44" s="4" t="s">
        <v>626</v>
      </c>
      <c r="C44" s="6" t="n">
        <v>345</v>
      </c>
      <c r="D44" s="6" t="n">
        <v>2077</v>
      </c>
    </row>
    <row r="45" spans="1:4">
      <c r="A45" s="4" t="s">
        <v>628</v>
      </c>
      <c r="C45" s="6" t="n">
        <v>0</v>
      </c>
      <c r="D45" s="6" t="n">
        <v>0</v>
      </c>
    </row>
    <row r="46" spans="1:4">
      <c r="A46" s="4" t="s">
        <v>629</v>
      </c>
      <c r="B46" s="4" t="s">
        <v>108</v>
      </c>
      <c r="C46" s="6" t="n">
        <v>474559</v>
      </c>
      <c r="D46" s="6" t="n">
        <v>385838</v>
      </c>
    </row>
    <row r="47" spans="1:4">
      <c r="A47" s="4" t="s">
        <v>600</v>
      </c>
    </row>
    <row r="48" spans="1:4">
      <c r="A48" s="3" t="s">
        <v>589</v>
      </c>
    </row>
    <row r="49" spans="1:4">
      <c r="A49" s="4" t="s">
        <v>620</v>
      </c>
      <c r="B49" s="4" t="s">
        <v>35</v>
      </c>
      <c r="C49" s="6" t="n">
        <v>262703</v>
      </c>
      <c r="D49" s="6" t="n">
        <v>398634</v>
      </c>
    </row>
    <row r="50" spans="1:4">
      <c r="A50" s="4" t="s">
        <v>622</v>
      </c>
      <c r="B50" s="4" t="s">
        <v>35</v>
      </c>
      <c r="C50" s="6" t="n">
        <v>-51000</v>
      </c>
      <c r="D50" s="6" t="n">
        <v>-136469</v>
      </c>
    </row>
    <row r="51" spans="1:4">
      <c r="A51" s="4" t="s">
        <v>625</v>
      </c>
      <c r="B51" s="4" t="s">
        <v>35</v>
      </c>
      <c r="D51" s="6" t="n">
        <v>-279</v>
      </c>
    </row>
    <row r="52" spans="1:4">
      <c r="A52" s="4" t="s">
        <v>626</v>
      </c>
      <c r="B52" s="4" t="s">
        <v>35</v>
      </c>
      <c r="C52" s="6" t="n">
        <v>152</v>
      </c>
      <c r="D52" s="6" t="n">
        <v>817</v>
      </c>
    </row>
    <row r="53" spans="1:4">
      <c r="A53" s="4" t="s">
        <v>628</v>
      </c>
      <c r="B53" s="4" t="s">
        <v>35</v>
      </c>
      <c r="C53" s="6" t="n">
        <v>0</v>
      </c>
      <c r="D53" s="6" t="n">
        <v>0</v>
      </c>
    </row>
    <row r="54" spans="1:4">
      <c r="A54" s="4" t="s">
        <v>629</v>
      </c>
      <c r="B54" s="4" t="s">
        <v>630</v>
      </c>
      <c r="C54" s="6" t="n">
        <v>211855</v>
      </c>
      <c r="D54" s="6" t="n">
        <v>262703</v>
      </c>
    </row>
    <row r="55" spans="1:4">
      <c r="A55" s="4" t="s">
        <v>606</v>
      </c>
    </row>
    <row r="56" spans="1:4">
      <c r="A56" s="3" t="s">
        <v>589</v>
      </c>
    </row>
    <row r="57" spans="1:4">
      <c r="A57" s="4" t="s">
        <v>629</v>
      </c>
      <c r="B57" s="4" t="s">
        <v>29</v>
      </c>
      <c r="C57" s="7" t="n">
        <v>8953</v>
      </c>
      <c r="D57" s="7" t="n">
        <v>121773</v>
      </c>
    </row>
    <row r="58" spans="1:4">
      <c r="A58" t="n"/>
    </row>
    <row r="59" spans="1:4">
      <c r="A59" s="4" t="s">
        <v>28</v>
      </c>
      <c r="B59" s="4" t="s">
        <v>612</v>
      </c>
    </row>
    <row r="60" spans="1:4">
      <c r="A60" s="4" t="s">
        <v>29</v>
      </c>
      <c r="B60" s="4" t="s">
        <v>613</v>
      </c>
    </row>
    <row r="61" spans="1:4">
      <c r="A61" s="4" t="s">
        <v>35</v>
      </c>
      <c r="B61" s="4" t="s">
        <v>615</v>
      </c>
    </row>
    <row r="62" spans="1:4">
      <c r="A62" s="4" t="s">
        <v>37</v>
      </c>
      <c r="B62" s="4" t="s">
        <v>616</v>
      </c>
    </row>
  </sheetData>
  <mergeCells count="6">
    <mergeCell ref="A1:B2"/>
    <mergeCell ref="A58:C58"/>
    <mergeCell ref="B59:C59"/>
    <mergeCell ref="B60:C60"/>
    <mergeCell ref="B61:C61"/>
    <mergeCell ref="B62:C6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r="1" spans="1:4">
      <c r="A1" s="1" t="s">
        <v>631</v>
      </c>
      <c r="C1" s="2" t="s">
        <v>2</v>
      </c>
      <c r="D1" s="2" t="s">
        <v>25</v>
      </c>
    </row>
    <row r="2" spans="1:4">
      <c r="A2" s="3" t="s">
        <v>589</v>
      </c>
    </row>
    <row r="3" spans="1:4">
      <c r="A3" s="4" t="s">
        <v>632</v>
      </c>
      <c r="C3" s="7" t="n">
        <v>443041</v>
      </c>
      <c r="D3" s="7" t="n">
        <v>520263</v>
      </c>
    </row>
    <row r="4" spans="1:4">
      <c r="A4" s="4" t="s">
        <v>633</v>
      </c>
      <c r="C4" s="6" t="n">
        <v>419995</v>
      </c>
      <c r="D4" s="6" t="n">
        <v>600561</v>
      </c>
    </row>
    <row r="5" spans="1:4">
      <c r="A5" s="4" t="s">
        <v>634</v>
      </c>
      <c r="C5" s="6" t="n">
        <v>321419</v>
      </c>
      <c r="D5" s="6" t="n">
        <v>234598</v>
      </c>
    </row>
    <row r="6" spans="1:4">
      <c r="A6" s="4" t="s">
        <v>635</v>
      </c>
      <c r="C6" s="6" t="n">
        <v>0</v>
      </c>
      <c r="D6" s="6" t="n">
        <v>0</v>
      </c>
    </row>
    <row r="7" spans="1:4">
      <c r="A7" s="4" t="s">
        <v>636</v>
      </c>
      <c r="C7" s="6" t="n">
        <v>0</v>
      </c>
      <c r="D7" s="6" t="n">
        <v>0</v>
      </c>
    </row>
    <row r="8" spans="1:4">
      <c r="A8" s="4" t="s">
        <v>637</v>
      </c>
      <c r="C8" s="6" t="n">
        <v>0</v>
      </c>
      <c r="D8" s="6" t="n">
        <v>0</v>
      </c>
    </row>
    <row r="9" spans="1:4">
      <c r="A9" s="4" t="s">
        <v>148</v>
      </c>
      <c r="B9" s="4" t="s">
        <v>28</v>
      </c>
      <c r="C9" s="6" t="n">
        <v>1184455</v>
      </c>
      <c r="D9" s="6" t="n">
        <v>1355422</v>
      </c>
    </row>
    <row r="10" spans="1:4">
      <c r="A10" s="4" t="s">
        <v>638</v>
      </c>
    </row>
    <row r="11" spans="1:4">
      <c r="A11" s="3" t="s">
        <v>589</v>
      </c>
    </row>
    <row r="12" spans="1:4">
      <c r="A12" s="4" t="s">
        <v>632</v>
      </c>
      <c r="C12" s="6" t="n">
        <v>91321</v>
      </c>
      <c r="D12" s="6" t="n">
        <v>71000</v>
      </c>
    </row>
    <row r="13" spans="1:4">
      <c r="A13" s="4" t="s">
        <v>633</v>
      </c>
      <c r="C13" s="6" t="n">
        <v>243681</v>
      </c>
      <c r="D13" s="6" t="n">
        <v>283148</v>
      </c>
    </row>
    <row r="14" spans="1:4">
      <c r="A14" s="4" t="s">
        <v>634</v>
      </c>
      <c r="C14" s="6" t="n">
        <v>142300</v>
      </c>
      <c r="D14" s="6" t="n">
        <v>33166</v>
      </c>
    </row>
    <row r="15" spans="1:4">
      <c r="A15" s="4" t="s">
        <v>635</v>
      </c>
      <c r="C15" s="6" t="n">
        <v>0</v>
      </c>
      <c r="D15" s="6" t="n">
        <v>0</v>
      </c>
    </row>
    <row r="16" spans="1:4">
      <c r="A16" s="4" t="s">
        <v>636</v>
      </c>
      <c r="C16" s="6" t="n">
        <v>0</v>
      </c>
      <c r="D16" s="6" t="n">
        <v>0</v>
      </c>
    </row>
    <row r="17" spans="1:4">
      <c r="A17" s="4" t="s">
        <v>637</v>
      </c>
      <c r="C17" s="6" t="n">
        <v>0</v>
      </c>
      <c r="D17" s="6" t="n">
        <v>0</v>
      </c>
    </row>
    <row r="18" spans="1:4">
      <c r="A18" s="4" t="s">
        <v>148</v>
      </c>
      <c r="C18" s="6" t="n">
        <v>477302</v>
      </c>
      <c r="D18" s="6" t="n">
        <v>387314</v>
      </c>
    </row>
    <row r="19" spans="1:4">
      <c r="A19" s="4" t="s">
        <v>639</v>
      </c>
    </row>
    <row r="20" spans="1:4">
      <c r="A20" s="3" t="s">
        <v>589</v>
      </c>
    </row>
    <row r="21" spans="1:4">
      <c r="A21" s="4" t="s">
        <v>632</v>
      </c>
      <c r="B21" s="4" t="s">
        <v>29</v>
      </c>
      <c r="C21" s="6" t="n">
        <v>55770</v>
      </c>
      <c r="D21" s="6" t="n">
        <v>106770</v>
      </c>
    </row>
    <row r="22" spans="1:4">
      <c r="A22" s="4" t="s">
        <v>633</v>
      </c>
      <c r="B22" s="4" t="s">
        <v>29</v>
      </c>
      <c r="C22" s="6" t="n">
        <v>15500</v>
      </c>
      <c r="D22" s="6" t="n">
        <v>15500</v>
      </c>
    </row>
    <row r="23" spans="1:4">
      <c r="A23" s="4" t="s">
        <v>634</v>
      </c>
      <c r="B23" s="4" t="s">
        <v>29</v>
      </c>
      <c r="C23" s="6" t="n">
        <v>140802</v>
      </c>
      <c r="D23" s="6" t="n">
        <v>140802</v>
      </c>
    </row>
    <row r="24" spans="1:4">
      <c r="A24" s="4" t="s">
        <v>635</v>
      </c>
      <c r="B24" s="4" t="s">
        <v>29</v>
      </c>
      <c r="C24" s="6" t="n">
        <v>0</v>
      </c>
      <c r="D24" s="6" t="n">
        <v>0</v>
      </c>
    </row>
    <row r="25" spans="1:4">
      <c r="A25" s="4" t="s">
        <v>636</v>
      </c>
      <c r="B25" s="4" t="s">
        <v>29</v>
      </c>
      <c r="C25" s="6" t="n">
        <v>0</v>
      </c>
      <c r="D25" s="6" t="n">
        <v>0</v>
      </c>
    </row>
    <row r="26" spans="1:4">
      <c r="A26" s="4" t="s">
        <v>637</v>
      </c>
      <c r="B26" s="4" t="s">
        <v>29</v>
      </c>
      <c r="C26" s="6" t="n">
        <v>0</v>
      </c>
      <c r="D26" s="6" t="n">
        <v>0</v>
      </c>
    </row>
    <row r="27" spans="1:4">
      <c r="A27" s="4" t="s">
        <v>148</v>
      </c>
      <c r="B27" s="4" t="s">
        <v>640</v>
      </c>
      <c r="C27" s="6" t="n">
        <v>212072</v>
      </c>
      <c r="D27" s="6" t="n">
        <v>263072</v>
      </c>
    </row>
    <row r="28" spans="1:4">
      <c r="A28" s="4" t="s">
        <v>591</v>
      </c>
    </row>
    <row r="29" spans="1:4">
      <c r="A29" s="3" t="s">
        <v>589</v>
      </c>
    </row>
    <row r="30" spans="1:4">
      <c r="A30" s="4" t="s">
        <v>633</v>
      </c>
      <c r="D30" s="6" t="n">
        <v>81944</v>
      </c>
    </row>
    <row r="31" spans="1:4">
      <c r="A31" s="4" t="s">
        <v>634</v>
      </c>
      <c r="C31" s="6" t="n">
        <v>9000</v>
      </c>
      <c r="D31" s="6" t="n">
        <v>40500</v>
      </c>
    </row>
    <row r="32" spans="1:4">
      <c r="A32" s="4" t="s">
        <v>635</v>
      </c>
      <c r="C32" s="6" t="n">
        <v>0</v>
      </c>
      <c r="D32" s="6" t="n">
        <v>0</v>
      </c>
    </row>
    <row r="33" spans="1:4">
      <c r="A33" s="4" t="s">
        <v>636</v>
      </c>
      <c r="C33" s="6" t="n">
        <v>0</v>
      </c>
      <c r="D33" s="6" t="n">
        <v>0</v>
      </c>
    </row>
    <row r="34" spans="1:4">
      <c r="A34" s="4" t="s">
        <v>637</v>
      </c>
      <c r="C34" s="6" t="n">
        <v>0</v>
      </c>
      <c r="D34" s="6" t="n">
        <v>0</v>
      </c>
    </row>
    <row r="35" spans="1:4">
      <c r="A35" s="4" t="s">
        <v>148</v>
      </c>
      <c r="C35" s="6" t="n">
        <v>9000</v>
      </c>
      <c r="D35" s="6" t="n">
        <v>122444</v>
      </c>
    </row>
    <row r="36" spans="1:4">
      <c r="A36" s="4" t="s">
        <v>641</v>
      </c>
    </row>
    <row r="37" spans="1:4">
      <c r="A37" s="3" t="s">
        <v>589</v>
      </c>
    </row>
    <row r="38" spans="1:4">
      <c r="A38" s="4" t="s">
        <v>632</v>
      </c>
      <c r="C38" s="6" t="n">
        <v>295950</v>
      </c>
      <c r="D38" s="6" t="n">
        <v>342493</v>
      </c>
    </row>
    <row r="39" spans="1:4">
      <c r="A39" s="4" t="s">
        <v>633</v>
      </c>
      <c r="C39" s="6" t="n">
        <v>160814</v>
      </c>
      <c r="D39" s="6" t="n">
        <v>219969</v>
      </c>
    </row>
    <row r="40" spans="1:4">
      <c r="A40" s="4" t="s">
        <v>634</v>
      </c>
      <c r="C40" s="6" t="n">
        <v>29317</v>
      </c>
      <c r="D40" s="6" t="n">
        <v>20130</v>
      </c>
    </row>
    <row r="41" spans="1:4">
      <c r="A41" s="4" t="s">
        <v>635</v>
      </c>
      <c r="C41" s="6" t="n">
        <v>0</v>
      </c>
      <c r="D41" s="6" t="n">
        <v>0</v>
      </c>
    </row>
    <row r="42" spans="1:4">
      <c r="A42" s="4" t="s">
        <v>636</v>
      </c>
      <c r="C42" s="6" t="n">
        <v>0</v>
      </c>
      <c r="D42" s="6" t="n">
        <v>0</v>
      </c>
    </row>
    <row r="43" spans="1:4">
      <c r="A43" s="4" t="s">
        <v>637</v>
      </c>
      <c r="C43" s="6" t="n">
        <v>0</v>
      </c>
      <c r="D43" s="6" t="n">
        <v>0</v>
      </c>
    </row>
    <row r="44" spans="1:4">
      <c r="A44" s="4" t="s">
        <v>148</v>
      </c>
      <c r="C44" s="7" t="n">
        <v>486081</v>
      </c>
      <c r="D44" s="7" t="n">
        <v>582592</v>
      </c>
    </row>
    <row r="45" spans="1:4">
      <c r="A45" t="n"/>
    </row>
    <row r="46" spans="1:4">
      <c r="A46" s="4" t="s">
        <v>28</v>
      </c>
      <c r="B46" s="4" t="s">
        <v>612</v>
      </c>
    </row>
    <row r="47" spans="1:4">
      <c r="A47" s="4" t="s">
        <v>29</v>
      </c>
      <c r="B47" s="4" t="s">
        <v>615</v>
      </c>
    </row>
    <row r="48" spans="1:4">
      <c r="A48" s="4" t="s">
        <v>35</v>
      </c>
      <c r="B48" s="4" t="s">
        <v>616</v>
      </c>
    </row>
  </sheetData>
  <mergeCells count="5">
    <mergeCell ref="A1:B1"/>
    <mergeCell ref="A45:C45"/>
    <mergeCell ref="B46:C46"/>
    <mergeCell ref="B47:C47"/>
    <mergeCell ref="B48:C4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5"/>
  </cols>
  <sheetData>
    <row r="1" spans="1:2">
      <c r="A1" s="1" t="s">
        <v>642</v>
      </c>
      <c r="B1" s="2" t="s">
        <v>1</v>
      </c>
    </row>
    <row r="2" spans="1:2">
      <c r="B2" s="2" t="s">
        <v>169</v>
      </c>
    </row>
    <row r="3" spans="1:2">
      <c r="A3" s="3" t="s">
        <v>589</v>
      </c>
    </row>
    <row r="4" spans="1:2">
      <c r="A4" s="4" t="s">
        <v>643</v>
      </c>
      <c r="B4" s="7" t="n">
        <v>610</v>
      </c>
    </row>
    <row r="5" spans="1:2">
      <c r="A5" s="4" t="s">
        <v>644</v>
      </c>
    </row>
    <row r="6" spans="1:2">
      <c r="A6" s="3" t="s">
        <v>589</v>
      </c>
    </row>
    <row r="7" spans="1:2">
      <c r="A7" s="4" t="s">
        <v>645</v>
      </c>
      <c r="B7" s="4" t="s">
        <v>646</v>
      </c>
    </row>
    <row r="8" spans="1:2">
      <c r="A8" s="4" t="s">
        <v>643</v>
      </c>
      <c r="B8" s="7" t="n">
        <v>0</v>
      </c>
    </row>
    <row r="9" spans="1:2">
      <c r="A9" s="4" t="s">
        <v>647</v>
      </c>
      <c r="B9" s="7" t="n">
        <v>11000</v>
      </c>
    </row>
    <row r="10" spans="1:2">
      <c r="A10" s="4" t="s">
        <v>648</v>
      </c>
      <c r="B10" s="4" t="s">
        <v>649</v>
      </c>
    </row>
    <row r="11" spans="1:2">
      <c r="A11" s="4" t="s">
        <v>650</v>
      </c>
    </row>
    <row r="12" spans="1:2">
      <c r="A12" s="3" t="s">
        <v>589</v>
      </c>
    </row>
    <row r="13" spans="1:2">
      <c r="A13" s="4" t="s">
        <v>645</v>
      </c>
      <c r="B13" s="4" t="s">
        <v>651</v>
      </c>
    </row>
    <row r="14" spans="1:2">
      <c r="A14" s="4" t="s">
        <v>643</v>
      </c>
      <c r="B14" s="7" t="n">
        <v>0</v>
      </c>
    </row>
    <row r="15" spans="1:2">
      <c r="A15" s="4" t="s">
        <v>647</v>
      </c>
      <c r="B15" s="7" t="n">
        <v>18900</v>
      </c>
    </row>
    <row r="16" spans="1:2">
      <c r="A16" s="4" t="s">
        <v>648</v>
      </c>
      <c r="B16" s="4" t="s">
        <v>652</v>
      </c>
    </row>
    <row r="17" spans="1:2">
      <c r="A17" s="4" t="s">
        <v>653</v>
      </c>
    </row>
    <row r="18" spans="1:2">
      <c r="A18" s="3" t="s">
        <v>589</v>
      </c>
    </row>
    <row r="19" spans="1:2">
      <c r="A19" s="4" t="s">
        <v>645</v>
      </c>
      <c r="B19" s="4" t="s">
        <v>654</v>
      </c>
    </row>
    <row r="20" spans="1:2">
      <c r="A20" s="4" t="s">
        <v>643</v>
      </c>
      <c r="B20" s="7" t="n">
        <v>0</v>
      </c>
    </row>
    <row r="21" spans="1:2">
      <c r="A21" s="4" t="s">
        <v>647</v>
      </c>
      <c r="B21" s="7" t="n">
        <v>75000</v>
      </c>
    </row>
    <row r="22" spans="1:2">
      <c r="A22" s="4" t="s">
        <v>648</v>
      </c>
      <c r="B22" s="4" t="s">
        <v>655</v>
      </c>
    </row>
    <row r="23" spans="1:2">
      <c r="A23" s="4" t="s">
        <v>656</v>
      </c>
    </row>
    <row r="24" spans="1:2">
      <c r="A24" s="3" t="s">
        <v>589</v>
      </c>
    </row>
    <row r="25" spans="1:2">
      <c r="A25" s="4" t="s">
        <v>645</v>
      </c>
      <c r="B25" s="4" t="s">
        <v>654</v>
      </c>
    </row>
    <row r="26" spans="1:2">
      <c r="A26" s="4" t="s">
        <v>643</v>
      </c>
      <c r="B26" s="7" t="n">
        <v>0</v>
      </c>
    </row>
    <row r="27" spans="1:2">
      <c r="A27" s="4" t="s">
        <v>647</v>
      </c>
      <c r="B27" s="7" t="n">
        <v>37750</v>
      </c>
    </row>
    <row r="28" spans="1:2">
      <c r="A28" s="4" t="s">
        <v>648</v>
      </c>
      <c r="B28" s="4" t="s">
        <v>397</v>
      </c>
    </row>
    <row r="29" spans="1:2">
      <c r="A29" s="4" t="s">
        <v>657</v>
      </c>
    </row>
    <row r="30" spans="1:2">
      <c r="A30" s="3" t="s">
        <v>589</v>
      </c>
    </row>
    <row r="31" spans="1:2">
      <c r="A31" s="4" t="s">
        <v>645</v>
      </c>
      <c r="B31" s="4" t="s">
        <v>658</v>
      </c>
    </row>
    <row r="32" spans="1:2">
      <c r="A32" s="4" t="s">
        <v>643</v>
      </c>
      <c r="B32" s="7" t="n">
        <v>0</v>
      </c>
    </row>
    <row r="33" spans="1:2">
      <c r="A33" s="4" t="s">
        <v>647</v>
      </c>
      <c r="B33" s="7" t="n">
        <v>131950</v>
      </c>
    </row>
    <row r="34" spans="1:2">
      <c r="A34" s="4" t="s">
        <v>648</v>
      </c>
      <c r="B34" s="4" t="s">
        <v>6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660</v>
      </c>
      <c r="B1" s="2" t="s">
        <v>2</v>
      </c>
      <c r="C1" s="2" t="s">
        <v>25</v>
      </c>
    </row>
    <row r="2" spans="1:4">
      <c r="A2" s="3" t="s">
        <v>661</v>
      </c>
    </row>
    <row r="3" spans="1:4">
      <c r="A3" s="4" t="s">
        <v>661</v>
      </c>
      <c r="B3" s="7" t="n">
        <v>487707</v>
      </c>
      <c r="C3" s="7" t="n">
        <v>487097</v>
      </c>
    </row>
    <row r="4" spans="1:4">
      <c r="A4" s="4" t="s">
        <v>662</v>
      </c>
      <c r="B4" s="6" t="n">
        <v>-21456</v>
      </c>
      <c r="C4" s="6" t="n">
        <v>-16886</v>
      </c>
    </row>
    <row r="5" spans="1:4">
      <c r="A5" s="4" t="s">
        <v>663</v>
      </c>
      <c r="B5" s="6" t="n">
        <v>466251</v>
      </c>
      <c r="C5" s="6" t="n">
        <v>470211</v>
      </c>
    </row>
    <row r="6" spans="1:4">
      <c r="A6" s="4" t="s">
        <v>664</v>
      </c>
      <c r="B6" s="6" t="n">
        <v>61535</v>
      </c>
      <c r="C6" s="6" t="n">
        <v>65735</v>
      </c>
    </row>
    <row r="7" spans="1:4">
      <c r="A7" s="4" t="s">
        <v>665</v>
      </c>
      <c r="B7" s="6" t="n">
        <v>527786</v>
      </c>
      <c r="C7" s="6" t="n">
        <v>535946</v>
      </c>
      <c r="D7" s="4" t="s">
        <v>28</v>
      </c>
    </row>
    <row r="8" spans="1:4">
      <c r="A8" s="4" t="s">
        <v>666</v>
      </c>
    </row>
    <row r="9" spans="1:4">
      <c r="A9" s="3" t="s">
        <v>661</v>
      </c>
    </row>
    <row r="10" spans="1:4">
      <c r="A10" s="4" t="s">
        <v>661</v>
      </c>
      <c r="B10" s="6" t="n">
        <v>113494</v>
      </c>
      <c r="C10" s="6" t="n">
        <v>113494</v>
      </c>
    </row>
    <row r="11" spans="1:4">
      <c r="A11" s="4" t="s">
        <v>667</v>
      </c>
    </row>
    <row r="12" spans="1:4">
      <c r="A12" s="3" t="s">
        <v>661</v>
      </c>
    </row>
    <row r="13" spans="1:4">
      <c r="A13" s="4" t="s">
        <v>661</v>
      </c>
      <c r="B13" s="7" t="n">
        <v>374213</v>
      </c>
      <c r="C13" s="7" t="n">
        <v>373603</v>
      </c>
    </row>
    <row r="14" spans="1:4">
      <c r="A14" t="n"/>
    </row>
    <row r="15" spans="1:4">
      <c r="A15" s="4" t="s">
        <v>28</v>
      </c>
      <c r="B15" s="4" t="s">
        <v>77</v>
      </c>
    </row>
  </sheetData>
  <mergeCells count="3">
    <mergeCell ref="C1:D1"/>
    <mergeCell ref="A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68</v>
      </c>
      <c r="B1" s="2" t="s">
        <v>169</v>
      </c>
    </row>
    <row r="2" spans="1:2">
      <c r="A2" s="3" t="s">
        <v>669</v>
      </c>
    </row>
    <row r="3" spans="1:2">
      <c r="A3" s="4" t="s">
        <v>670</v>
      </c>
      <c r="B3" s="7" t="n">
        <v>26105</v>
      </c>
    </row>
    <row r="4" spans="1:2">
      <c r="A4" s="6" t="n">
        <v>2017</v>
      </c>
      <c r="B4" s="6" t="n">
        <v>30305</v>
      </c>
    </row>
    <row r="5" spans="1:2">
      <c r="A5" s="6" t="n">
        <v>2018</v>
      </c>
      <c r="B5" s="6" t="n">
        <v>26238</v>
      </c>
    </row>
    <row r="6" spans="1:2">
      <c r="A6" s="6" t="n">
        <v>2019</v>
      </c>
      <c r="B6" s="6" t="n">
        <v>22157</v>
      </c>
    </row>
    <row r="7" spans="1:2">
      <c r="A7" s="6" t="n">
        <v>2020</v>
      </c>
      <c r="B7" s="6" t="n">
        <v>17848</v>
      </c>
    </row>
    <row r="8" spans="1:2">
      <c r="A8" s="4" t="s">
        <v>671</v>
      </c>
      <c r="B8" s="6" t="n">
        <v>53326</v>
      </c>
    </row>
    <row r="9" spans="1:2">
      <c r="A9" s="4" t="s">
        <v>672</v>
      </c>
      <c r="B9" s="7" t="n">
        <v>1759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s="1" t="s">
        <v>673</v>
      </c>
      <c r="C1" s="2" t="s">
        <v>1</v>
      </c>
      <c r="D1" s="2" t="s">
        <v>529</v>
      </c>
    </row>
    <row r="2" spans="1:4">
      <c r="C2" s="2" t="s">
        <v>2</v>
      </c>
      <c r="D2" s="2" t="s">
        <v>25</v>
      </c>
    </row>
    <row r="3" spans="1:4">
      <c r="A3" s="3" t="s">
        <v>674</v>
      </c>
    </row>
    <row r="4" spans="1:4">
      <c r="A4" s="4" t="s">
        <v>675</v>
      </c>
      <c r="C4" s="7" t="n">
        <v>334765</v>
      </c>
      <c r="D4" s="7" t="n">
        <v>334707</v>
      </c>
    </row>
    <row r="5" spans="1:4">
      <c r="A5" s="4" t="s">
        <v>676</v>
      </c>
      <c r="C5" s="6" t="n">
        <v>338346</v>
      </c>
      <c r="D5" s="6" t="n">
        <v>338444</v>
      </c>
    </row>
    <row r="6" spans="1:4">
      <c r="A6" s="4" t="s">
        <v>677</v>
      </c>
    </row>
    <row r="7" spans="1:4">
      <c r="A7" s="3" t="s">
        <v>674</v>
      </c>
    </row>
    <row r="8" spans="1:4">
      <c r="A8" s="4" t="s">
        <v>675</v>
      </c>
      <c r="C8" s="6" t="n">
        <v>292821</v>
      </c>
      <c r="D8" s="6" t="n">
        <v>292658</v>
      </c>
    </row>
    <row r="9" spans="1:4">
      <c r="A9" s="4" t="s">
        <v>676</v>
      </c>
      <c r="C9" s="7" t="n">
        <v>296325</v>
      </c>
      <c r="D9" s="7" t="n">
        <v>296325</v>
      </c>
    </row>
    <row r="10" spans="1:4">
      <c r="A10" s="4" t="s">
        <v>678</v>
      </c>
      <c r="C10" s="4" t="s">
        <v>679</v>
      </c>
      <c r="D10" s="4" t="s">
        <v>679</v>
      </c>
    </row>
    <row r="11" spans="1:4">
      <c r="A11" s="4" t="s">
        <v>680</v>
      </c>
      <c r="B11" s="4" t="s">
        <v>28</v>
      </c>
      <c r="C11" s="4" t="s">
        <v>681</v>
      </c>
    </row>
    <row r="12" spans="1:4">
      <c r="A12" s="4" t="s">
        <v>682</v>
      </c>
      <c r="C12" s="4" t="s">
        <v>683</v>
      </c>
      <c r="D12" s="4" t="s">
        <v>683</v>
      </c>
    </row>
    <row r="13" spans="1:4">
      <c r="A13" s="4" t="s">
        <v>684</v>
      </c>
      <c r="C13" s="4" t="s">
        <v>685</v>
      </c>
    </row>
    <row r="14" spans="1:4">
      <c r="A14" s="4" t="s">
        <v>686</v>
      </c>
    </row>
    <row r="15" spans="1:4">
      <c r="A15" s="3" t="s">
        <v>674</v>
      </c>
    </row>
    <row r="16" spans="1:4">
      <c r="A16" s="4" t="s">
        <v>678</v>
      </c>
      <c r="C16" s="4" t="s">
        <v>687</v>
      </c>
      <c r="D16" s="4" t="s">
        <v>687</v>
      </c>
    </row>
    <row r="17" spans="1:4">
      <c r="A17" s="4" t="s">
        <v>680</v>
      </c>
      <c r="C17" s="4" t="s">
        <v>681</v>
      </c>
    </row>
    <row r="18" spans="1:4">
      <c r="A18" s="4" t="s">
        <v>682</v>
      </c>
      <c r="C18" s="4" t="s">
        <v>688</v>
      </c>
      <c r="D18" s="4" t="s">
        <v>688</v>
      </c>
    </row>
    <row r="19" spans="1:4">
      <c r="A19" s="4" t="s">
        <v>689</v>
      </c>
    </row>
    <row r="20" spans="1:4">
      <c r="A20" s="3" t="s">
        <v>674</v>
      </c>
    </row>
    <row r="21" spans="1:4">
      <c r="A21" s="4" t="s">
        <v>675</v>
      </c>
      <c r="C21" s="7" t="n">
        <v>12236</v>
      </c>
      <c r="D21" s="7" t="n">
        <v>12228</v>
      </c>
    </row>
    <row r="22" spans="1:4">
      <c r="A22" s="4" t="s">
        <v>676</v>
      </c>
      <c r="C22" s="7" t="n">
        <v>12350</v>
      </c>
      <c r="D22" s="7" t="n">
        <v>12350</v>
      </c>
    </row>
    <row r="23" spans="1:4">
      <c r="A23" s="4" t="s">
        <v>678</v>
      </c>
      <c r="C23" s="4" t="s">
        <v>690</v>
      </c>
      <c r="D23" s="4" t="s">
        <v>690</v>
      </c>
    </row>
    <row r="24" spans="1:4">
      <c r="A24" s="4" t="s">
        <v>680</v>
      </c>
      <c r="C24" s="4" t="s">
        <v>691</v>
      </c>
    </row>
    <row r="25" spans="1:4">
      <c r="A25" s="4" t="s">
        <v>682</v>
      </c>
      <c r="C25" s="4" t="s">
        <v>692</v>
      </c>
      <c r="D25" s="4" t="s">
        <v>692</v>
      </c>
    </row>
    <row r="26" spans="1:4">
      <c r="A26" s="4" t="s">
        <v>684</v>
      </c>
      <c r="C26" s="4" t="s">
        <v>685</v>
      </c>
    </row>
    <row r="27" spans="1:4">
      <c r="A27" s="4" t="s">
        <v>693</v>
      </c>
    </row>
    <row r="28" spans="1:4">
      <c r="A28" s="3" t="s">
        <v>674</v>
      </c>
    </row>
    <row r="29" spans="1:4">
      <c r="A29" s="4" t="s">
        <v>675</v>
      </c>
      <c r="C29" s="7" t="n">
        <v>11012</v>
      </c>
      <c r="D29" s="7" t="n">
        <v>11012</v>
      </c>
    </row>
    <row r="30" spans="1:4">
      <c r="A30" s="4" t="s">
        <v>676</v>
      </c>
      <c r="C30" s="7" t="n">
        <v>11025</v>
      </c>
      <c r="D30" s="7" t="n">
        <v>11025</v>
      </c>
    </row>
    <row r="31" spans="1:4">
      <c r="A31" s="4" t="s">
        <v>678</v>
      </c>
      <c r="C31" s="4" t="s">
        <v>694</v>
      </c>
      <c r="D31" s="4" t="s">
        <v>694</v>
      </c>
    </row>
    <row r="32" spans="1:4">
      <c r="A32" s="4" t="s">
        <v>680</v>
      </c>
      <c r="C32" s="4" t="s">
        <v>691</v>
      </c>
    </row>
    <row r="33" spans="1:4">
      <c r="A33" s="4" t="s">
        <v>682</v>
      </c>
      <c r="C33" s="4" t="s">
        <v>695</v>
      </c>
      <c r="D33" s="4" t="s">
        <v>695</v>
      </c>
    </row>
    <row r="34" spans="1:4">
      <c r="A34" s="4" t="s">
        <v>684</v>
      </c>
      <c r="C34" s="4" t="s">
        <v>685</v>
      </c>
    </row>
    <row r="35" spans="1:4">
      <c r="A35" s="4" t="s">
        <v>696</v>
      </c>
    </row>
    <row r="36" spans="1:4">
      <c r="A36" s="3" t="s">
        <v>674</v>
      </c>
    </row>
    <row r="37" spans="1:4">
      <c r="A37" s="4" t="s">
        <v>675</v>
      </c>
      <c r="C37" s="7" t="n">
        <v>16271</v>
      </c>
      <c r="D37" s="7" t="n">
        <v>16365</v>
      </c>
    </row>
    <row r="38" spans="1:4">
      <c r="A38" s="4" t="s">
        <v>676</v>
      </c>
      <c r="C38" s="7" t="n">
        <v>16227</v>
      </c>
      <c r="D38" s="7" t="n">
        <v>16308</v>
      </c>
    </row>
    <row r="39" spans="1:4">
      <c r="A39" s="4" t="s">
        <v>678</v>
      </c>
      <c r="C39" s="4" t="s">
        <v>697</v>
      </c>
      <c r="D39" s="4" t="s">
        <v>697</v>
      </c>
    </row>
    <row r="40" spans="1:4">
      <c r="A40" s="4" t="s">
        <v>680</v>
      </c>
      <c r="C40" s="4" t="s">
        <v>691</v>
      </c>
    </row>
    <row r="41" spans="1:4">
      <c r="A41" s="4" t="s">
        <v>682</v>
      </c>
      <c r="C41" s="4" t="s">
        <v>698</v>
      </c>
      <c r="D41" s="4" t="s">
        <v>698</v>
      </c>
    </row>
    <row r="42" spans="1:4">
      <c r="A42" s="4" t="s">
        <v>684</v>
      </c>
      <c r="C42" s="4" t="s">
        <v>685</v>
      </c>
    </row>
    <row r="43" spans="1:4">
      <c r="A43" s="4" t="s">
        <v>699</v>
      </c>
    </row>
    <row r="44" spans="1:4">
      <c r="A44" s="3" t="s">
        <v>674</v>
      </c>
    </row>
    <row r="45" spans="1:4">
      <c r="A45" s="4" t="s">
        <v>675</v>
      </c>
      <c r="C45" s="7" t="n">
        <v>2425</v>
      </c>
      <c r="D45" s="7" t="n">
        <v>2444</v>
      </c>
    </row>
    <row r="46" spans="1:4">
      <c r="A46" s="4" t="s">
        <v>676</v>
      </c>
      <c r="C46" s="7" t="n">
        <v>2419</v>
      </c>
      <c r="D46" s="7" t="n">
        <v>2436</v>
      </c>
    </row>
    <row r="47" spans="1:4">
      <c r="A47" s="4" t="s">
        <v>678</v>
      </c>
      <c r="C47" s="4" t="s">
        <v>700</v>
      </c>
      <c r="D47" s="4" t="s">
        <v>700</v>
      </c>
    </row>
    <row r="48" spans="1:4">
      <c r="A48" s="4" t="s">
        <v>680</v>
      </c>
      <c r="B48" s="4" t="s">
        <v>29</v>
      </c>
      <c r="C48" s="4" t="s">
        <v>681</v>
      </c>
    </row>
    <row r="49" spans="1:4">
      <c r="A49" s="4" t="s">
        <v>682</v>
      </c>
      <c r="C49" s="4" t="s">
        <v>701</v>
      </c>
      <c r="D49" s="4" t="s">
        <v>701</v>
      </c>
    </row>
    <row r="50" spans="1:4">
      <c r="A50" s="4" t="s">
        <v>684</v>
      </c>
      <c r="C50" s="4" t="s">
        <v>685</v>
      </c>
    </row>
    <row r="51" spans="1:4">
      <c r="A51" t="n"/>
    </row>
    <row r="52" spans="1:4">
      <c r="A52" s="4" t="s">
        <v>28</v>
      </c>
      <c r="B52" s="4" t="s">
        <v>702</v>
      </c>
    </row>
    <row r="53" spans="1:4">
      <c r="A53" s="4" t="s">
        <v>29</v>
      </c>
      <c r="B53" s="4" t="s">
        <v>703</v>
      </c>
    </row>
  </sheetData>
  <mergeCells count="4">
    <mergeCell ref="A1:B2"/>
    <mergeCell ref="A51:C51"/>
    <mergeCell ref="B52:C52"/>
    <mergeCell ref="B53:C5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704</v>
      </c>
      <c r="B1" s="2" t="s">
        <v>169</v>
      </c>
    </row>
    <row r="2" spans="1:2">
      <c r="A2" s="3" t="s">
        <v>705</v>
      </c>
    </row>
    <row r="3" spans="1:2">
      <c r="A3" s="4" t="s">
        <v>670</v>
      </c>
      <c r="B3" s="7" t="n">
        <v>7502</v>
      </c>
    </row>
    <row r="4" spans="1:2">
      <c r="A4" s="6" t="n">
        <v>2017</v>
      </c>
      <c r="B4" s="6" t="n">
        <v>18344</v>
      </c>
    </row>
    <row r="5" spans="1:2">
      <c r="A5" s="6" t="n">
        <v>2018</v>
      </c>
      <c r="B5" s="6" t="n">
        <v>0</v>
      </c>
    </row>
    <row r="6" spans="1:2">
      <c r="A6" s="6" t="n">
        <v>2019</v>
      </c>
      <c r="B6" s="6" t="n">
        <v>23375</v>
      </c>
    </row>
    <row r="7" spans="1:2">
      <c r="A7" s="6" t="n">
        <v>2020</v>
      </c>
      <c r="B7" s="6" t="n">
        <v>0</v>
      </c>
    </row>
    <row r="8" spans="1:2">
      <c r="A8" s="4" t="s">
        <v>671</v>
      </c>
      <c r="B8" s="6" t="n">
        <v>289125</v>
      </c>
    </row>
    <row r="9" spans="1:2">
      <c r="A9" s="4" t="s">
        <v>706</v>
      </c>
      <c r="B9" s="7" t="n">
        <v>3383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707</v>
      </c>
      <c r="B1" s="2" t="s">
        <v>2</v>
      </c>
      <c r="C1" s="2" t="s">
        <v>25</v>
      </c>
      <c r="D1" s="2" t="s">
        <v>28</v>
      </c>
    </row>
    <row r="2" spans="1:4">
      <c r="A2" s="3" t="s">
        <v>26</v>
      </c>
      <c r="C2" t="n"/>
    </row>
    <row r="3" spans="1:4">
      <c r="A3" s="4" t="s">
        <v>48</v>
      </c>
      <c r="B3" s="7" t="n">
        <v>77443965</v>
      </c>
      <c r="C3" s="7" t="n">
        <v>75190893</v>
      </c>
    </row>
    <row r="4" spans="1:4">
      <c r="A4" s="3" t="s">
        <v>708</v>
      </c>
      <c r="C4" t="n"/>
    </row>
    <row r="5" spans="1:4">
      <c r="A5" s="4" t="s">
        <v>58</v>
      </c>
      <c r="B5" s="6" t="n">
        <v>163983</v>
      </c>
      <c r="C5" s="6" t="n">
        <v>151843</v>
      </c>
    </row>
    <row r="6" spans="1:4">
      <c r="A6" s="4" t="s">
        <v>60</v>
      </c>
      <c r="B6" s="6" t="n">
        <v>65785958</v>
      </c>
      <c r="C6" s="7" t="n">
        <v>63284971</v>
      </c>
    </row>
    <row r="7" spans="1:4">
      <c r="A7" s="4" t="s">
        <v>95</v>
      </c>
      <c r="C7" t="n"/>
    </row>
    <row r="8" spans="1:4">
      <c r="A8" s="3" t="s">
        <v>26</v>
      </c>
      <c r="C8" t="n"/>
    </row>
    <row r="9" spans="1:4">
      <c r="A9" s="4" t="s">
        <v>709</v>
      </c>
      <c r="B9" s="6" t="n">
        <v>3968118</v>
      </c>
      <c r="C9" t="n"/>
    </row>
    <row r="10" spans="1:4">
      <c r="A10" s="4" t="s">
        <v>710</v>
      </c>
      <c r="B10" s="6" t="n">
        <v>8351</v>
      </c>
      <c r="C10" t="n"/>
    </row>
    <row r="11" spans="1:4">
      <c r="A11" s="4" t="s">
        <v>48</v>
      </c>
      <c r="B11" s="6" t="n">
        <v>3976469</v>
      </c>
      <c r="C11" t="n"/>
    </row>
    <row r="12" spans="1:4">
      <c r="A12" s="3" t="s">
        <v>708</v>
      </c>
      <c r="C12" t="n"/>
    </row>
    <row r="13" spans="1:4">
      <c r="A13" s="4" t="s">
        <v>711</v>
      </c>
      <c r="B13" s="6" t="n">
        <v>3677079</v>
      </c>
      <c r="C13" t="n"/>
    </row>
    <row r="14" spans="1:4">
      <c r="A14" s="4" t="s">
        <v>58</v>
      </c>
      <c r="B14" s="6" t="n">
        <v>4311</v>
      </c>
      <c r="C14" t="n"/>
    </row>
    <row r="15" spans="1:4">
      <c r="A15" s="4" t="s">
        <v>60</v>
      </c>
      <c r="B15" s="7" t="n">
        <v>3681390</v>
      </c>
      <c r="C15" t="n"/>
    </row>
    <row r="16" spans="1:4">
      <c r="A16" t="n"/>
    </row>
    <row r="17" spans="1:4">
      <c r="A17" s="4" t="s">
        <v>28</v>
      </c>
      <c r="B17" s="4" t="s">
        <v>77</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66</v>
      </c>
      <c r="B1" s="2" t="s">
        <v>1</v>
      </c>
    </row>
    <row r="2" spans="1:3">
      <c r="B2" s="2" t="s">
        <v>2</v>
      </c>
      <c r="C2" s="2" t="s">
        <v>101</v>
      </c>
    </row>
    <row r="3" spans="1:3">
      <c r="A3" s="4" t="s">
        <v>136</v>
      </c>
      <c r="B3" s="8" t="n">
        <v>0.3</v>
      </c>
      <c r="C3" s="8" t="n">
        <v>0.3</v>
      </c>
    </row>
    <row r="4" spans="1:3">
      <c r="A4" s="4" t="s">
        <v>72</v>
      </c>
    </row>
    <row r="5" spans="1:3">
      <c r="A5" s="4" t="s">
        <v>167</v>
      </c>
      <c r="B5" s="9" t="n">
        <v>0.492</v>
      </c>
      <c r="C5" s="9" t="n">
        <v>0.492</v>
      </c>
    </row>
    <row r="6" spans="1:3">
      <c r="A6" s="4" t="s">
        <v>74</v>
      </c>
    </row>
    <row r="7" spans="1:3">
      <c r="A7" s="4" t="s">
        <v>167</v>
      </c>
      <c r="B7" s="9" t="n">
        <v>0.477</v>
      </c>
      <c r="C7" s="9" t="n">
        <v>0.477</v>
      </c>
    </row>
    <row r="8" spans="1:3">
      <c r="A8" s="4" t="s">
        <v>75</v>
      </c>
    </row>
    <row r="9" spans="1:3">
      <c r="A9" s="4" t="s">
        <v>167</v>
      </c>
      <c r="B9" s="10" t="n">
        <v>0.469</v>
      </c>
      <c r="C9" s="10" t="n">
        <v>0.4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712</v>
      </c>
      <c r="C1" s="2" t="s">
        <v>1</v>
      </c>
    </row>
    <row r="2" spans="1:5">
      <c r="C2" s="2" t="s">
        <v>2</v>
      </c>
      <c r="D2" s="2" t="s">
        <v>25</v>
      </c>
      <c r="E2" s="2" t="s">
        <v>101</v>
      </c>
    </row>
    <row r="3" spans="1:5">
      <c r="A3" s="3" t="s">
        <v>102</v>
      </c>
    </row>
    <row r="4" spans="1:5">
      <c r="A4" s="4" t="s">
        <v>103</v>
      </c>
      <c r="C4" s="7" t="n">
        <v>388143</v>
      </c>
      <c r="E4" s="7" t="n">
        <v>519114</v>
      </c>
    </row>
    <row r="5" spans="1:5">
      <c r="A5" s="4" t="s">
        <v>104</v>
      </c>
      <c r="C5" s="6" t="n">
        <v>147447</v>
      </c>
      <c r="E5" s="6" t="n">
        <v>129420</v>
      </c>
    </row>
    <row r="6" spans="1:5">
      <c r="A6" s="4" t="s">
        <v>105</v>
      </c>
      <c r="C6" s="6" t="n">
        <v>240696</v>
      </c>
      <c r="E6" s="6" t="n">
        <v>389694</v>
      </c>
    </row>
    <row r="7" spans="1:5">
      <c r="A7" s="3" t="s">
        <v>116</v>
      </c>
    </row>
    <row r="8" spans="1:5">
      <c r="A8" s="4" t="s">
        <v>119</v>
      </c>
      <c r="C8" s="6" t="n">
        <v>6115</v>
      </c>
      <c r="E8" s="6" t="n">
        <v>-13758</v>
      </c>
    </row>
    <row r="9" spans="1:5">
      <c r="A9" s="4" t="s">
        <v>713</v>
      </c>
      <c r="C9" s="6" t="n">
        <v>47945</v>
      </c>
      <c r="E9" s="6" t="n">
        <v>50938</v>
      </c>
    </row>
    <row r="10" spans="1:5">
      <c r="A10" s="4" t="s">
        <v>127</v>
      </c>
      <c r="C10" s="6" t="n">
        <v>-868080</v>
      </c>
      <c r="D10" s="7" t="n">
        <v>-476499</v>
      </c>
      <c r="E10" s="7" t="n">
        <v>-476499</v>
      </c>
    </row>
    <row r="11" spans="1:5">
      <c r="A11" s="4" t="s">
        <v>95</v>
      </c>
    </row>
    <row r="12" spans="1:5">
      <c r="A12" s="3" t="s">
        <v>102</v>
      </c>
    </row>
    <row r="13" spans="1:5">
      <c r="A13" s="4" t="s">
        <v>103</v>
      </c>
      <c r="C13" s="6" t="n">
        <v>21030</v>
      </c>
    </row>
    <row r="14" spans="1:5">
      <c r="A14" s="4" t="s">
        <v>104</v>
      </c>
      <c r="C14" s="6" t="n">
        <v>7876</v>
      </c>
    </row>
    <row r="15" spans="1:5">
      <c r="A15" s="4" t="s">
        <v>105</v>
      </c>
      <c r="C15" s="6" t="n">
        <v>13154</v>
      </c>
    </row>
    <row r="16" spans="1:5">
      <c r="A16" s="3" t="s">
        <v>116</v>
      </c>
    </row>
    <row r="17" spans="1:5">
      <c r="A17" s="4" t="s">
        <v>714</v>
      </c>
      <c r="B17" s="4" t="s">
        <v>28</v>
      </c>
      <c r="C17" s="6" t="n">
        <v>147</v>
      </c>
    </row>
    <row r="18" spans="1:5">
      <c r="A18" s="4" t="s">
        <v>715</v>
      </c>
      <c r="C18" s="6" t="n">
        <v>-5297</v>
      </c>
    </row>
    <row r="19" spans="1:5">
      <c r="A19" s="4" t="s">
        <v>119</v>
      </c>
      <c r="C19" s="6" t="n">
        <v>-5150</v>
      </c>
    </row>
    <row r="20" spans="1:5">
      <c r="A20" s="4" t="s">
        <v>713</v>
      </c>
      <c r="C20" s="6" t="n">
        <v>2</v>
      </c>
    </row>
    <row r="21" spans="1:5">
      <c r="A21" s="4" t="s">
        <v>127</v>
      </c>
      <c r="C21" s="7" t="n">
        <v>8002</v>
      </c>
    </row>
    <row r="22" spans="1:5">
      <c r="A22" t="n"/>
    </row>
    <row r="23" spans="1:5">
      <c r="A23" s="4" t="s">
        <v>28</v>
      </c>
      <c r="B23" s="4" t="s">
        <v>716</v>
      </c>
    </row>
  </sheetData>
  <mergeCells count="4">
    <mergeCell ref="A1:B2"/>
    <mergeCell ref="C1:E1"/>
    <mergeCell ref="A22:D22"/>
    <mergeCell ref="B23:D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717</v>
      </c>
      <c r="B1" s="2" t="s">
        <v>1</v>
      </c>
    </row>
    <row r="2" spans="1:2">
      <c r="B2" s="2" t="s">
        <v>169</v>
      </c>
    </row>
    <row r="3" spans="1:2">
      <c r="A3" s="3" t="s">
        <v>718</v>
      </c>
    </row>
    <row r="4" spans="1:2">
      <c r="A4" s="4" t="s">
        <v>719</v>
      </c>
      <c r="B4" s="7" t="n">
        <v>3995065</v>
      </c>
    </row>
    <row r="5" spans="1:2">
      <c r="A5" s="4" t="s">
        <v>720</v>
      </c>
    </row>
    <row r="6" spans="1:2">
      <c r="A6" s="3" t="s">
        <v>718</v>
      </c>
    </row>
    <row r="7" spans="1:2">
      <c r="A7" s="4" t="s">
        <v>721</v>
      </c>
      <c r="B7" s="4" t="s">
        <v>596</v>
      </c>
    </row>
    <row r="8" spans="1:2">
      <c r="A8" s="4" t="s">
        <v>722</v>
      </c>
    </row>
    <row r="9" spans="1:2">
      <c r="A9" s="3" t="s">
        <v>718</v>
      </c>
    </row>
    <row r="10" spans="1:2">
      <c r="A10" s="4" t="s">
        <v>719</v>
      </c>
      <c r="B10" s="7" t="n">
        <v>749569</v>
      </c>
    </row>
    <row r="11" spans="1:2">
      <c r="A11" s="4" t="s">
        <v>723</v>
      </c>
    </row>
    <row r="12" spans="1:2">
      <c r="A12" s="3" t="s">
        <v>718</v>
      </c>
    </row>
    <row r="13" spans="1:2">
      <c r="A13" s="4" t="s">
        <v>721</v>
      </c>
      <c r="B13" s="4" t="s">
        <v>724</v>
      </c>
    </row>
    <row r="14" spans="1:2">
      <c r="A14" s="4" t="s">
        <v>725</v>
      </c>
    </row>
    <row r="15" spans="1:2">
      <c r="A15" s="3" t="s">
        <v>718</v>
      </c>
    </row>
    <row r="16" spans="1:2">
      <c r="A16" s="4" t="s">
        <v>719</v>
      </c>
      <c r="B16" s="7" t="n">
        <v>537375</v>
      </c>
    </row>
    <row r="17" spans="1:2">
      <c r="A17" s="4" t="s">
        <v>726</v>
      </c>
    </row>
    <row r="18" spans="1:2">
      <c r="A18" s="3" t="s">
        <v>718</v>
      </c>
    </row>
    <row r="19" spans="1:2">
      <c r="A19" s="4" t="s">
        <v>721</v>
      </c>
      <c r="B19" s="4" t="s">
        <v>727</v>
      </c>
    </row>
    <row r="20" spans="1:2">
      <c r="A20" s="4" t="s">
        <v>728</v>
      </c>
    </row>
    <row r="21" spans="1:2">
      <c r="A21" s="3" t="s">
        <v>718</v>
      </c>
    </row>
    <row r="22" spans="1:2">
      <c r="A22" s="4" t="s">
        <v>719</v>
      </c>
      <c r="B22" s="7" t="n">
        <v>499495</v>
      </c>
    </row>
    <row r="23" spans="1:2">
      <c r="A23" s="4" t="s">
        <v>729</v>
      </c>
    </row>
    <row r="24" spans="1:2">
      <c r="A24" s="3" t="s">
        <v>718</v>
      </c>
    </row>
    <row r="25" spans="1:2">
      <c r="A25" s="4" t="s">
        <v>721</v>
      </c>
      <c r="B25" s="4" t="s">
        <v>730</v>
      </c>
    </row>
    <row r="26" spans="1:2">
      <c r="A26" s="4" t="s">
        <v>731</v>
      </c>
    </row>
    <row r="27" spans="1:2">
      <c r="A27" s="3" t="s">
        <v>718</v>
      </c>
    </row>
    <row r="28" spans="1:2">
      <c r="A28" s="4" t="s">
        <v>719</v>
      </c>
      <c r="B28" s="7" t="n">
        <v>456663</v>
      </c>
    </row>
    <row r="29" spans="1:2">
      <c r="A29" s="4" t="s">
        <v>732</v>
      </c>
    </row>
    <row r="30" spans="1:2">
      <c r="A30" s="3" t="s">
        <v>718</v>
      </c>
    </row>
    <row r="31" spans="1:2">
      <c r="A31" s="4" t="s">
        <v>721</v>
      </c>
      <c r="B31" s="4" t="s">
        <v>733</v>
      </c>
    </row>
    <row r="32" spans="1:2">
      <c r="A32" s="4" t="s">
        <v>734</v>
      </c>
    </row>
    <row r="33" spans="1:2">
      <c r="A33" s="3" t="s">
        <v>718</v>
      </c>
    </row>
    <row r="34" spans="1:2">
      <c r="A34" s="4" t="s">
        <v>719</v>
      </c>
      <c r="B34" s="7" t="n">
        <v>1751963</v>
      </c>
    </row>
    <row r="35" spans="1:2">
      <c r="A35" s="4" t="s">
        <v>735</v>
      </c>
    </row>
    <row r="36" spans="1:2">
      <c r="A36" s="3" t="s">
        <v>718</v>
      </c>
    </row>
    <row r="37" spans="1:2">
      <c r="A37" s="4" t="s">
        <v>721</v>
      </c>
      <c r="B37" s="4" t="s">
        <v>7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737</v>
      </c>
      <c r="B1" s="2" t="s">
        <v>2</v>
      </c>
      <c r="C1" s="2" t="s">
        <v>25</v>
      </c>
      <c r="D1" s="2" t="s">
        <v>28</v>
      </c>
    </row>
    <row r="2" spans="1:4">
      <c r="A2" s="3" t="s">
        <v>738</v>
      </c>
      <c r="C2" t="n"/>
    </row>
    <row r="3" spans="1:4">
      <c r="A3" s="4" t="s">
        <v>40</v>
      </c>
      <c r="B3" s="7" t="n">
        <v>639481</v>
      </c>
      <c r="C3" s="7" t="n">
        <v>488508</v>
      </c>
    </row>
    <row r="4" spans="1:4">
      <c r="A4" s="4" t="s">
        <v>739</v>
      </c>
      <c r="C4" t="n"/>
    </row>
    <row r="5" spans="1:4">
      <c r="A5" s="3" t="s">
        <v>738</v>
      </c>
      <c r="C5" t="n"/>
    </row>
    <row r="6" spans="1:4">
      <c r="A6" s="4" t="s">
        <v>40</v>
      </c>
      <c r="B6" s="6" t="n">
        <v>173896</v>
      </c>
      <c r="C6" t="n"/>
    </row>
    <row r="7" spans="1:4">
      <c r="A7" s="4" t="s">
        <v>740</v>
      </c>
      <c r="C7" t="n"/>
    </row>
    <row r="8" spans="1:4">
      <c r="A8" s="3" t="s">
        <v>738</v>
      </c>
      <c r="C8" t="n"/>
    </row>
    <row r="9" spans="1:4">
      <c r="A9" s="4" t="s">
        <v>40</v>
      </c>
      <c r="B9" s="6" t="n">
        <v>74700</v>
      </c>
      <c r="C9" t="n"/>
    </row>
    <row r="10" spans="1:4">
      <c r="A10" s="4" t="s">
        <v>741</v>
      </c>
      <c r="C10" t="n"/>
    </row>
    <row r="11" spans="1:4">
      <c r="A11" s="3" t="s">
        <v>738</v>
      </c>
      <c r="C11" t="n"/>
    </row>
    <row r="12" spans="1:4">
      <c r="A12" s="4" t="s">
        <v>40</v>
      </c>
      <c r="B12" s="6" t="n">
        <v>93292</v>
      </c>
      <c r="C12" t="n"/>
    </row>
    <row r="13" spans="1:4">
      <c r="A13" s="4" t="s">
        <v>742</v>
      </c>
      <c r="C13" t="n"/>
    </row>
    <row r="14" spans="1:4">
      <c r="A14" s="3" t="s">
        <v>738</v>
      </c>
      <c r="C14" t="n"/>
    </row>
    <row r="15" spans="1:4">
      <c r="A15" s="4" t="s">
        <v>40</v>
      </c>
      <c r="B15" s="6" t="n">
        <v>138874</v>
      </c>
      <c r="C15" t="n"/>
    </row>
    <row r="16" spans="1:4">
      <c r="A16" s="4" t="s">
        <v>743</v>
      </c>
      <c r="C16" t="n"/>
    </row>
    <row r="17" spans="1:4">
      <c r="A17" s="3" t="s">
        <v>738</v>
      </c>
      <c r="C17" t="n"/>
    </row>
    <row r="18" spans="1:4">
      <c r="A18" s="4" t="s">
        <v>40</v>
      </c>
      <c r="B18" s="6" t="n">
        <v>41576</v>
      </c>
      <c r="C18" t="n"/>
    </row>
    <row r="19" spans="1:4">
      <c r="A19" s="4" t="s">
        <v>744</v>
      </c>
      <c r="C19" t="n"/>
    </row>
    <row r="20" spans="1:4">
      <c r="A20" s="3" t="s">
        <v>738</v>
      </c>
      <c r="C20" t="n"/>
    </row>
    <row r="21" spans="1:4">
      <c r="A21" s="4" t="s">
        <v>40</v>
      </c>
      <c r="B21" s="6" t="n">
        <v>27930</v>
      </c>
      <c r="C21" t="n"/>
    </row>
    <row r="22" spans="1:4">
      <c r="A22" s="4" t="s">
        <v>745</v>
      </c>
      <c r="C22" t="n"/>
    </row>
    <row r="23" spans="1:4">
      <c r="A23" s="3" t="s">
        <v>738</v>
      </c>
      <c r="C23" t="n"/>
    </row>
    <row r="24" spans="1:4">
      <c r="A24" s="4" t="s">
        <v>40</v>
      </c>
      <c r="B24" s="6" t="n">
        <v>24671</v>
      </c>
      <c r="C24" t="n"/>
    </row>
    <row r="25" spans="1:4">
      <c r="A25" s="4" t="s">
        <v>746</v>
      </c>
      <c r="C25" t="n"/>
    </row>
    <row r="26" spans="1:4">
      <c r="A26" s="3" t="s">
        <v>738</v>
      </c>
      <c r="C26" t="n"/>
    </row>
    <row r="27" spans="1:4">
      <c r="A27" s="4" t="s">
        <v>40</v>
      </c>
      <c r="B27" s="6" t="n">
        <v>23230</v>
      </c>
      <c r="C27" t="n"/>
    </row>
    <row r="28" spans="1:4">
      <c r="A28" s="4" t="s">
        <v>747</v>
      </c>
      <c r="C28" t="n"/>
    </row>
    <row r="29" spans="1:4">
      <c r="A29" s="3" t="s">
        <v>738</v>
      </c>
      <c r="C29" t="n"/>
    </row>
    <row r="30" spans="1:4">
      <c r="A30" s="4" t="s">
        <v>40</v>
      </c>
      <c r="B30" s="6" t="n">
        <v>7477</v>
      </c>
      <c r="C30" t="n"/>
    </row>
    <row r="31" spans="1:4">
      <c r="A31" s="4" t="s">
        <v>748</v>
      </c>
      <c r="C31" t="n"/>
    </row>
    <row r="32" spans="1:4">
      <c r="A32" s="3" t="s">
        <v>738</v>
      </c>
      <c r="C32" t="n"/>
    </row>
    <row r="33" spans="1:4">
      <c r="A33" s="4" t="s">
        <v>40</v>
      </c>
      <c r="B33" s="6" t="n">
        <v>21168</v>
      </c>
      <c r="C33" t="n"/>
    </row>
    <row r="34" spans="1:4">
      <c r="A34" s="4" t="s">
        <v>749</v>
      </c>
      <c r="C34" t="n"/>
    </row>
    <row r="35" spans="1:4">
      <c r="A35" s="3" t="s">
        <v>738</v>
      </c>
      <c r="C35" t="n"/>
    </row>
    <row r="36" spans="1:4">
      <c r="A36" s="4" t="s">
        <v>40</v>
      </c>
      <c r="B36" s="6" t="n">
        <v>12667</v>
      </c>
      <c r="C36" t="n"/>
    </row>
    <row r="37" spans="1:4">
      <c r="A37" s="4" t="s">
        <v>750</v>
      </c>
      <c r="C37" t="n"/>
    </row>
    <row r="38" spans="1:4">
      <c r="A38" s="3" t="s">
        <v>738</v>
      </c>
      <c r="C38" t="n"/>
    </row>
    <row r="39" spans="1:4">
      <c r="A39" s="4" t="s">
        <v>40</v>
      </c>
      <c r="B39" s="6" t="n">
        <v>79059</v>
      </c>
      <c r="C39" t="n"/>
    </row>
    <row r="40" spans="1:4">
      <c r="A40" s="4" t="s">
        <v>751</v>
      </c>
      <c r="C40" t="n"/>
    </row>
    <row r="41" spans="1:4">
      <c r="A41" s="3" t="s">
        <v>738</v>
      </c>
      <c r="C41" t="n"/>
    </row>
    <row r="42" spans="1:4">
      <c r="A42" s="4" t="s">
        <v>40</v>
      </c>
      <c r="B42" s="6" t="n">
        <v>74700</v>
      </c>
      <c r="C42" t="n"/>
    </row>
    <row r="43" spans="1:4">
      <c r="A43" s="4" t="s">
        <v>752</v>
      </c>
      <c r="C43" t="n"/>
    </row>
    <row r="44" spans="1:4">
      <c r="A44" s="3" t="s">
        <v>738</v>
      </c>
      <c r="C44" t="n"/>
    </row>
    <row r="45" spans="1:4">
      <c r="A45" s="4" t="s">
        <v>40</v>
      </c>
      <c r="B45" s="6" t="n">
        <v>4359</v>
      </c>
      <c r="C45" t="n"/>
    </row>
    <row r="46" spans="1:4">
      <c r="A46" s="4" t="s">
        <v>753</v>
      </c>
      <c r="C46" t="n"/>
    </row>
    <row r="47" spans="1:4">
      <c r="A47" s="3" t="s">
        <v>738</v>
      </c>
      <c r="C47" t="n"/>
    </row>
    <row r="48" spans="1:4">
      <c r="A48" s="4" t="s">
        <v>40</v>
      </c>
      <c r="B48" s="6" t="n">
        <v>560422</v>
      </c>
      <c r="C48" t="n"/>
    </row>
    <row r="49" spans="1:4">
      <c r="A49" s="4" t="s">
        <v>754</v>
      </c>
      <c r="C49" t="n"/>
    </row>
    <row r="50" spans="1:4">
      <c r="A50" s="3" t="s">
        <v>738</v>
      </c>
      <c r="C50" t="n"/>
    </row>
    <row r="51" spans="1:4">
      <c r="A51" s="4" t="s">
        <v>40</v>
      </c>
      <c r="B51" s="6" t="n">
        <v>173896</v>
      </c>
      <c r="C51" t="n"/>
    </row>
    <row r="52" spans="1:4">
      <c r="A52" s="4" t="s">
        <v>755</v>
      </c>
      <c r="C52" t="n"/>
    </row>
    <row r="53" spans="1:4">
      <c r="A53" s="3" t="s">
        <v>738</v>
      </c>
      <c r="C53" t="n"/>
    </row>
    <row r="54" spans="1:4">
      <c r="A54" s="4" t="s">
        <v>40</v>
      </c>
      <c r="B54" s="6" t="n">
        <v>93292</v>
      </c>
      <c r="C54" t="n"/>
    </row>
    <row r="55" spans="1:4">
      <c r="A55" s="4" t="s">
        <v>756</v>
      </c>
      <c r="C55" t="n"/>
    </row>
    <row r="56" spans="1:4">
      <c r="A56" s="3" t="s">
        <v>738</v>
      </c>
      <c r="C56" t="n"/>
    </row>
    <row r="57" spans="1:4">
      <c r="A57" s="4" t="s">
        <v>40</v>
      </c>
      <c r="B57" s="6" t="n">
        <v>134515</v>
      </c>
      <c r="C57" t="n"/>
    </row>
    <row r="58" spans="1:4">
      <c r="A58" s="4" t="s">
        <v>757</v>
      </c>
      <c r="C58" t="n"/>
    </row>
    <row r="59" spans="1:4">
      <c r="A59" s="3" t="s">
        <v>738</v>
      </c>
      <c r="C59" t="n"/>
    </row>
    <row r="60" spans="1:4">
      <c r="A60" s="4" t="s">
        <v>40</v>
      </c>
      <c r="B60" s="6" t="n">
        <v>41576</v>
      </c>
      <c r="C60" t="n"/>
    </row>
    <row r="61" spans="1:4">
      <c r="A61" s="4" t="s">
        <v>758</v>
      </c>
      <c r="C61" t="n"/>
    </row>
    <row r="62" spans="1:4">
      <c r="A62" s="3" t="s">
        <v>738</v>
      </c>
      <c r="C62" t="n"/>
    </row>
    <row r="63" spans="1:4">
      <c r="A63" s="4" t="s">
        <v>40</v>
      </c>
      <c r="B63" s="6" t="n">
        <v>27930</v>
      </c>
      <c r="C63" t="n"/>
    </row>
    <row r="64" spans="1:4">
      <c r="A64" s="4" t="s">
        <v>759</v>
      </c>
      <c r="C64" t="n"/>
    </row>
    <row r="65" spans="1:4">
      <c r="A65" s="3" t="s">
        <v>738</v>
      </c>
      <c r="C65" t="n"/>
    </row>
    <row r="66" spans="1:4">
      <c r="A66" s="4" t="s">
        <v>40</v>
      </c>
      <c r="B66" s="6" t="n">
        <v>24671</v>
      </c>
      <c r="C66" t="n"/>
    </row>
    <row r="67" spans="1:4">
      <c r="A67" s="4" t="s">
        <v>760</v>
      </c>
      <c r="C67" t="n"/>
    </row>
    <row r="68" spans="1:4">
      <c r="A68" s="3" t="s">
        <v>738</v>
      </c>
      <c r="C68" t="n"/>
    </row>
    <row r="69" spans="1:4">
      <c r="A69" s="4" t="s">
        <v>40</v>
      </c>
      <c r="B69" s="6" t="n">
        <v>23230</v>
      </c>
      <c r="C69" t="n"/>
    </row>
    <row r="70" spans="1:4">
      <c r="A70" s="4" t="s">
        <v>761</v>
      </c>
      <c r="C70" t="n"/>
    </row>
    <row r="71" spans="1:4">
      <c r="A71" s="3" t="s">
        <v>738</v>
      </c>
      <c r="C71" t="n"/>
    </row>
    <row r="72" spans="1:4">
      <c r="A72" s="4" t="s">
        <v>40</v>
      </c>
      <c r="B72" s="6" t="n">
        <v>7477</v>
      </c>
      <c r="C72" t="n"/>
    </row>
    <row r="73" spans="1:4">
      <c r="A73" s="4" t="s">
        <v>762</v>
      </c>
      <c r="C73" t="n"/>
    </row>
    <row r="74" spans="1:4">
      <c r="A74" s="3" t="s">
        <v>738</v>
      </c>
      <c r="C74" t="n"/>
    </row>
    <row r="75" spans="1:4">
      <c r="A75" s="4" t="s">
        <v>40</v>
      </c>
      <c r="B75" s="6" t="n">
        <v>21168</v>
      </c>
      <c r="C75" t="n"/>
    </row>
    <row r="76" spans="1:4">
      <c r="A76" s="4" t="s">
        <v>763</v>
      </c>
      <c r="C76" t="n"/>
    </row>
    <row r="77" spans="1:4">
      <c r="A77" s="3" t="s">
        <v>738</v>
      </c>
      <c r="C77" t="n"/>
    </row>
    <row r="78" spans="1:4">
      <c r="A78" s="4" t="s">
        <v>40</v>
      </c>
      <c r="B78" s="7" t="n">
        <v>12667</v>
      </c>
      <c r="C78" t="n"/>
    </row>
    <row r="79" spans="1:4">
      <c r="A79" t="n"/>
    </row>
    <row r="80" spans="1:4">
      <c r="A80" s="4" t="s">
        <v>28</v>
      </c>
      <c r="B80" s="4" t="s">
        <v>77</v>
      </c>
    </row>
  </sheetData>
  <mergeCells count="7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A79:D79"/>
    <mergeCell ref="B80:D8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764</v>
      </c>
      <c r="B1" s="2" t="s">
        <v>2</v>
      </c>
      <c r="C1" s="2" t="s">
        <v>25</v>
      </c>
      <c r="D1" s="2" t="s">
        <v>28</v>
      </c>
    </row>
    <row r="2" spans="1:4">
      <c r="A2" s="3" t="s">
        <v>738</v>
      </c>
      <c r="C2" t="n"/>
    </row>
    <row r="3" spans="1:4">
      <c r="A3" s="4" t="s">
        <v>765</v>
      </c>
      <c r="B3" s="7" t="n">
        <v>639481</v>
      </c>
      <c r="C3" s="7" t="n">
        <v>488508</v>
      </c>
    </row>
    <row r="4" spans="1:4">
      <c r="A4" s="4" t="s">
        <v>766</v>
      </c>
      <c r="C4" t="n"/>
    </row>
    <row r="5" spans="1:4">
      <c r="A5" s="3" t="s">
        <v>738</v>
      </c>
      <c r="C5" t="n"/>
    </row>
    <row r="6" spans="1:4">
      <c r="A6" s="4" t="s">
        <v>765</v>
      </c>
      <c r="B6" s="6" t="n">
        <v>4359</v>
      </c>
      <c r="C6" t="n"/>
    </row>
    <row r="7" spans="1:4">
      <c r="A7" s="4" t="s">
        <v>767</v>
      </c>
      <c r="C7" t="n"/>
    </row>
    <row r="8" spans="1:4">
      <c r="A8" s="3" t="s">
        <v>738</v>
      </c>
      <c r="C8" t="n"/>
    </row>
    <row r="9" spans="1:4">
      <c r="A9" s="4" t="s">
        <v>765</v>
      </c>
      <c r="B9" s="6" t="n">
        <v>397693</v>
      </c>
      <c r="C9" t="n"/>
    </row>
    <row r="10" spans="1:4">
      <c r="A10" s="4" t="s">
        <v>768</v>
      </c>
      <c r="C10" t="n"/>
    </row>
    <row r="11" spans="1:4">
      <c r="A11" s="3" t="s">
        <v>738</v>
      </c>
      <c r="C11" t="n"/>
    </row>
    <row r="12" spans="1:4">
      <c r="A12" s="4" t="s">
        <v>765</v>
      </c>
      <c r="B12" s="6" t="n">
        <v>162729</v>
      </c>
      <c r="C12" t="n"/>
    </row>
    <row r="13" spans="1:4">
      <c r="A13" s="4" t="s">
        <v>769</v>
      </c>
      <c r="C13" t="n"/>
    </row>
    <row r="14" spans="1:4">
      <c r="A14" s="3" t="s">
        <v>738</v>
      </c>
      <c r="C14" t="n"/>
    </row>
    <row r="15" spans="1:4">
      <c r="A15" s="4" t="s">
        <v>765</v>
      </c>
      <c r="B15" s="7" t="n">
        <v>74700</v>
      </c>
      <c r="C15" t="n"/>
    </row>
    <row r="16" spans="1:4">
      <c r="A16" t="n"/>
    </row>
    <row r="17" spans="1:4">
      <c r="A17" s="4" t="s">
        <v>28</v>
      </c>
      <c r="B17" s="4" t="s">
        <v>77</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4"/>
  </cols>
  <sheetData>
    <row r="1" spans="1:5">
      <c r="A1" s="1" t="s">
        <v>770</v>
      </c>
      <c r="C1" s="2" t="s">
        <v>2</v>
      </c>
      <c r="D1" s="2" t="s">
        <v>25</v>
      </c>
    </row>
    <row r="2" spans="1:5">
      <c r="A2" s="3" t="s">
        <v>771</v>
      </c>
    </row>
    <row r="3" spans="1:5">
      <c r="A3" s="4" t="s">
        <v>772</v>
      </c>
      <c r="C3" s="7" t="n">
        <v>65439824</v>
      </c>
      <c r="D3" s="7" t="n">
        <v>65718224</v>
      </c>
    </row>
    <row r="4" spans="1:5">
      <c r="A4" s="4" t="s">
        <v>773</v>
      </c>
      <c r="C4" s="6" t="n">
        <v>157035</v>
      </c>
      <c r="D4" s="6" t="n">
        <v>152038</v>
      </c>
      <c r="E4" s="4" t="s">
        <v>28</v>
      </c>
    </row>
    <row r="5" spans="1:5">
      <c r="A5" s="4" t="s">
        <v>774</v>
      </c>
      <c r="C5" s="6" t="n">
        <v>501167</v>
      </c>
      <c r="D5" s="6" t="n">
        <v>456510</v>
      </c>
      <c r="E5" s="4" t="s">
        <v>28</v>
      </c>
    </row>
    <row r="6" spans="1:5">
      <c r="A6" s="4" t="s">
        <v>775</v>
      </c>
      <c r="C6" s="6" t="n">
        <v>1157507</v>
      </c>
    </row>
    <row r="7" spans="1:5">
      <c r="A7" s="4" t="s">
        <v>775</v>
      </c>
      <c r="C7" s="6" t="n">
        <v>67255533</v>
      </c>
      <c r="D7" s="6" t="n">
        <v>67233494</v>
      </c>
    </row>
    <row r="8" spans="1:5">
      <c r="A8" s="4" t="s">
        <v>776</v>
      </c>
      <c r="B8" s="4" t="s">
        <v>29</v>
      </c>
      <c r="C8" s="6" t="n">
        <v>4401725</v>
      </c>
      <c r="D8" s="6" t="n">
        <v>2911828</v>
      </c>
      <c r="E8" s="4" t="s">
        <v>28</v>
      </c>
    </row>
    <row r="9" spans="1:5">
      <c r="A9" s="4" t="s">
        <v>777</v>
      </c>
      <c r="C9" s="6" t="n">
        <v>93312</v>
      </c>
      <c r="D9" s="6" t="n">
        <v>19642</v>
      </c>
      <c r="E9" s="4" t="s">
        <v>28</v>
      </c>
    </row>
    <row r="10" spans="1:5">
      <c r="A10" s="4" t="s">
        <v>778</v>
      </c>
      <c r="C10" s="6" t="n">
        <v>77449</v>
      </c>
      <c r="D10" s="6" t="n">
        <v>22066</v>
      </c>
    </row>
    <row r="11" spans="1:5">
      <c r="A11" s="4" t="s">
        <v>48</v>
      </c>
      <c r="C11" s="6" t="n">
        <v>71828019</v>
      </c>
      <c r="D11" s="6" t="n">
        <v>70187030</v>
      </c>
    </row>
    <row r="12" spans="1:5">
      <c r="A12" s="3" t="s">
        <v>49</v>
      </c>
    </row>
    <row r="13" spans="1:5">
      <c r="A13" s="4" t="s">
        <v>52</v>
      </c>
      <c r="C13" s="6" t="n">
        <v>3677079</v>
      </c>
      <c r="D13" s="6" t="n">
        <v>2366878</v>
      </c>
      <c r="E13" s="4" t="s">
        <v>28</v>
      </c>
    </row>
    <row r="14" spans="1:5">
      <c r="A14" s="4" t="s">
        <v>777</v>
      </c>
      <c r="C14" s="6" t="n">
        <v>2782961</v>
      </c>
      <c r="D14" s="6" t="n">
        <v>1677571</v>
      </c>
      <c r="E14" s="4" t="s">
        <v>28</v>
      </c>
    </row>
    <row r="15" spans="1:5">
      <c r="A15" s="4" t="s">
        <v>778</v>
      </c>
      <c r="C15" s="6" t="n">
        <v>69171</v>
      </c>
      <c r="D15" s="6" t="n">
        <v>49963</v>
      </c>
    </row>
    <row r="16" spans="1:5">
      <c r="A16" s="4" t="s">
        <v>60</v>
      </c>
      <c r="C16" s="6" t="n">
        <v>6529211</v>
      </c>
      <c r="D16" s="6" t="n">
        <v>4094412</v>
      </c>
    </row>
    <row r="17" spans="1:5">
      <c r="A17" s="4" t="s">
        <v>71</v>
      </c>
    </row>
    <row r="18" spans="1:5">
      <c r="A18" s="3" t="s">
        <v>771</v>
      </c>
    </row>
    <row r="19" spans="1:5">
      <c r="A19" s="4" t="s">
        <v>775</v>
      </c>
      <c r="C19" s="6" t="n">
        <v>1157507</v>
      </c>
      <c r="D19" s="6" t="n">
        <v>906722</v>
      </c>
      <c r="E19" s="4" t="s">
        <v>28</v>
      </c>
    </row>
    <row r="20" spans="1:5">
      <c r="A20" s="12" t="n">
        <v>1</v>
      </c>
    </row>
    <row r="21" spans="1:5">
      <c r="A21" s="3" t="s">
        <v>771</v>
      </c>
    </row>
    <row r="22" spans="1:5">
      <c r="A22" s="4" t="s">
        <v>778</v>
      </c>
      <c r="C22" s="6" t="n">
        <v>717</v>
      </c>
      <c r="D22" s="6" t="n">
        <v>12443</v>
      </c>
    </row>
    <row r="23" spans="1:5">
      <c r="A23" s="4" t="s">
        <v>48</v>
      </c>
      <c r="C23" s="6" t="n">
        <v>717</v>
      </c>
      <c r="D23" s="6" t="n">
        <v>12443</v>
      </c>
    </row>
    <row r="24" spans="1:5">
      <c r="A24" s="3" t="s">
        <v>49</v>
      </c>
    </row>
    <row r="25" spans="1:5">
      <c r="A25" s="4" t="s">
        <v>778</v>
      </c>
      <c r="C25" s="6" t="n">
        <v>69171</v>
      </c>
      <c r="D25" s="6" t="n">
        <v>32778</v>
      </c>
    </row>
    <row r="26" spans="1:5">
      <c r="A26" s="4" t="s">
        <v>60</v>
      </c>
      <c r="C26" s="6" t="n">
        <v>69171</v>
      </c>
      <c r="D26" s="6" t="n">
        <v>32778</v>
      </c>
    </row>
    <row r="27" spans="1:5">
      <c r="A27" s="12" t="n">
        <v>2</v>
      </c>
    </row>
    <row r="28" spans="1:5">
      <c r="A28" s="3" t="s">
        <v>771</v>
      </c>
    </row>
    <row r="29" spans="1:5">
      <c r="A29" s="4" t="s">
        <v>772</v>
      </c>
      <c r="C29" s="6" t="n">
        <v>65439824</v>
      </c>
      <c r="D29" s="6" t="n">
        <v>65718224</v>
      </c>
    </row>
    <row r="30" spans="1:5">
      <c r="A30" s="4" t="s">
        <v>773</v>
      </c>
      <c r="C30" s="6" t="n">
        <v>157035</v>
      </c>
      <c r="D30" s="6" t="n">
        <v>152038</v>
      </c>
    </row>
    <row r="31" spans="1:5">
      <c r="A31" s="4" t="s">
        <v>774</v>
      </c>
      <c r="C31" s="6" t="n">
        <v>501167</v>
      </c>
      <c r="D31" s="6" t="n">
        <v>456510</v>
      </c>
    </row>
    <row r="32" spans="1:5">
      <c r="A32" s="4" t="s">
        <v>775</v>
      </c>
      <c r="C32" s="6" t="n">
        <v>1157507</v>
      </c>
    </row>
    <row r="33" spans="1:5">
      <c r="A33" s="4" t="s">
        <v>776</v>
      </c>
      <c r="C33" s="6" t="n">
        <v>4401725</v>
      </c>
      <c r="D33" s="6" t="n">
        <v>2911828</v>
      </c>
    </row>
    <row r="34" spans="1:5">
      <c r="A34" s="4" t="s">
        <v>777</v>
      </c>
      <c r="C34" s="6" t="n">
        <v>93312</v>
      </c>
      <c r="D34" s="6" t="n">
        <v>19642</v>
      </c>
    </row>
    <row r="35" spans="1:5">
      <c r="A35" s="4" t="s">
        <v>778</v>
      </c>
      <c r="C35" s="6" t="n">
        <v>76732</v>
      </c>
      <c r="D35" s="6" t="n">
        <v>9623</v>
      </c>
    </row>
    <row r="36" spans="1:5">
      <c r="A36" s="4" t="s">
        <v>48</v>
      </c>
      <c r="C36" s="6" t="n">
        <v>71827302</v>
      </c>
      <c r="D36" s="6" t="n">
        <v>70174587</v>
      </c>
    </row>
    <row r="37" spans="1:5">
      <c r="A37" s="3" t="s">
        <v>49</v>
      </c>
    </row>
    <row r="38" spans="1:5">
      <c r="A38" s="4" t="s">
        <v>52</v>
      </c>
      <c r="C38" s="6" t="n">
        <v>3677079</v>
      </c>
      <c r="D38" s="6" t="n">
        <v>2366878</v>
      </c>
    </row>
    <row r="39" spans="1:5">
      <c r="A39" s="4" t="s">
        <v>777</v>
      </c>
      <c r="C39" s="6" t="n">
        <v>2782961</v>
      </c>
      <c r="D39" s="6" t="n">
        <v>1677571</v>
      </c>
    </row>
    <row r="40" spans="1:5">
      <c r="A40" s="4" t="s">
        <v>778</v>
      </c>
      <c r="D40" s="6" t="n">
        <v>17185</v>
      </c>
    </row>
    <row r="41" spans="1:5">
      <c r="A41" s="4" t="s">
        <v>60</v>
      </c>
      <c r="C41" s="7" t="n">
        <v>6460040</v>
      </c>
      <c r="D41" s="6" t="n">
        <v>4061634</v>
      </c>
    </row>
    <row r="42" spans="1:5">
      <c r="A42" s="4" t="s">
        <v>779</v>
      </c>
    </row>
    <row r="43" spans="1:5">
      <c r="A43" s="3" t="s">
        <v>771</v>
      </c>
    </row>
    <row r="44" spans="1:5">
      <c r="A44" s="4" t="s">
        <v>775</v>
      </c>
      <c r="D44" s="7" t="n">
        <v>906722</v>
      </c>
    </row>
    <row r="45" spans="1:5">
      <c r="A45" t="n"/>
    </row>
    <row r="46" spans="1:5">
      <c r="A46" s="4" t="s">
        <v>28</v>
      </c>
      <c r="B46" s="4" t="s">
        <v>77</v>
      </c>
    </row>
    <row r="47" spans="1:5">
      <c r="A47" s="4" t="s">
        <v>29</v>
      </c>
      <c r="B47" s="4" t="s">
        <v>78</v>
      </c>
    </row>
  </sheetData>
  <mergeCells count="5">
    <mergeCell ref="A1:B1"/>
    <mergeCell ref="D1:E1"/>
    <mergeCell ref="A45:D45"/>
    <mergeCell ref="B46:D46"/>
    <mergeCell ref="B47:D4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s>
  <sheetData>
    <row r="1" spans="1:7">
      <c r="A1" s="1" t="s">
        <v>780</v>
      </c>
      <c r="C1" s="2" t="s">
        <v>2</v>
      </c>
      <c r="E1" s="2" t="s">
        <v>25</v>
      </c>
      <c r="G1" s="2" t="s">
        <v>781</v>
      </c>
    </row>
    <row r="2" spans="1:7">
      <c r="A2" s="3" t="s">
        <v>782</v>
      </c>
    </row>
    <row r="3" spans="1:7">
      <c r="A3" s="4" t="s">
        <v>772</v>
      </c>
      <c r="C3" s="7" t="n">
        <v>65439824</v>
      </c>
      <c r="E3" s="7" t="n">
        <v>65718224</v>
      </c>
    </row>
    <row r="4" spans="1:7">
      <c r="A4" s="4" t="s">
        <v>773</v>
      </c>
      <c r="C4" s="6" t="n">
        <v>157035</v>
      </c>
      <c r="E4" s="6" t="n">
        <v>152038</v>
      </c>
      <c r="F4" s="4" t="s">
        <v>28</v>
      </c>
    </row>
    <row r="5" spans="1:7">
      <c r="A5" s="4" t="s">
        <v>774</v>
      </c>
      <c r="C5" s="6" t="n">
        <v>501167</v>
      </c>
      <c r="E5" s="6" t="n">
        <v>456510</v>
      </c>
      <c r="F5" s="4" t="s">
        <v>28</v>
      </c>
    </row>
    <row r="6" spans="1:7">
      <c r="A6" s="4" t="s">
        <v>775</v>
      </c>
      <c r="C6" s="6" t="n">
        <v>1157507</v>
      </c>
    </row>
    <row r="7" spans="1:7">
      <c r="A7" s="4" t="s">
        <v>776</v>
      </c>
      <c r="B7" s="4" t="s">
        <v>29</v>
      </c>
      <c r="C7" s="6" t="n">
        <v>4401725</v>
      </c>
      <c r="E7" s="6" t="n">
        <v>2911828</v>
      </c>
      <c r="F7" s="4" t="s">
        <v>28</v>
      </c>
    </row>
    <row r="8" spans="1:7">
      <c r="A8" s="4" t="s">
        <v>777</v>
      </c>
      <c r="C8" s="6" t="n">
        <v>93312</v>
      </c>
      <c r="E8" s="6" t="n">
        <v>19642</v>
      </c>
      <c r="F8" s="4" t="s">
        <v>28</v>
      </c>
    </row>
    <row r="9" spans="1:7">
      <c r="A9" s="4" t="s">
        <v>778</v>
      </c>
      <c r="C9" s="6" t="n">
        <v>77449</v>
      </c>
      <c r="E9" s="6" t="n">
        <v>22066</v>
      </c>
    </row>
    <row r="10" spans="1:7">
      <c r="A10" s="3" t="s">
        <v>783</v>
      </c>
    </row>
    <row r="11" spans="1:7">
      <c r="A11" s="4" t="s">
        <v>51</v>
      </c>
      <c r="C11" s="6" t="n">
        <v>3588326</v>
      </c>
      <c r="E11" s="6" t="n">
        <v>1845048</v>
      </c>
      <c r="F11" s="4" t="s">
        <v>28</v>
      </c>
    </row>
    <row r="12" spans="1:7">
      <c r="A12" s="4" t="s">
        <v>784</v>
      </c>
      <c r="C12" s="6" t="n">
        <v>3802682</v>
      </c>
      <c r="D12" s="4" t="s">
        <v>35</v>
      </c>
      <c r="E12" s="6" t="n">
        <v>2540711</v>
      </c>
      <c r="F12" s="4" t="s">
        <v>595</v>
      </c>
      <c r="G12" s="7" t="n">
        <v>260700</v>
      </c>
    </row>
    <row r="13" spans="1:7">
      <c r="A13" s="4" t="s">
        <v>777</v>
      </c>
      <c r="C13" s="6" t="n">
        <v>2782961</v>
      </c>
      <c r="E13" s="6" t="n">
        <v>1677571</v>
      </c>
      <c r="F13" s="4" t="s">
        <v>28</v>
      </c>
    </row>
    <row r="14" spans="1:7">
      <c r="A14" s="4" t="s">
        <v>778</v>
      </c>
      <c r="C14" s="6" t="n">
        <v>69171</v>
      </c>
      <c r="E14" s="6" t="n">
        <v>49963</v>
      </c>
    </row>
    <row r="15" spans="1:7">
      <c r="A15" s="12" t="n">
        <v>1</v>
      </c>
    </row>
    <row r="16" spans="1:7">
      <c r="A16" s="3" t="s">
        <v>782</v>
      </c>
    </row>
    <row r="17" spans="1:7">
      <c r="A17" s="4" t="s">
        <v>778</v>
      </c>
      <c r="C17" s="6" t="n">
        <v>717</v>
      </c>
      <c r="E17" s="6" t="n">
        <v>12443</v>
      </c>
    </row>
    <row r="18" spans="1:7">
      <c r="A18" s="3" t="s">
        <v>783</v>
      </c>
    </row>
    <row r="19" spans="1:7">
      <c r="A19" s="4" t="s">
        <v>778</v>
      </c>
      <c r="C19" s="6" t="n">
        <v>69171</v>
      </c>
      <c r="E19" s="6" t="n">
        <v>32778</v>
      </c>
    </row>
    <row r="20" spans="1:7">
      <c r="A20" s="12" t="n">
        <v>2</v>
      </c>
    </row>
    <row r="21" spans="1:7">
      <c r="A21" s="3" t="s">
        <v>782</v>
      </c>
    </row>
    <row r="22" spans="1:7">
      <c r="A22" s="4" t="s">
        <v>772</v>
      </c>
      <c r="C22" s="6" t="n">
        <v>65439824</v>
      </c>
      <c r="E22" s="6" t="n">
        <v>65718224</v>
      </c>
    </row>
    <row r="23" spans="1:7">
      <c r="A23" s="4" t="s">
        <v>773</v>
      </c>
      <c r="C23" s="6" t="n">
        <v>157035</v>
      </c>
      <c r="E23" s="6" t="n">
        <v>152038</v>
      </c>
    </row>
    <row r="24" spans="1:7">
      <c r="A24" s="4" t="s">
        <v>774</v>
      </c>
      <c r="C24" s="6" t="n">
        <v>501167</v>
      </c>
      <c r="E24" s="6" t="n">
        <v>456510</v>
      </c>
    </row>
    <row r="25" spans="1:7">
      <c r="A25" s="4" t="s">
        <v>775</v>
      </c>
      <c r="C25" s="6" t="n">
        <v>1157507</v>
      </c>
    </row>
    <row r="26" spans="1:7">
      <c r="A26" s="4" t="s">
        <v>776</v>
      </c>
      <c r="C26" s="6" t="n">
        <v>4401725</v>
      </c>
      <c r="E26" s="6" t="n">
        <v>2911828</v>
      </c>
    </row>
    <row r="27" spans="1:7">
      <c r="A27" s="4" t="s">
        <v>777</v>
      </c>
      <c r="C27" s="6" t="n">
        <v>93312</v>
      </c>
      <c r="E27" s="6" t="n">
        <v>19642</v>
      </c>
    </row>
    <row r="28" spans="1:7">
      <c r="A28" s="4" t="s">
        <v>778</v>
      </c>
      <c r="C28" s="6" t="n">
        <v>76732</v>
      </c>
      <c r="E28" s="6" t="n">
        <v>9623</v>
      </c>
    </row>
    <row r="29" spans="1:7">
      <c r="A29" s="3" t="s">
        <v>783</v>
      </c>
    </row>
    <row r="30" spans="1:7">
      <c r="A30" s="4" t="s">
        <v>777</v>
      </c>
      <c r="C30" s="6" t="n">
        <v>2782961</v>
      </c>
      <c r="E30" s="6" t="n">
        <v>1677571</v>
      </c>
    </row>
    <row r="31" spans="1:7">
      <c r="A31" s="4" t="s">
        <v>778</v>
      </c>
      <c r="E31" s="6" t="n">
        <v>17185</v>
      </c>
    </row>
    <row r="32" spans="1:7">
      <c r="A32" s="4" t="s">
        <v>785</v>
      </c>
    </row>
    <row r="33" spans="1:7">
      <c r="A33" s="3" t="s">
        <v>782</v>
      </c>
    </row>
    <row r="34" spans="1:7">
      <c r="A34" s="4" t="s">
        <v>786</v>
      </c>
      <c r="C34" s="6" t="n">
        <v>2416136</v>
      </c>
      <c r="E34" s="6" t="n">
        <v>1769258</v>
      </c>
    </row>
    <row r="35" spans="1:7">
      <c r="A35" s="4" t="s">
        <v>787</v>
      </c>
    </row>
    <row r="36" spans="1:7">
      <c r="A36" s="3" t="s">
        <v>782</v>
      </c>
    </row>
    <row r="37" spans="1:7">
      <c r="A37" s="4" t="s">
        <v>772</v>
      </c>
      <c r="C37" s="6" t="n">
        <v>65439824</v>
      </c>
      <c r="E37" s="6" t="n">
        <v>65718224</v>
      </c>
    </row>
    <row r="38" spans="1:7">
      <c r="A38" s="4" t="s">
        <v>773</v>
      </c>
      <c r="C38" s="6" t="n">
        <v>157035</v>
      </c>
      <c r="E38" s="6" t="n">
        <v>152038</v>
      </c>
    </row>
    <row r="39" spans="1:7">
      <c r="A39" s="4" t="s">
        <v>774</v>
      </c>
      <c r="C39" s="6" t="n">
        <v>501167</v>
      </c>
      <c r="E39" s="6" t="n">
        <v>456510</v>
      </c>
    </row>
    <row r="40" spans="1:7">
      <c r="A40" s="4" t="s">
        <v>775</v>
      </c>
      <c r="C40" s="6" t="n">
        <v>1157507</v>
      </c>
      <c r="E40" s="6" t="n">
        <v>906722</v>
      </c>
    </row>
    <row r="41" spans="1:7">
      <c r="A41" s="4" t="s">
        <v>776</v>
      </c>
      <c r="C41" s="6" t="n">
        <v>4401725</v>
      </c>
      <c r="E41" s="6" t="n">
        <v>2911828</v>
      </c>
    </row>
    <row r="42" spans="1:7">
      <c r="A42" s="4" t="s">
        <v>40</v>
      </c>
      <c r="B42" s="4" t="s">
        <v>37</v>
      </c>
      <c r="C42" s="6" t="n">
        <v>626486</v>
      </c>
      <c r="E42" s="6" t="n">
        <v>470894</v>
      </c>
    </row>
    <row r="43" spans="1:7">
      <c r="A43" s="4" t="s">
        <v>777</v>
      </c>
      <c r="C43" s="6" t="n">
        <v>93312</v>
      </c>
      <c r="E43" s="6" t="n">
        <v>19642</v>
      </c>
    </row>
    <row r="44" spans="1:7">
      <c r="A44" s="3" t="s">
        <v>783</v>
      </c>
    </row>
    <row r="45" spans="1:7">
      <c r="A45" s="4" t="s">
        <v>51</v>
      </c>
      <c r="C45" s="6" t="n">
        <v>3590225</v>
      </c>
      <c r="E45" s="6" t="n">
        <v>1846095</v>
      </c>
    </row>
    <row r="46" spans="1:7">
      <c r="A46" s="4" t="s">
        <v>784</v>
      </c>
      <c r="C46" s="6" t="n">
        <v>3802898</v>
      </c>
      <c r="E46" s="6" t="n">
        <v>2541193</v>
      </c>
    </row>
    <row r="47" spans="1:7">
      <c r="A47" s="4" t="s">
        <v>54</v>
      </c>
      <c r="C47" s="6" t="n">
        <v>12691</v>
      </c>
      <c r="E47" s="6" t="n">
        <v>13138</v>
      </c>
    </row>
    <row r="48" spans="1:7">
      <c r="A48" s="4" t="s">
        <v>777</v>
      </c>
      <c r="C48" s="6" t="n">
        <v>2782961</v>
      </c>
      <c r="E48" s="6" t="n">
        <v>1677571</v>
      </c>
    </row>
    <row r="49" spans="1:7">
      <c r="A49" s="4" t="s">
        <v>788</v>
      </c>
    </row>
    <row r="50" spans="1:7">
      <c r="A50" s="3" t="s">
        <v>782</v>
      </c>
    </row>
    <row r="51" spans="1:7">
      <c r="A51" s="4" t="s">
        <v>789</v>
      </c>
      <c r="C51" s="6" t="n">
        <v>1170280</v>
      </c>
      <c r="E51" s="6" t="n">
        <v>1350968</v>
      </c>
    </row>
    <row r="52" spans="1:7">
      <c r="A52" s="4" t="s">
        <v>38</v>
      </c>
      <c r="C52" s="6" t="n">
        <v>278600</v>
      </c>
      <c r="E52" s="6" t="n">
        <v>278600</v>
      </c>
    </row>
    <row r="53" spans="1:7">
      <c r="A53" s="3" t="s">
        <v>783</v>
      </c>
    </row>
    <row r="54" spans="1:7">
      <c r="A54" s="4" t="s">
        <v>790</v>
      </c>
      <c r="C54" s="6" t="n">
        <v>350599</v>
      </c>
      <c r="E54" s="6" t="n">
        <v>339849</v>
      </c>
    </row>
    <row r="55" spans="1:7">
      <c r="A55" s="4" t="s">
        <v>791</v>
      </c>
    </row>
    <row r="56" spans="1:7">
      <c r="A56" s="3" t="s">
        <v>782</v>
      </c>
    </row>
    <row r="57" spans="1:7">
      <c r="A57" s="4" t="s">
        <v>778</v>
      </c>
      <c r="C57" s="6" t="n">
        <v>77449</v>
      </c>
      <c r="E57" s="6" t="n">
        <v>22066</v>
      </c>
    </row>
    <row r="58" spans="1:7">
      <c r="A58" s="3" t="s">
        <v>783</v>
      </c>
    </row>
    <row r="59" spans="1:7">
      <c r="A59" s="4" t="s">
        <v>50</v>
      </c>
      <c r="C59" s="6" t="n">
        <v>54562824</v>
      </c>
      <c r="E59" s="6" t="n">
        <v>56361623</v>
      </c>
    </row>
    <row r="60" spans="1:7">
      <c r="A60" s="4" t="s">
        <v>778</v>
      </c>
      <c r="C60" s="6" t="n">
        <v>69171</v>
      </c>
      <c r="E60" s="6" t="n">
        <v>49963</v>
      </c>
    </row>
    <row r="61" spans="1:7">
      <c r="A61" s="4" t="s">
        <v>792</v>
      </c>
    </row>
    <row r="62" spans="1:7">
      <c r="A62" s="3" t="s">
        <v>782</v>
      </c>
    </row>
    <row r="63" spans="1:7">
      <c r="A63" s="4" t="s">
        <v>786</v>
      </c>
      <c r="C63" s="6" t="n">
        <v>2416136</v>
      </c>
      <c r="E63" s="6" t="n">
        <v>1769258</v>
      </c>
    </row>
    <row r="64" spans="1:7">
      <c r="A64" s="4" t="s">
        <v>793</v>
      </c>
    </row>
    <row r="65" spans="1:7">
      <c r="A65" s="3" t="s">
        <v>782</v>
      </c>
    </row>
    <row r="66" spans="1:7">
      <c r="A66" s="4" t="s">
        <v>772</v>
      </c>
      <c r="C66" s="6" t="n">
        <v>65439824</v>
      </c>
      <c r="E66" s="6" t="n">
        <v>65718224</v>
      </c>
    </row>
    <row r="67" spans="1:7">
      <c r="A67" s="4" t="s">
        <v>773</v>
      </c>
      <c r="C67" s="6" t="n">
        <v>157035</v>
      </c>
      <c r="E67" s="6" t="n">
        <v>152038</v>
      </c>
    </row>
    <row r="68" spans="1:7">
      <c r="A68" s="4" t="s">
        <v>774</v>
      </c>
      <c r="C68" s="6" t="n">
        <v>501167</v>
      </c>
      <c r="E68" s="6" t="n">
        <v>456510</v>
      </c>
    </row>
    <row r="69" spans="1:7">
      <c r="A69" s="4" t="s">
        <v>775</v>
      </c>
      <c r="C69" s="6" t="n">
        <v>1157507</v>
      </c>
      <c r="E69" s="6" t="n">
        <v>906722</v>
      </c>
    </row>
    <row r="70" spans="1:7">
      <c r="A70" s="4" t="s">
        <v>776</v>
      </c>
      <c r="C70" s="6" t="n">
        <v>4401725</v>
      </c>
      <c r="E70" s="6" t="n">
        <v>2911828</v>
      </c>
    </row>
    <row r="71" spans="1:7">
      <c r="A71" s="4" t="s">
        <v>40</v>
      </c>
      <c r="B71" s="4" t="s">
        <v>37</v>
      </c>
      <c r="C71" s="6" t="n">
        <v>639481</v>
      </c>
      <c r="E71" s="6" t="n">
        <v>488508</v>
      </c>
    </row>
    <row r="72" spans="1:7">
      <c r="A72" s="4" t="s">
        <v>777</v>
      </c>
      <c r="C72" s="6" t="n">
        <v>93312</v>
      </c>
      <c r="E72" s="6" t="n">
        <v>19642</v>
      </c>
    </row>
    <row r="73" spans="1:7">
      <c r="A73" s="3" t="s">
        <v>783</v>
      </c>
    </row>
    <row r="74" spans="1:7">
      <c r="A74" s="4" t="s">
        <v>51</v>
      </c>
      <c r="C74" s="6" t="n">
        <v>3588326</v>
      </c>
      <c r="E74" s="6" t="n">
        <v>1845048</v>
      </c>
    </row>
    <row r="75" spans="1:7">
      <c r="A75" s="4" t="s">
        <v>784</v>
      </c>
      <c r="C75" s="6" t="n">
        <v>3802682</v>
      </c>
      <c r="E75" s="6" t="n">
        <v>2540711</v>
      </c>
    </row>
    <row r="76" spans="1:7">
      <c r="A76" s="4" t="s">
        <v>54</v>
      </c>
      <c r="C76" s="6" t="n">
        <v>13182</v>
      </c>
      <c r="E76" s="6" t="n">
        <v>13286</v>
      </c>
    </row>
    <row r="77" spans="1:7">
      <c r="A77" s="4" t="s">
        <v>777</v>
      </c>
      <c r="C77" s="6" t="n">
        <v>2782961</v>
      </c>
      <c r="E77" s="6" t="n">
        <v>1677571</v>
      </c>
    </row>
    <row r="78" spans="1:7">
      <c r="A78" s="4" t="s">
        <v>794</v>
      </c>
    </row>
    <row r="79" spans="1:7">
      <c r="A79" s="3" t="s">
        <v>782</v>
      </c>
    </row>
    <row r="80" spans="1:7">
      <c r="A80" s="4" t="s">
        <v>789</v>
      </c>
      <c r="C80" s="6" t="n">
        <v>1177468</v>
      </c>
      <c r="E80" s="6" t="n">
        <v>1348817</v>
      </c>
    </row>
    <row r="81" spans="1:7">
      <c r="A81" s="4" t="s">
        <v>38</v>
      </c>
      <c r="C81" s="6" t="n">
        <v>278600</v>
      </c>
      <c r="E81" s="6" t="n">
        <v>278600</v>
      </c>
    </row>
    <row r="82" spans="1:7">
      <c r="A82" s="3" t="s">
        <v>783</v>
      </c>
    </row>
    <row r="83" spans="1:7">
      <c r="A83" s="4" t="s">
        <v>790</v>
      </c>
      <c r="C83" s="6" t="n">
        <v>334765</v>
      </c>
      <c r="E83" s="6" t="n">
        <v>334707</v>
      </c>
    </row>
    <row r="84" spans="1:7">
      <c r="A84" s="4" t="s">
        <v>795</v>
      </c>
    </row>
    <row r="85" spans="1:7">
      <c r="A85" s="3" t="s">
        <v>782</v>
      </c>
    </row>
    <row r="86" spans="1:7">
      <c r="A86" s="4" t="s">
        <v>778</v>
      </c>
      <c r="C86" s="6" t="n">
        <v>77449</v>
      </c>
      <c r="E86" s="6" t="n">
        <v>22066</v>
      </c>
    </row>
    <row r="87" spans="1:7">
      <c r="A87" s="3" t="s">
        <v>783</v>
      </c>
    </row>
    <row r="88" spans="1:7">
      <c r="A88" s="4" t="s">
        <v>50</v>
      </c>
      <c r="C88" s="6" t="n">
        <v>54448141</v>
      </c>
      <c r="E88" s="6" t="n">
        <v>56230860</v>
      </c>
    </row>
    <row r="89" spans="1:7">
      <c r="A89" s="4" t="s">
        <v>778</v>
      </c>
      <c r="C89" s="7" t="n">
        <v>69171</v>
      </c>
      <c r="E89" s="7" t="n">
        <v>49963</v>
      </c>
    </row>
    <row r="90" spans="1:7">
      <c r="A90" t="n"/>
    </row>
    <row r="91" spans="1:7">
      <c r="A91" s="4" t="s">
        <v>28</v>
      </c>
      <c r="B91" s="4" t="s">
        <v>77</v>
      </c>
    </row>
    <row r="92" spans="1:7">
      <c r="A92" s="4" t="s">
        <v>29</v>
      </c>
      <c r="B92" s="4" t="s">
        <v>78</v>
      </c>
    </row>
    <row r="93" spans="1:7">
      <c r="A93" s="4" t="s">
        <v>35</v>
      </c>
      <c r="B93" s="4" t="s">
        <v>80</v>
      </c>
    </row>
    <row r="94" spans="1:7">
      <c r="A94" s="4" t="s">
        <v>37</v>
      </c>
      <c r="B94" s="4" t="s">
        <v>796</v>
      </c>
    </row>
  </sheetData>
  <mergeCells count="8">
    <mergeCell ref="A1:B1"/>
    <mergeCell ref="C1:D1"/>
    <mergeCell ref="E1:F1"/>
    <mergeCell ref="A90:F90"/>
    <mergeCell ref="B91:F91"/>
    <mergeCell ref="B92:F92"/>
    <mergeCell ref="B93:F93"/>
    <mergeCell ref="B94:F9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25</v>
      </c>
    </row>
    <row r="2" spans="1:3">
      <c r="A2" s="3" t="s">
        <v>798</v>
      </c>
    </row>
    <row r="3" spans="1:3">
      <c r="A3" s="4" t="s">
        <v>799</v>
      </c>
      <c r="B3" s="11" t="n">
        <v>66.8</v>
      </c>
      <c r="C3" s="11" t="n">
        <v>61.3</v>
      </c>
    </row>
    <row r="4" spans="1:3">
      <c r="A4" s="4" t="s">
        <v>800</v>
      </c>
      <c r="B4" s="11" t="n">
        <v>74.7</v>
      </c>
      <c r="C4" s="11" t="n">
        <v>7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r="1" spans="1:4">
      <c r="A1" s="1" t="s">
        <v>801</v>
      </c>
      <c r="B1" s="2" t="s">
        <v>1</v>
      </c>
      <c r="C1" s="2" t="s">
        <v>529</v>
      </c>
    </row>
    <row r="2" spans="1:4">
      <c r="B2" s="2" t="s">
        <v>2</v>
      </c>
      <c r="C2" s="2" t="s">
        <v>25</v>
      </c>
    </row>
    <row r="3" spans="1:4">
      <c r="A3" s="3" t="s">
        <v>802</v>
      </c>
    </row>
    <row r="4" spans="1:4">
      <c r="A4" s="4" t="s">
        <v>803</v>
      </c>
      <c r="B4" s="7" t="n">
        <v>54448141</v>
      </c>
      <c r="C4" s="7" t="n">
        <v>56230860</v>
      </c>
      <c r="D4" s="4" t="s">
        <v>28</v>
      </c>
    </row>
    <row r="5" spans="1:4">
      <c r="A5" s="4" t="s">
        <v>804</v>
      </c>
      <c r="B5" s="4" t="s">
        <v>805</v>
      </c>
      <c r="C5" s="4" t="s">
        <v>806</v>
      </c>
    </row>
    <row r="6" spans="1:4">
      <c r="A6" s="4" t="s">
        <v>807</v>
      </c>
      <c r="B6" s="4" t="s">
        <v>808</v>
      </c>
      <c r="C6" s="4" t="s">
        <v>809</v>
      </c>
    </row>
    <row r="7" spans="1:4">
      <c r="A7" s="4" t="s">
        <v>810</v>
      </c>
      <c r="B7" s="7" t="n">
        <v>3588326</v>
      </c>
      <c r="C7" s="7" t="n">
        <v>1845048</v>
      </c>
      <c r="D7" s="4" t="s">
        <v>28</v>
      </c>
    </row>
    <row r="8" spans="1:4">
      <c r="A8" s="4" t="s">
        <v>811</v>
      </c>
      <c r="B8" s="6" t="n">
        <v>62700000</v>
      </c>
      <c r="C8" s="6" t="n">
        <v>62300000</v>
      </c>
    </row>
    <row r="9" spans="1:4">
      <c r="A9" s="4" t="s">
        <v>812</v>
      </c>
      <c r="B9" s="7" t="n">
        <v>188600</v>
      </c>
      <c r="C9" s="7" t="n">
        <v>171700</v>
      </c>
    </row>
    <row r="10" spans="1:4">
      <c r="A10" s="4" t="s">
        <v>813</v>
      </c>
    </row>
    <row r="11" spans="1:4">
      <c r="A11" s="3" t="s">
        <v>802</v>
      </c>
    </row>
    <row r="12" spans="1:4">
      <c r="A12" s="4" t="s">
        <v>814</v>
      </c>
      <c r="B12" s="4" t="s">
        <v>815</v>
      </c>
      <c r="C12" s="4" t="s">
        <v>815</v>
      </c>
    </row>
    <row r="13" spans="1:4">
      <c r="A13" s="4" t="s">
        <v>816</v>
      </c>
    </row>
    <row r="14" spans="1:4">
      <c r="A14" s="3" t="s">
        <v>802</v>
      </c>
    </row>
    <row r="15" spans="1:4">
      <c r="A15" s="4" t="s">
        <v>810</v>
      </c>
      <c r="C15" s="7" t="n">
        <v>402800</v>
      </c>
    </row>
    <row r="16" spans="1:4">
      <c r="A16" s="4" t="s">
        <v>817</v>
      </c>
      <c r="C16" s="4" t="s">
        <v>818</v>
      </c>
    </row>
    <row r="17" spans="1:4">
      <c r="A17" s="4" t="s">
        <v>819</v>
      </c>
    </row>
    <row r="18" spans="1:4">
      <c r="A18" s="3" t="s">
        <v>802</v>
      </c>
    </row>
    <row r="19" spans="1:4">
      <c r="A19" s="4" t="s">
        <v>810</v>
      </c>
      <c r="B19" s="7" t="n">
        <v>3600000</v>
      </c>
      <c r="C19" s="7" t="n">
        <v>1400000</v>
      </c>
    </row>
    <row r="20" spans="1:4">
      <c r="A20" s="4" t="s">
        <v>817</v>
      </c>
      <c r="B20" s="4" t="s">
        <v>397</v>
      </c>
      <c r="C20" s="4" t="s">
        <v>397</v>
      </c>
    </row>
    <row r="21" spans="1:4">
      <c r="A21" t="n"/>
    </row>
    <row r="22" spans="1:4">
      <c r="A22" s="4" t="s">
        <v>28</v>
      </c>
      <c r="B22" s="4" t="s">
        <v>77</v>
      </c>
    </row>
  </sheetData>
  <mergeCells count="5">
    <mergeCell ref="A1:A2"/>
    <mergeCell ref="C1:D1"/>
    <mergeCell ref="C2:D2"/>
    <mergeCell ref="A21:D21"/>
    <mergeCell ref="B22:D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820</v>
      </c>
      <c r="C1" s="2" t="s">
        <v>2</v>
      </c>
      <c r="E1" s="2" t="s">
        <v>25</v>
      </c>
    </row>
    <row r="2" spans="1:6">
      <c r="A2" s="3" t="s">
        <v>802</v>
      </c>
    </row>
    <row r="3" spans="1:6">
      <c r="A3" s="4" t="s">
        <v>50</v>
      </c>
      <c r="C3" s="7" t="n">
        <v>54448141</v>
      </c>
      <c r="E3" s="7" t="n">
        <v>56230860</v>
      </c>
      <c r="F3" s="4" t="s">
        <v>28</v>
      </c>
    </row>
    <row r="4" spans="1:6">
      <c r="A4" s="4" t="s">
        <v>821</v>
      </c>
      <c r="C4" s="4" t="s">
        <v>822</v>
      </c>
      <c r="E4" s="4" t="s">
        <v>823</v>
      </c>
    </row>
    <row r="5" spans="1:6">
      <c r="A5" s="4" t="s">
        <v>824</v>
      </c>
    </row>
    <row r="6" spans="1:6">
      <c r="A6" s="3" t="s">
        <v>802</v>
      </c>
    </row>
    <row r="7" spans="1:6">
      <c r="A7" s="4" t="s">
        <v>50</v>
      </c>
      <c r="C7" s="7" t="n">
        <v>113969</v>
      </c>
      <c r="E7" s="7" t="n">
        <v>142853</v>
      </c>
    </row>
    <row r="8" spans="1:6">
      <c r="A8" s="4" t="s">
        <v>825</v>
      </c>
    </row>
    <row r="9" spans="1:6">
      <c r="A9" s="3" t="s">
        <v>802</v>
      </c>
    </row>
    <row r="10" spans="1:6">
      <c r="A10" s="4" t="s">
        <v>50</v>
      </c>
      <c r="C10" s="6" t="n">
        <v>623196</v>
      </c>
      <c r="E10" s="6" t="n">
        <v>435581</v>
      </c>
    </row>
    <row r="11" spans="1:6">
      <c r="A11" s="4" t="s">
        <v>826</v>
      </c>
    </row>
    <row r="12" spans="1:6">
      <c r="A12" s="3" t="s">
        <v>802</v>
      </c>
    </row>
    <row r="13" spans="1:6">
      <c r="A13" s="4" t="s">
        <v>50</v>
      </c>
      <c r="C13" s="6" t="n">
        <v>187793</v>
      </c>
      <c r="E13" s="6" t="n">
        <v>179428</v>
      </c>
    </row>
    <row r="14" spans="1:6">
      <c r="A14" s="4" t="s">
        <v>70</v>
      </c>
    </row>
    <row r="15" spans="1:6">
      <c r="A15" s="3" t="s">
        <v>802</v>
      </c>
    </row>
    <row r="16" spans="1:6">
      <c r="A16" s="4" t="s">
        <v>50</v>
      </c>
      <c r="C16" s="6" t="n">
        <v>53523183</v>
      </c>
      <c r="E16" s="7" t="n">
        <v>55472998</v>
      </c>
    </row>
    <row r="17" spans="1:6">
      <c r="A17" s="4" t="s">
        <v>827</v>
      </c>
    </row>
    <row r="18" spans="1:6">
      <c r="A18" s="3" t="s">
        <v>802</v>
      </c>
    </row>
    <row r="19" spans="1:6">
      <c r="A19" s="4" t="s">
        <v>50</v>
      </c>
      <c r="C19" s="7" t="n">
        <v>8050000</v>
      </c>
    </row>
    <row r="20" spans="1:6">
      <c r="A20" s="4" t="s">
        <v>821</v>
      </c>
      <c r="C20" s="4" t="s">
        <v>828</v>
      </c>
      <c r="E20" s="4" t="s">
        <v>829</v>
      </c>
    </row>
    <row r="21" spans="1:6">
      <c r="A21" s="4" t="s">
        <v>830</v>
      </c>
    </row>
    <row r="22" spans="1:6">
      <c r="A22" s="3" t="s">
        <v>802</v>
      </c>
    </row>
    <row r="23" spans="1:6">
      <c r="A23" s="4" t="s">
        <v>50</v>
      </c>
      <c r="C23" s="7" t="n">
        <v>8050000</v>
      </c>
    </row>
    <row r="24" spans="1:6">
      <c r="A24" s="4" t="s">
        <v>831</v>
      </c>
    </row>
    <row r="25" spans="1:6">
      <c r="A25" s="3" t="s">
        <v>802</v>
      </c>
    </row>
    <row r="26" spans="1:6">
      <c r="A26" s="4" t="s">
        <v>50</v>
      </c>
      <c r="C26" s="7" t="n">
        <v>12841928</v>
      </c>
      <c r="E26" s="7" t="n">
        <v>20467487</v>
      </c>
    </row>
    <row r="27" spans="1:6">
      <c r="A27" s="4" t="s">
        <v>821</v>
      </c>
      <c r="C27" s="4" t="s">
        <v>832</v>
      </c>
      <c r="E27" s="4" t="s">
        <v>833</v>
      </c>
    </row>
    <row r="28" spans="1:6">
      <c r="A28" s="4" t="s">
        <v>834</v>
      </c>
    </row>
    <row r="29" spans="1:6">
      <c r="A29" s="3" t="s">
        <v>802</v>
      </c>
    </row>
    <row r="30" spans="1:6">
      <c r="A30" s="4" t="s">
        <v>50</v>
      </c>
      <c r="C30" s="7" t="n">
        <v>54656</v>
      </c>
      <c r="E30" s="7" t="n">
        <v>83664</v>
      </c>
    </row>
    <row r="31" spans="1:6">
      <c r="A31" s="4" t="s">
        <v>835</v>
      </c>
    </row>
    <row r="32" spans="1:6">
      <c r="A32" s="3" t="s">
        <v>802</v>
      </c>
    </row>
    <row r="33" spans="1:6">
      <c r="A33" s="4" t="s">
        <v>50</v>
      </c>
      <c r="C33" s="6" t="n">
        <v>320677</v>
      </c>
      <c r="E33" s="6" t="n">
        <v>260359</v>
      </c>
    </row>
    <row r="34" spans="1:6">
      <c r="A34" s="4" t="s">
        <v>836</v>
      </c>
    </row>
    <row r="35" spans="1:6">
      <c r="A35" s="3" t="s">
        <v>802</v>
      </c>
    </row>
    <row r="36" spans="1:6">
      <c r="A36" s="4" t="s">
        <v>50</v>
      </c>
      <c r="C36" s="6" t="n">
        <v>12466595</v>
      </c>
      <c r="E36" s="6" t="n">
        <v>20123464</v>
      </c>
    </row>
    <row r="37" spans="1:6">
      <c r="A37" s="4" t="s">
        <v>837</v>
      </c>
    </row>
    <row r="38" spans="1:6">
      <c r="A38" s="3" t="s">
        <v>802</v>
      </c>
    </row>
    <row r="39" spans="1:6">
      <c r="A39" s="4" t="s">
        <v>50</v>
      </c>
      <c r="C39" s="7" t="n">
        <v>4878678</v>
      </c>
      <c r="E39" s="7" t="n">
        <v>8023209</v>
      </c>
    </row>
    <row r="40" spans="1:6">
      <c r="A40" s="4" t="s">
        <v>821</v>
      </c>
      <c r="C40" s="4" t="s">
        <v>838</v>
      </c>
      <c r="E40" s="4" t="s">
        <v>839</v>
      </c>
    </row>
    <row r="41" spans="1:6">
      <c r="A41" s="4" t="s">
        <v>840</v>
      </c>
    </row>
    <row r="42" spans="1:6">
      <c r="A42" s="3" t="s">
        <v>802</v>
      </c>
    </row>
    <row r="43" spans="1:6">
      <c r="A43" s="4" t="s">
        <v>50</v>
      </c>
      <c r="C43" s="7" t="n">
        <v>59313</v>
      </c>
      <c r="E43" s="7" t="n">
        <v>59189</v>
      </c>
    </row>
    <row r="44" spans="1:6">
      <c r="A44" s="4" t="s">
        <v>841</v>
      </c>
    </row>
    <row r="45" spans="1:6">
      <c r="A45" s="3" t="s">
        <v>802</v>
      </c>
    </row>
    <row r="46" spans="1:6">
      <c r="A46" s="4" t="s">
        <v>50</v>
      </c>
      <c r="C46" s="6" t="n">
        <v>156354</v>
      </c>
      <c r="E46" s="6" t="n">
        <v>65374</v>
      </c>
    </row>
    <row r="47" spans="1:6">
      <c r="A47" s="4" t="s">
        <v>842</v>
      </c>
    </row>
    <row r="48" spans="1:6">
      <c r="A48" s="3" t="s">
        <v>802</v>
      </c>
    </row>
    <row r="49" spans="1:6">
      <c r="A49" s="4" t="s">
        <v>50</v>
      </c>
      <c r="C49" s="6" t="n">
        <v>4663011</v>
      </c>
      <c r="E49" s="6" t="n">
        <v>7898646</v>
      </c>
    </row>
    <row r="50" spans="1:6">
      <c r="A50" s="4" t="s">
        <v>843</v>
      </c>
    </row>
    <row r="51" spans="1:6">
      <c r="A51" s="3" t="s">
        <v>802</v>
      </c>
    </row>
    <row r="52" spans="1:6">
      <c r="A52" s="4" t="s">
        <v>50</v>
      </c>
      <c r="C52" s="7" t="n">
        <v>9264997</v>
      </c>
      <c r="E52" s="7" t="n">
        <v>4125426</v>
      </c>
    </row>
    <row r="53" spans="1:6">
      <c r="A53" s="4" t="s">
        <v>821</v>
      </c>
      <c r="C53" s="4" t="s">
        <v>844</v>
      </c>
      <c r="E53" s="4" t="s">
        <v>839</v>
      </c>
    </row>
    <row r="54" spans="1:6">
      <c r="A54" s="4" t="s">
        <v>845</v>
      </c>
    </row>
    <row r="55" spans="1:6">
      <c r="A55" s="3" t="s">
        <v>802</v>
      </c>
    </row>
    <row r="56" spans="1:6">
      <c r="A56" s="4" t="s">
        <v>50</v>
      </c>
      <c r="C56" s="7" t="n">
        <v>146165</v>
      </c>
      <c r="E56" s="7" t="n">
        <v>78833</v>
      </c>
    </row>
    <row r="57" spans="1:6">
      <c r="A57" s="4" t="s">
        <v>846</v>
      </c>
    </row>
    <row r="58" spans="1:6">
      <c r="A58" s="3" t="s">
        <v>802</v>
      </c>
    </row>
    <row r="59" spans="1:6">
      <c r="A59" s="4" t="s">
        <v>50</v>
      </c>
      <c r="C59" s="6" t="n">
        <v>9118832</v>
      </c>
      <c r="E59" s="6" t="n">
        <v>4046593</v>
      </c>
    </row>
    <row r="60" spans="1:6">
      <c r="A60" s="4" t="s">
        <v>847</v>
      </c>
    </row>
    <row r="61" spans="1:6">
      <c r="A61" s="3" t="s">
        <v>802</v>
      </c>
    </row>
    <row r="62" spans="1:6">
      <c r="A62" s="4" t="s">
        <v>50</v>
      </c>
      <c r="C62" s="7" t="n">
        <v>4270155</v>
      </c>
      <c r="E62" s="7" t="n">
        <v>4846580</v>
      </c>
    </row>
    <row r="63" spans="1:6">
      <c r="A63" s="4" t="s">
        <v>821</v>
      </c>
      <c r="C63" s="4" t="s">
        <v>848</v>
      </c>
      <c r="E63" s="4" t="s">
        <v>849</v>
      </c>
    </row>
    <row r="64" spans="1:6">
      <c r="A64" s="4" t="s">
        <v>850</v>
      </c>
    </row>
    <row r="65" spans="1:6">
      <c r="A65" s="3" t="s">
        <v>802</v>
      </c>
    </row>
    <row r="66" spans="1:6">
      <c r="A66" s="4" t="s">
        <v>50</v>
      </c>
      <c r="C66" s="7" t="n">
        <v>4270155</v>
      </c>
      <c r="E66" s="7" t="n">
        <v>4846580</v>
      </c>
    </row>
    <row r="67" spans="1:6">
      <c r="A67" s="4" t="s">
        <v>851</v>
      </c>
    </row>
    <row r="68" spans="1:6">
      <c r="A68" s="3" t="s">
        <v>802</v>
      </c>
    </row>
    <row r="69" spans="1:6">
      <c r="A69" s="4" t="s">
        <v>50</v>
      </c>
      <c r="B69" s="4" t="s">
        <v>29</v>
      </c>
      <c r="C69" s="7" t="n">
        <v>15142383</v>
      </c>
      <c r="E69" s="7" t="n">
        <v>18768158</v>
      </c>
    </row>
    <row r="70" spans="1:6">
      <c r="A70" s="4" t="s">
        <v>821</v>
      </c>
      <c r="C70" s="4" t="s">
        <v>852</v>
      </c>
      <c r="D70" s="4" t="s">
        <v>29</v>
      </c>
      <c r="E70" s="4" t="s">
        <v>853</v>
      </c>
    </row>
    <row r="71" spans="1:6">
      <c r="A71" s="4" t="s">
        <v>854</v>
      </c>
    </row>
    <row r="72" spans="1:6">
      <c r="A72" s="3" t="s">
        <v>802</v>
      </c>
    </row>
    <row r="73" spans="1:6">
      <c r="A73" s="4" t="s">
        <v>50</v>
      </c>
      <c r="B73" s="4" t="s">
        <v>29</v>
      </c>
      <c r="E73" s="7" t="n">
        <v>31015</v>
      </c>
    </row>
    <row r="74" spans="1:6">
      <c r="A74" s="4" t="s">
        <v>855</v>
      </c>
    </row>
    <row r="75" spans="1:6">
      <c r="A75" s="3" t="s">
        <v>802</v>
      </c>
    </row>
    <row r="76" spans="1:6">
      <c r="A76" s="4" t="s">
        <v>50</v>
      </c>
      <c r="B76" s="4" t="s">
        <v>29</v>
      </c>
      <c r="C76" s="7" t="n">
        <v>187793</v>
      </c>
      <c r="E76" s="6" t="n">
        <v>179428</v>
      </c>
    </row>
    <row r="77" spans="1:6">
      <c r="A77" s="4" t="s">
        <v>856</v>
      </c>
    </row>
    <row r="78" spans="1:6">
      <c r="A78" s="3" t="s">
        <v>802</v>
      </c>
    </row>
    <row r="79" spans="1:6">
      <c r="A79" s="4" t="s">
        <v>50</v>
      </c>
      <c r="B79" s="4" t="s">
        <v>29</v>
      </c>
      <c r="C79" s="7" t="n">
        <v>14954590</v>
      </c>
      <c r="E79" s="7" t="n">
        <v>18557715</v>
      </c>
    </row>
    <row r="80" spans="1:6">
      <c r="A80" t="n"/>
    </row>
    <row r="81" spans="1:6">
      <c r="A81" s="4" t="s">
        <v>28</v>
      </c>
      <c r="B81" s="4" t="s">
        <v>77</v>
      </c>
    </row>
    <row r="82" spans="1:6">
      <c r="A82" s="4" t="s">
        <v>29</v>
      </c>
      <c r="B82" s="4" t="s">
        <v>857</v>
      </c>
    </row>
  </sheetData>
  <mergeCells count="6">
    <mergeCell ref="A1:B1"/>
    <mergeCell ref="C1:D1"/>
    <mergeCell ref="E1:F1"/>
    <mergeCell ref="A80:E80"/>
    <mergeCell ref="B81:E81"/>
    <mergeCell ref="B82:E8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8</v>
      </c>
      <c r="B1" s="2" t="s">
        <v>2</v>
      </c>
      <c r="C1" s="2" t="s">
        <v>25</v>
      </c>
    </row>
    <row r="2" spans="1:3">
      <c r="A2" s="3" t="s">
        <v>802</v>
      </c>
    </row>
    <row r="3" spans="1:3">
      <c r="A3" s="4" t="s">
        <v>859</v>
      </c>
      <c r="B3" s="4" t="s">
        <v>860</v>
      </c>
      <c r="C3" s="4" t="s">
        <v>8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s>
  <sheetData>
    <row r="1" spans="1:4">
      <c r="A1" s="1" t="s">
        <v>168</v>
      </c>
      <c r="B1" s="2" t="s">
        <v>1</v>
      </c>
    </row>
    <row r="2" spans="1:4">
      <c r="B2" s="2" t="s">
        <v>169</v>
      </c>
      <c r="D2" s="2" t="s">
        <v>170</v>
      </c>
    </row>
    <row r="3" spans="1:4">
      <c r="A3" s="3" t="s">
        <v>171</v>
      </c>
    </row>
    <row r="4" spans="1:4">
      <c r="A4" s="4" t="s">
        <v>127</v>
      </c>
      <c r="B4" s="7" t="n">
        <v>-868080</v>
      </c>
      <c r="D4" s="7" t="n">
        <v>-476499</v>
      </c>
    </row>
    <row r="5" spans="1:4">
      <c r="A5" s="3" t="s">
        <v>172</v>
      </c>
    </row>
    <row r="6" spans="1:4">
      <c r="A6" s="4" t="s">
        <v>173</v>
      </c>
      <c r="B6" s="6" t="n">
        <v>355671</v>
      </c>
      <c r="D6" s="6" t="n">
        <v>284777</v>
      </c>
    </row>
    <row r="7" spans="1:4">
      <c r="A7" s="4" t="s">
        <v>174</v>
      </c>
      <c r="B7" s="6" t="n">
        <v>-247</v>
      </c>
      <c r="D7" s="6" t="n">
        <v>-160</v>
      </c>
    </row>
    <row r="8" spans="1:4">
      <c r="A8" s="4" t="s">
        <v>175</v>
      </c>
      <c r="B8" s="6" t="n">
        <v>2429</v>
      </c>
      <c r="D8" s="6" t="n">
        <v>1195</v>
      </c>
    </row>
    <row r="9" spans="1:4">
      <c r="A9" s="4" t="s">
        <v>176</v>
      </c>
      <c r="B9" s="6" t="n">
        <v>520</v>
      </c>
      <c r="D9" s="6" t="n">
        <v>2914</v>
      </c>
    </row>
    <row r="10" spans="1:4">
      <c r="A10" s="4" t="s">
        <v>177</v>
      </c>
      <c r="B10" s="6" t="n">
        <v>-1737</v>
      </c>
      <c r="D10" s="6" t="n">
        <v>-1190</v>
      </c>
    </row>
    <row r="11" spans="1:4">
      <c r="A11" s="4" t="s">
        <v>178</v>
      </c>
      <c r="D11" s="6" t="n">
        <v>11758</v>
      </c>
    </row>
    <row r="12" spans="1:4">
      <c r="A12" s="4" t="s">
        <v>179</v>
      </c>
      <c r="B12" s="6" t="n">
        <v>4570</v>
      </c>
      <c r="D12" s="6" t="n">
        <v>2823</v>
      </c>
    </row>
    <row r="13" spans="1:4">
      <c r="A13" s="4" t="s">
        <v>180</v>
      </c>
      <c r="B13" s="6" t="n">
        <v>1675</v>
      </c>
      <c r="D13" s="6" t="n">
        <v>-62356</v>
      </c>
    </row>
    <row r="14" spans="1:4">
      <c r="A14" s="4" t="s">
        <v>157</v>
      </c>
      <c r="B14" s="6" t="n">
        <v>69</v>
      </c>
      <c r="D14" s="6" t="n">
        <v>39</v>
      </c>
    </row>
    <row r="15" spans="1:4">
      <c r="A15" s="4" t="s">
        <v>181</v>
      </c>
      <c r="B15" s="6" t="n">
        <v>1031720</v>
      </c>
      <c r="D15" s="6" t="n">
        <v>466202</v>
      </c>
    </row>
    <row r="16" spans="1:4">
      <c r="A16" s="4" t="s">
        <v>182</v>
      </c>
      <c r="B16" s="6" t="n">
        <v>-128</v>
      </c>
      <c r="D16" s="6" t="n">
        <v>33546</v>
      </c>
    </row>
    <row r="17" spans="1:4">
      <c r="A17" s="4" t="s">
        <v>183</v>
      </c>
      <c r="B17" s="6" t="n">
        <v>3147</v>
      </c>
    </row>
    <row r="18" spans="1:4">
      <c r="A18" s="4" t="s">
        <v>184</v>
      </c>
      <c r="B18" s="6" t="n">
        <v>-125189</v>
      </c>
      <c r="D18" s="6" t="n">
        <v>6906</v>
      </c>
    </row>
    <row r="19" spans="1:4">
      <c r="A19" s="4" t="s">
        <v>185</v>
      </c>
      <c r="B19" s="6" t="n">
        <v>466225000</v>
      </c>
      <c r="D19" s="6" t="n">
        <v>386000000</v>
      </c>
    </row>
    <row r="20" spans="1:4">
      <c r="A20" s="4" t="s">
        <v>186</v>
      </c>
      <c r="B20" s="6" t="n">
        <v>-466825000</v>
      </c>
      <c r="D20" s="6" t="n">
        <v>-391250000</v>
      </c>
    </row>
    <row r="21" spans="1:4">
      <c r="A21" s="4" t="s">
        <v>187</v>
      </c>
      <c r="B21" s="6" t="n">
        <v>14550000</v>
      </c>
      <c r="D21" s="6" t="n">
        <v>15325000</v>
      </c>
    </row>
    <row r="22" spans="1:4">
      <c r="A22" s="4" t="s">
        <v>188</v>
      </c>
      <c r="B22" s="6" t="n">
        <v>-14550000</v>
      </c>
      <c r="D22" s="6" t="n">
        <v>-15325000</v>
      </c>
    </row>
    <row r="23" spans="1:4">
      <c r="A23" s="4" t="s">
        <v>189</v>
      </c>
      <c r="B23" s="6" t="n">
        <v>91358</v>
      </c>
      <c r="D23" s="6" t="n">
        <v>-66604</v>
      </c>
    </row>
    <row r="24" spans="1:4">
      <c r="A24" s="4" t="s">
        <v>190</v>
      </c>
      <c r="B24" s="6" t="n">
        <v>-5</v>
      </c>
    </row>
    <row r="25" spans="1:4">
      <c r="A25" s="4" t="s">
        <v>45</v>
      </c>
      <c r="B25" s="6" t="n">
        <v>-66389</v>
      </c>
      <c r="D25" s="6" t="n">
        <v>-2627</v>
      </c>
    </row>
    <row r="26" spans="1:4">
      <c r="A26" s="4" t="s">
        <v>44</v>
      </c>
      <c r="B26" s="6" t="n">
        <v>-1547</v>
      </c>
      <c r="D26" s="6" t="n">
        <v>28886</v>
      </c>
    </row>
    <row r="27" spans="1:4">
      <c r="A27" s="4" t="s">
        <v>191</v>
      </c>
      <c r="D27" s="6" t="n">
        <v>134</v>
      </c>
    </row>
    <row r="28" spans="1:4">
      <c r="A28" s="4" t="s">
        <v>58</v>
      </c>
      <c r="B28" s="6" t="n">
        <v>12140</v>
      </c>
      <c r="D28" s="6" t="n">
        <v>-25425</v>
      </c>
    </row>
    <row r="29" spans="1:4">
      <c r="A29" s="4" t="s">
        <v>59</v>
      </c>
      <c r="B29" s="6" t="n">
        <v>26530</v>
      </c>
      <c r="D29" s="6" t="n">
        <v>3709</v>
      </c>
    </row>
    <row r="30" spans="1:4">
      <c r="A30" s="4" t="s">
        <v>192</v>
      </c>
      <c r="B30" s="6" t="n">
        <v>-133493</v>
      </c>
      <c r="D30" s="6" t="n">
        <v>-5041972</v>
      </c>
    </row>
    <row r="31" spans="1:4">
      <c r="A31" s="3" t="s">
        <v>193</v>
      </c>
    </row>
    <row r="32" spans="1:4">
      <c r="A32" s="4" t="s">
        <v>194</v>
      </c>
      <c r="B32" s="6" t="n">
        <v>-4644731</v>
      </c>
      <c r="D32" s="6" t="n">
        <v>-5065764</v>
      </c>
    </row>
    <row r="33" spans="1:4">
      <c r="A33" s="4" t="s">
        <v>195</v>
      </c>
      <c r="B33" s="6" t="n">
        <v>3596677</v>
      </c>
      <c r="D33" s="6" t="n">
        <v>13973224</v>
      </c>
    </row>
    <row r="34" spans="1:4">
      <c r="A34" s="4" t="s">
        <v>196</v>
      </c>
      <c r="B34" s="6" t="n">
        <v>1946498</v>
      </c>
      <c r="D34" s="6" t="n">
        <v>2596964</v>
      </c>
    </row>
    <row r="35" spans="1:4">
      <c r="A35" s="4" t="s">
        <v>197</v>
      </c>
      <c r="B35" s="6" t="n">
        <v>-181079</v>
      </c>
      <c r="D35" s="6" t="n">
        <v>-63015</v>
      </c>
    </row>
    <row r="36" spans="1:4">
      <c r="A36" s="4" t="s">
        <v>198</v>
      </c>
      <c r="B36" s="6" t="n">
        <v>30578</v>
      </c>
      <c r="D36" s="6" t="n">
        <v>1733</v>
      </c>
    </row>
    <row r="37" spans="1:4">
      <c r="A37" s="4" t="s">
        <v>199</v>
      </c>
      <c r="B37" s="6" t="n">
        <v>-76862</v>
      </c>
      <c r="D37" s="6" t="n">
        <v>-185925</v>
      </c>
    </row>
    <row r="38" spans="1:4">
      <c r="A38" s="4" t="s">
        <v>200</v>
      </c>
      <c r="D38" s="6" t="n">
        <v>41016</v>
      </c>
    </row>
    <row r="39" spans="1:4">
      <c r="A39" s="4" t="s">
        <v>201</v>
      </c>
      <c r="B39" s="6" t="n">
        <v>-1489268</v>
      </c>
      <c r="D39" s="6" t="n">
        <v>-1370011</v>
      </c>
    </row>
    <row r="40" spans="1:4">
      <c r="A40" s="4" t="s">
        <v>202</v>
      </c>
      <c r="B40" s="6" t="n">
        <v>-179099</v>
      </c>
      <c r="D40" s="6" t="n">
        <v>-61502</v>
      </c>
    </row>
    <row r="41" spans="1:4">
      <c r="A41" s="4" t="s">
        <v>203</v>
      </c>
      <c r="B41" s="6" t="n">
        <v>1374</v>
      </c>
    </row>
    <row r="42" spans="1:4">
      <c r="A42" s="4" t="s">
        <v>204</v>
      </c>
      <c r="B42" s="6" t="n">
        <v>52287</v>
      </c>
    </row>
    <row r="43" spans="1:4">
      <c r="A43" s="4" t="s">
        <v>205</v>
      </c>
      <c r="B43" s="6" t="n">
        <v>351930</v>
      </c>
      <c r="D43" s="6" t="n">
        <v>82408</v>
      </c>
    </row>
    <row r="44" spans="1:4">
      <c r="A44" s="4" t="s">
        <v>206</v>
      </c>
      <c r="B44" s="6" t="n">
        <v>-610</v>
      </c>
    </row>
    <row r="45" spans="1:4">
      <c r="A45" s="4" t="s">
        <v>207</v>
      </c>
      <c r="B45" s="6" t="n">
        <v>1053</v>
      </c>
    </row>
    <row r="46" spans="1:4">
      <c r="A46" s="4" t="s">
        <v>208</v>
      </c>
      <c r="B46" s="6" t="n">
        <v>-88062</v>
      </c>
      <c r="D46" s="6" t="n">
        <v>-3602</v>
      </c>
    </row>
    <row r="47" spans="1:4">
      <c r="A47" s="4" t="s">
        <v>209</v>
      </c>
      <c r="B47" s="6" t="n">
        <v>16112</v>
      </c>
    </row>
    <row r="48" spans="1:4">
      <c r="A48" s="4" t="s">
        <v>210</v>
      </c>
      <c r="B48" s="6" t="n">
        <v>-663202</v>
      </c>
      <c r="D48" s="6" t="n">
        <v>9945526</v>
      </c>
    </row>
    <row r="49" spans="1:4">
      <c r="A49" s="3" t="s">
        <v>211</v>
      </c>
    </row>
    <row r="50" spans="1:4">
      <c r="A50" s="4" t="s">
        <v>212</v>
      </c>
      <c r="B50" s="6" t="n">
        <v>43970988</v>
      </c>
      <c r="D50" s="6" t="n">
        <v>57776249</v>
      </c>
    </row>
    <row r="51" spans="1:4">
      <c r="A51" s="4" t="s">
        <v>213</v>
      </c>
      <c r="B51" s="6" t="n">
        <v>-45153707</v>
      </c>
      <c r="D51" s="6" t="n">
        <v>-63410797</v>
      </c>
    </row>
    <row r="52" spans="1:4">
      <c r="A52" s="4" t="s">
        <v>214</v>
      </c>
      <c r="D52" s="6" t="n">
        <v>-107541</v>
      </c>
    </row>
    <row r="53" spans="1:4">
      <c r="A53" s="4" t="s">
        <v>215</v>
      </c>
      <c r="B53" s="6" t="n">
        <v>2146084</v>
      </c>
      <c r="D53" s="6" t="n">
        <v>90000</v>
      </c>
    </row>
    <row r="54" spans="1:4">
      <c r="A54" s="4" t="s">
        <v>216</v>
      </c>
      <c r="B54" s="6" t="n">
        <v>-402806</v>
      </c>
    </row>
    <row r="55" spans="1:4">
      <c r="A55" s="4" t="s">
        <v>217</v>
      </c>
      <c r="B55" s="6" t="n">
        <v>1381640</v>
      </c>
      <c r="D55" s="6" t="n">
        <v>1267914</v>
      </c>
    </row>
    <row r="56" spans="1:4">
      <c r="A56" s="4" t="s">
        <v>218</v>
      </c>
      <c r="B56" s="6" t="n">
        <v>-96861</v>
      </c>
      <c r="D56" s="6" t="n">
        <v>-37680</v>
      </c>
    </row>
    <row r="57" spans="1:4">
      <c r="A57" s="4" t="s">
        <v>219</v>
      </c>
      <c r="B57" s="6" t="n">
        <v>-400</v>
      </c>
      <c r="D57" s="6" t="n">
        <v>-641</v>
      </c>
    </row>
    <row r="58" spans="1:4">
      <c r="A58" s="4" t="s">
        <v>220</v>
      </c>
      <c r="B58" s="6" t="n">
        <v>524</v>
      </c>
      <c r="D58" s="6" t="n">
        <v>569</v>
      </c>
    </row>
    <row r="59" spans="1:4">
      <c r="A59" s="4" t="s">
        <v>221</v>
      </c>
      <c r="B59" s="6" t="n">
        <v>-77</v>
      </c>
      <c r="D59" s="6" t="n">
        <v>-76</v>
      </c>
    </row>
    <row r="60" spans="1:4">
      <c r="A60" s="4" t="s">
        <v>222</v>
      </c>
      <c r="B60" s="6" t="n">
        <v>-99</v>
      </c>
      <c r="D60" s="6" t="n">
        <v>-69</v>
      </c>
    </row>
    <row r="61" spans="1:4">
      <c r="A61" s="4" t="s">
        <v>223</v>
      </c>
      <c r="B61" s="6" t="n">
        <v>-230</v>
      </c>
      <c r="D61" s="6" t="n">
        <v>-115</v>
      </c>
    </row>
    <row r="62" spans="1:4">
      <c r="A62" s="4" t="s">
        <v>224</v>
      </c>
      <c r="B62" s="6" t="n">
        <v>-102712</v>
      </c>
    </row>
    <row r="63" spans="1:4">
      <c r="A63" s="4" t="s">
        <v>225</v>
      </c>
      <c r="B63" s="6" t="n">
        <v>-298771</v>
      </c>
      <c r="D63" s="6" t="n">
        <v>-302285</v>
      </c>
    </row>
    <row r="64" spans="1:4">
      <c r="A64" s="4" t="s">
        <v>226</v>
      </c>
      <c r="B64" s="6" t="n">
        <v>1443573</v>
      </c>
      <c r="D64" s="6" t="n">
        <v>-4724472</v>
      </c>
    </row>
    <row r="65" spans="1:4">
      <c r="A65" s="4" t="s">
        <v>227</v>
      </c>
      <c r="B65" s="6" t="n">
        <v>646878</v>
      </c>
      <c r="D65" s="6" t="n">
        <v>179082</v>
      </c>
    </row>
    <row r="66" spans="1:4">
      <c r="A66" s="4" t="s">
        <v>228</v>
      </c>
      <c r="B66" s="6" t="n">
        <v>1769258</v>
      </c>
      <c r="C66" s="4" t="s">
        <v>108</v>
      </c>
      <c r="D66" s="6" t="n">
        <v>1920326</v>
      </c>
    </row>
    <row r="67" spans="1:4">
      <c r="A67" s="4" t="s">
        <v>229</v>
      </c>
      <c r="B67" s="6" t="n">
        <v>2416136</v>
      </c>
      <c r="C67" s="4" t="s">
        <v>29</v>
      </c>
      <c r="D67" s="6" t="n">
        <v>2099408</v>
      </c>
    </row>
    <row r="68" spans="1:4">
      <c r="A68" s="3" t="s">
        <v>230</v>
      </c>
    </row>
    <row r="69" spans="1:4">
      <c r="A69" s="4" t="s">
        <v>231</v>
      </c>
      <c r="B69" s="6" t="n">
        <v>726930</v>
      </c>
      <c r="D69" s="6" t="n">
        <v>815765</v>
      </c>
    </row>
    <row r="70" spans="1:4">
      <c r="A70" s="4" t="s">
        <v>232</v>
      </c>
      <c r="D70" s="6" t="n">
        <v>4048</v>
      </c>
    </row>
    <row r="71" spans="1:4">
      <c r="A71" s="4" t="s">
        <v>233</v>
      </c>
      <c r="D71" s="6" t="n">
        <v>10992</v>
      </c>
    </row>
    <row r="72" spans="1:4">
      <c r="A72" s="4" t="s">
        <v>234</v>
      </c>
      <c r="B72" s="6" t="n">
        <v>127449</v>
      </c>
      <c r="D72" s="6" t="n">
        <v>124673</v>
      </c>
    </row>
    <row r="73" spans="1:4">
      <c r="A73" s="4" t="s">
        <v>235</v>
      </c>
      <c r="B73" s="6" t="n">
        <v>152458</v>
      </c>
      <c r="D73" s="6" t="n">
        <v>176395</v>
      </c>
    </row>
    <row r="74" spans="1:4">
      <c r="A74" s="4" t="s">
        <v>236</v>
      </c>
      <c r="B74" s="6" t="n">
        <v>244</v>
      </c>
      <c r="D74" s="6" t="n">
        <v>643</v>
      </c>
    </row>
    <row r="75" spans="1:4">
      <c r="A75" s="3" t="s">
        <v>237</v>
      </c>
    </row>
    <row r="76" spans="1:4">
      <c r="A76" s="4" t="s">
        <v>43</v>
      </c>
      <c r="B76" s="6" t="n">
        <v>2220</v>
      </c>
      <c r="D76" s="6" t="n">
        <v>2009937</v>
      </c>
    </row>
    <row r="77" spans="1:4">
      <c r="A77" s="4" t="s">
        <v>57</v>
      </c>
      <c r="B77" s="6" t="n">
        <v>250612</v>
      </c>
      <c r="D77" s="6" t="n">
        <v>5205</v>
      </c>
    </row>
    <row r="78" spans="1:4">
      <c r="A78" s="4" t="s">
        <v>238</v>
      </c>
      <c r="B78" s="6" t="n">
        <v>1017962</v>
      </c>
      <c r="D78" s="6" t="n">
        <v>569116</v>
      </c>
    </row>
    <row r="79" spans="1:4">
      <c r="A79" s="4" t="s">
        <v>239</v>
      </c>
      <c r="B79" s="7" t="n">
        <v>277456</v>
      </c>
      <c r="D79" s="7" t="n">
        <v>284310</v>
      </c>
    </row>
    <row r="80" spans="1:4">
      <c r="A80" t="n"/>
    </row>
    <row r="81" spans="1:4">
      <c r="A81" s="4" t="s">
        <v>28</v>
      </c>
      <c r="B81" s="4" t="s">
        <v>77</v>
      </c>
    </row>
    <row r="82" spans="1:4">
      <c r="A82" s="4" t="s">
        <v>29</v>
      </c>
      <c r="B82" s="4" t="s">
        <v>76</v>
      </c>
    </row>
  </sheetData>
  <mergeCells count="6">
    <mergeCell ref="A1:A2"/>
    <mergeCell ref="B1:D1"/>
    <mergeCell ref="B2:C2"/>
    <mergeCell ref="A80:D80"/>
    <mergeCell ref="B81:D81"/>
    <mergeCell ref="B82:D8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r="1" spans="1:4">
      <c r="A1" s="1" t="s">
        <v>862</v>
      </c>
      <c r="B1" s="2" t="s">
        <v>1</v>
      </c>
      <c r="C1" s="2" t="s">
        <v>529</v>
      </c>
    </row>
    <row r="2" spans="1:4">
      <c r="B2" s="2" t="s">
        <v>2</v>
      </c>
      <c r="C2" s="2" t="s">
        <v>25</v>
      </c>
    </row>
    <row r="3" spans="1:4">
      <c r="A3" s="3" t="s">
        <v>802</v>
      </c>
    </row>
    <row r="4" spans="1:4">
      <c r="A4" s="4" t="s">
        <v>863</v>
      </c>
      <c r="B4" s="7" t="n">
        <v>0</v>
      </c>
      <c r="C4" s="7" t="n">
        <v>0</v>
      </c>
    </row>
    <row r="5" spans="1:4">
      <c r="A5" s="4" t="s">
        <v>864</v>
      </c>
      <c r="B5" s="6" t="n">
        <v>0</v>
      </c>
      <c r="C5" s="6" t="n">
        <v>0</v>
      </c>
    </row>
    <row r="6" spans="1:4">
      <c r="A6" s="4" t="s">
        <v>865</v>
      </c>
      <c r="B6" s="6" t="n">
        <v>0</v>
      </c>
      <c r="C6" s="6" t="n">
        <v>0</v>
      </c>
    </row>
    <row r="7" spans="1:4">
      <c r="A7" s="4" t="s">
        <v>866</v>
      </c>
      <c r="B7" s="6" t="n">
        <v>54448141</v>
      </c>
      <c r="C7" s="6" t="n">
        <v>56230860</v>
      </c>
    </row>
    <row r="8" spans="1:4">
      <c r="A8" s="4" t="s">
        <v>867</v>
      </c>
      <c r="B8" s="6" t="n">
        <v>0</v>
      </c>
      <c r="C8" s="6" t="n">
        <v>0</v>
      </c>
    </row>
    <row r="9" spans="1:4">
      <c r="A9" s="4" t="s">
        <v>868</v>
      </c>
      <c r="B9" s="7" t="n">
        <v>54448141</v>
      </c>
      <c r="C9" s="7" t="n">
        <v>56230860</v>
      </c>
      <c r="D9" s="4" t="s">
        <v>28</v>
      </c>
    </row>
    <row r="10" spans="1:4">
      <c r="A10" t="n"/>
    </row>
    <row r="11" spans="1:4">
      <c r="A11" s="4" t="s">
        <v>28</v>
      </c>
      <c r="B11" s="4" t="s">
        <v>77</v>
      </c>
    </row>
  </sheetData>
  <mergeCells count="5">
    <mergeCell ref="A1:A2"/>
    <mergeCell ref="C1:D1"/>
    <mergeCell ref="C2:D2"/>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869</v>
      </c>
      <c r="B1" s="2" t="s">
        <v>2</v>
      </c>
      <c r="C1" s="2" t="s">
        <v>25</v>
      </c>
    </row>
    <row r="2" spans="1:4">
      <c r="A2" s="3" t="s">
        <v>870</v>
      </c>
    </row>
    <row r="3" spans="1:4">
      <c r="A3" s="4" t="s">
        <v>41</v>
      </c>
      <c r="B3" s="7" t="n">
        <v>93312</v>
      </c>
      <c r="C3" s="7" t="n">
        <v>19642</v>
      </c>
      <c r="D3" s="4" t="s">
        <v>28</v>
      </c>
    </row>
    <row r="4" spans="1:4">
      <c r="A4" s="4" t="s">
        <v>42</v>
      </c>
      <c r="B4" s="6" t="n">
        <v>77449</v>
      </c>
      <c r="C4" s="6" t="n">
        <v>22066</v>
      </c>
      <c r="D4" s="4" t="s">
        <v>28</v>
      </c>
    </row>
    <row r="5" spans="1:4">
      <c r="A5" s="4" t="s">
        <v>871</v>
      </c>
      <c r="B5" s="6" t="n">
        <v>170761</v>
      </c>
      <c r="C5" s="6" t="n">
        <v>41708</v>
      </c>
    </row>
    <row r="6" spans="1:4">
      <c r="A6" s="4" t="s">
        <v>41</v>
      </c>
      <c r="B6" s="6" t="n">
        <v>2782961</v>
      </c>
      <c r="C6" s="6" t="n">
        <v>1677571</v>
      </c>
      <c r="D6" s="4" t="s">
        <v>28</v>
      </c>
    </row>
    <row r="7" spans="1:4">
      <c r="A7" s="4" t="s">
        <v>42</v>
      </c>
      <c r="B7" s="6" t="n">
        <v>69171</v>
      </c>
      <c r="C7" s="6" t="n">
        <v>49963</v>
      </c>
      <c r="D7" s="4" t="s">
        <v>28</v>
      </c>
    </row>
    <row r="8" spans="1:4">
      <c r="A8" s="4" t="s">
        <v>872</v>
      </c>
      <c r="B8" s="6" t="n">
        <v>2852132</v>
      </c>
      <c r="C8" s="6" t="n">
        <v>1727534</v>
      </c>
    </row>
    <row r="9" spans="1:4">
      <c r="A9" s="4" t="s">
        <v>377</v>
      </c>
    </row>
    <row r="10" spans="1:4">
      <c r="A10" s="3" t="s">
        <v>870</v>
      </c>
    </row>
    <row r="11" spans="1:4">
      <c r="A11" s="4" t="s">
        <v>42</v>
      </c>
      <c r="B11" s="6" t="n">
        <v>717</v>
      </c>
      <c r="C11" s="6" t="n">
        <v>12444</v>
      </c>
    </row>
    <row r="12" spans="1:4">
      <c r="A12" s="4" t="s">
        <v>42</v>
      </c>
      <c r="B12" s="6" t="n">
        <v>69171</v>
      </c>
      <c r="C12" s="6" t="n">
        <v>32778</v>
      </c>
    </row>
    <row r="13" spans="1:4">
      <c r="A13" s="4" t="s">
        <v>379</v>
      </c>
    </row>
    <row r="14" spans="1:4">
      <c r="A14" s="3" t="s">
        <v>870</v>
      </c>
    </row>
    <row r="15" spans="1:4">
      <c r="A15" s="4" t="s">
        <v>42</v>
      </c>
      <c r="B15" s="7" t="n">
        <v>76732</v>
      </c>
      <c r="C15" s="6" t="n">
        <v>9622</v>
      </c>
    </row>
    <row r="16" spans="1:4">
      <c r="A16" s="4" t="s">
        <v>42</v>
      </c>
      <c r="C16" s="7" t="n">
        <v>17185</v>
      </c>
    </row>
    <row r="17" spans="1:4">
      <c r="A17" t="n"/>
    </row>
    <row r="18" spans="1:4">
      <c r="A18" s="4" t="s">
        <v>28</v>
      </c>
      <c r="B18" s="4" t="s">
        <v>77</v>
      </c>
    </row>
  </sheetData>
  <mergeCells count="3">
    <mergeCell ref="C1:D1"/>
    <mergeCell ref="A17:D17"/>
    <mergeCell ref="B18:D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r="1" spans="1:4">
      <c r="A1" s="1" t="s">
        <v>873</v>
      </c>
      <c r="C1" s="2" t="s">
        <v>529</v>
      </c>
    </row>
    <row r="2" spans="1:4">
      <c r="C2" s="2" t="s">
        <v>25</v>
      </c>
      <c r="D2" s="2" t="s">
        <v>874</v>
      </c>
    </row>
    <row r="3" spans="1:4">
      <c r="A3" s="3" t="s">
        <v>875</v>
      </c>
    </row>
    <row r="4" spans="1:4">
      <c r="A4" s="4" t="s">
        <v>876</v>
      </c>
      <c r="B4" s="4" t="s">
        <v>28</v>
      </c>
      <c r="C4" s="7" t="n">
        <v>29877369</v>
      </c>
      <c r="D4" s="7" t="n">
        <v>30185086</v>
      </c>
    </row>
    <row r="5" spans="1:4">
      <c r="A5" s="4" t="s">
        <v>877</v>
      </c>
      <c r="B5" s="4" t="s">
        <v>640</v>
      </c>
      <c r="C5" s="4" t="s">
        <v>878</v>
      </c>
      <c r="D5" s="4" t="s">
        <v>878</v>
      </c>
    </row>
    <row r="6" spans="1:4">
      <c r="A6" s="4" t="s">
        <v>879</v>
      </c>
      <c r="B6" s="4" t="s">
        <v>29</v>
      </c>
      <c r="C6" s="4" t="s">
        <v>833</v>
      </c>
      <c r="D6" s="4" t="s">
        <v>880</v>
      </c>
    </row>
    <row r="7" spans="1:4">
      <c r="A7" s="4" t="s">
        <v>881</v>
      </c>
      <c r="B7" s="4" t="s">
        <v>29</v>
      </c>
      <c r="C7" s="4" t="s">
        <v>882</v>
      </c>
      <c r="D7" s="4" t="s">
        <v>883</v>
      </c>
    </row>
    <row r="8" spans="1:4">
      <c r="A8" s="4" t="s">
        <v>884</v>
      </c>
    </row>
    <row r="9" spans="1:4">
      <c r="A9" s="3" t="s">
        <v>875</v>
      </c>
    </row>
    <row r="10" spans="1:4">
      <c r="A10" s="4" t="s">
        <v>885</v>
      </c>
      <c r="C10" s="4" t="s">
        <v>886</v>
      </c>
      <c r="D10" s="4" t="s">
        <v>886</v>
      </c>
    </row>
    <row r="11" spans="1:4">
      <c r="A11" s="4" t="s">
        <v>887</v>
      </c>
      <c r="C11" s="4" t="s">
        <v>397</v>
      </c>
      <c r="D11" s="4" t="s">
        <v>397</v>
      </c>
    </row>
    <row r="12" spans="1:4">
      <c r="A12" s="4" t="s">
        <v>876</v>
      </c>
      <c r="B12" s="4" t="s">
        <v>28</v>
      </c>
      <c r="C12" s="7" t="n">
        <v>4290419</v>
      </c>
      <c r="D12" s="7" t="n">
        <v>3240436</v>
      </c>
    </row>
    <row r="13" spans="1:4">
      <c r="A13" s="4" t="s">
        <v>877</v>
      </c>
      <c r="B13" s="4" t="s">
        <v>640</v>
      </c>
      <c r="C13" s="4" t="s">
        <v>888</v>
      </c>
      <c r="D13" s="4" t="s">
        <v>889</v>
      </c>
    </row>
    <row r="14" spans="1:4">
      <c r="A14" s="4" t="s">
        <v>879</v>
      </c>
      <c r="B14" s="4" t="s">
        <v>29</v>
      </c>
      <c r="C14" s="4" t="s">
        <v>890</v>
      </c>
      <c r="D14" s="4" t="s">
        <v>891</v>
      </c>
    </row>
    <row r="15" spans="1:4">
      <c r="A15" s="4" t="s">
        <v>881</v>
      </c>
      <c r="B15" s="4" t="s">
        <v>29</v>
      </c>
      <c r="C15" s="4" t="s">
        <v>892</v>
      </c>
      <c r="D15" s="4" t="s">
        <v>893</v>
      </c>
    </row>
    <row r="16" spans="1:4">
      <c r="A16" s="4" t="s">
        <v>894</v>
      </c>
    </row>
    <row r="17" spans="1:4">
      <c r="A17" s="3" t="s">
        <v>875</v>
      </c>
    </row>
    <row r="18" spans="1:4">
      <c r="A18" s="4" t="s">
        <v>885</v>
      </c>
      <c r="C18" s="4" t="s">
        <v>397</v>
      </c>
      <c r="D18" s="4" t="s">
        <v>397</v>
      </c>
    </row>
    <row r="19" spans="1:4">
      <c r="A19" s="4" t="s">
        <v>887</v>
      </c>
      <c r="C19" s="4" t="s">
        <v>895</v>
      </c>
      <c r="D19" s="4" t="s">
        <v>895</v>
      </c>
    </row>
    <row r="20" spans="1:4">
      <c r="A20" s="4" t="s">
        <v>876</v>
      </c>
      <c r="B20" s="4" t="s">
        <v>28</v>
      </c>
      <c r="C20" s="7" t="n">
        <v>11925000</v>
      </c>
      <c r="D20" s="7" t="n">
        <v>11675000</v>
      </c>
    </row>
    <row r="21" spans="1:4">
      <c r="A21" s="4" t="s">
        <v>877</v>
      </c>
      <c r="B21" s="4" t="s">
        <v>640</v>
      </c>
      <c r="C21" s="4" t="s">
        <v>805</v>
      </c>
      <c r="D21" s="4" t="s">
        <v>896</v>
      </c>
    </row>
    <row r="22" spans="1:4">
      <c r="A22" s="4" t="s">
        <v>879</v>
      </c>
      <c r="B22" s="4" t="s">
        <v>29</v>
      </c>
      <c r="C22" s="4" t="s">
        <v>897</v>
      </c>
      <c r="D22" s="4" t="s">
        <v>898</v>
      </c>
    </row>
    <row r="23" spans="1:4">
      <c r="A23" s="4" t="s">
        <v>881</v>
      </c>
      <c r="B23" s="4" t="s">
        <v>29</v>
      </c>
      <c r="C23" s="4" t="s">
        <v>899</v>
      </c>
      <c r="D23" s="4" t="s">
        <v>900</v>
      </c>
    </row>
    <row r="24" spans="1:4">
      <c r="A24" s="4" t="s">
        <v>901</v>
      </c>
    </row>
    <row r="25" spans="1:4">
      <c r="A25" s="3" t="s">
        <v>875</v>
      </c>
    </row>
    <row r="26" spans="1:4">
      <c r="A26" s="4" t="s">
        <v>885</v>
      </c>
      <c r="C26" s="4" t="s">
        <v>895</v>
      </c>
      <c r="D26" s="4" t="s">
        <v>895</v>
      </c>
    </row>
    <row r="27" spans="1:4">
      <c r="A27" s="4" t="s">
        <v>887</v>
      </c>
      <c r="C27" s="4" t="s">
        <v>902</v>
      </c>
      <c r="D27" s="4" t="s">
        <v>902</v>
      </c>
    </row>
    <row r="28" spans="1:4">
      <c r="A28" s="4" t="s">
        <v>876</v>
      </c>
      <c r="B28" s="4" t="s">
        <v>28</v>
      </c>
      <c r="C28" s="7" t="n">
        <v>10227550</v>
      </c>
      <c r="D28" s="7" t="n">
        <v>11635250</v>
      </c>
    </row>
    <row r="29" spans="1:4">
      <c r="A29" s="4" t="s">
        <v>877</v>
      </c>
      <c r="B29" s="4" t="s">
        <v>640</v>
      </c>
      <c r="C29" s="4" t="s">
        <v>903</v>
      </c>
      <c r="D29" s="4" t="s">
        <v>904</v>
      </c>
    </row>
    <row r="30" spans="1:4">
      <c r="A30" s="4" t="s">
        <v>879</v>
      </c>
      <c r="B30" s="4" t="s">
        <v>29</v>
      </c>
      <c r="C30" s="4" t="s">
        <v>905</v>
      </c>
      <c r="D30" s="4" t="s">
        <v>906</v>
      </c>
    </row>
    <row r="31" spans="1:4">
      <c r="A31" s="4" t="s">
        <v>881</v>
      </c>
      <c r="B31" s="4" t="s">
        <v>29</v>
      </c>
      <c r="C31" s="4" t="s">
        <v>907</v>
      </c>
      <c r="D31" s="4" t="s">
        <v>908</v>
      </c>
    </row>
    <row r="32" spans="1:4">
      <c r="A32" s="4" t="s">
        <v>909</v>
      </c>
    </row>
    <row r="33" spans="1:4">
      <c r="A33" s="3" t="s">
        <v>875</v>
      </c>
    </row>
    <row r="34" spans="1:4">
      <c r="A34" s="4" t="s">
        <v>885</v>
      </c>
      <c r="C34" s="4" t="s">
        <v>902</v>
      </c>
      <c r="D34" s="4" t="s">
        <v>902</v>
      </c>
    </row>
    <row r="35" spans="1:4">
      <c r="A35" s="4" t="s">
        <v>876</v>
      </c>
      <c r="B35" s="4" t="s">
        <v>28</v>
      </c>
      <c r="C35" s="7" t="n">
        <v>3434400</v>
      </c>
      <c r="D35" s="7" t="n">
        <v>3634400</v>
      </c>
    </row>
    <row r="36" spans="1:4">
      <c r="A36" s="4" t="s">
        <v>877</v>
      </c>
      <c r="B36" s="4" t="s">
        <v>640</v>
      </c>
      <c r="C36" s="4" t="s">
        <v>910</v>
      </c>
      <c r="D36" s="4" t="s">
        <v>911</v>
      </c>
    </row>
    <row r="37" spans="1:4">
      <c r="A37" s="4" t="s">
        <v>879</v>
      </c>
      <c r="B37" s="4" t="s">
        <v>29</v>
      </c>
      <c r="C37" s="4" t="s">
        <v>815</v>
      </c>
      <c r="D37" s="4" t="s">
        <v>912</v>
      </c>
    </row>
    <row r="38" spans="1:4">
      <c r="A38" s="4" t="s">
        <v>881</v>
      </c>
      <c r="B38" s="4" t="s">
        <v>29</v>
      </c>
      <c r="C38" s="4" t="s">
        <v>913</v>
      </c>
      <c r="D38" s="4" t="s">
        <v>914</v>
      </c>
    </row>
    <row r="39" spans="1:4">
      <c r="A39" t="n"/>
    </row>
    <row r="40" spans="1:4">
      <c r="A40" s="4" t="s">
        <v>28</v>
      </c>
      <c r="B40" s="4" t="s">
        <v>915</v>
      </c>
    </row>
    <row r="41" spans="1:4">
      <c r="A41" s="4" t="s">
        <v>29</v>
      </c>
      <c r="B41" s="4" t="s">
        <v>916</v>
      </c>
    </row>
    <row r="42" spans="1:4">
      <c r="A42" s="4" t="s">
        <v>35</v>
      </c>
      <c r="B42" s="4" t="s">
        <v>917</v>
      </c>
    </row>
  </sheetData>
  <mergeCells count="6">
    <mergeCell ref="A1:B2"/>
    <mergeCell ref="C1:D1"/>
    <mergeCell ref="A39:C39"/>
    <mergeCell ref="B40:C40"/>
    <mergeCell ref="B41:C41"/>
    <mergeCell ref="B42:C4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8</v>
      </c>
      <c r="B1" s="2" t="s">
        <v>2</v>
      </c>
      <c r="C1" s="2" t="s">
        <v>25</v>
      </c>
    </row>
    <row r="2" spans="1:3">
      <c r="A2" s="3" t="s">
        <v>875</v>
      </c>
    </row>
    <row r="3" spans="1:3">
      <c r="A3" s="4" t="s">
        <v>919</v>
      </c>
      <c r="B3" s="7" t="n">
        <v>0</v>
      </c>
      <c r="C3" s="7" t="n">
        <v>500000000</v>
      </c>
    </row>
    <row r="4" spans="1:3">
      <c r="A4" s="4" t="s">
        <v>920</v>
      </c>
      <c r="B4" s="4" t="s">
        <v>829</v>
      </c>
      <c r="C4" s="4" t="s">
        <v>9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22</v>
      </c>
      <c r="B1" s="2" t="s">
        <v>1</v>
      </c>
      <c r="C1" s="2" t="s">
        <v>529</v>
      </c>
    </row>
    <row r="2" spans="1:3">
      <c r="B2" s="2" t="s">
        <v>2</v>
      </c>
      <c r="C2" s="2" t="s">
        <v>25</v>
      </c>
    </row>
    <row r="3" spans="1:3">
      <c r="A3" s="3" t="s">
        <v>875</v>
      </c>
    </row>
    <row r="4" spans="1:3">
      <c r="A4" s="4" t="s">
        <v>923</v>
      </c>
      <c r="B4" s="7" t="n">
        <v>14273000</v>
      </c>
      <c r="C4" s="7" t="n">
        <v>13761000</v>
      </c>
    </row>
    <row r="5" spans="1:3">
      <c r="A5" s="4" t="s">
        <v>924</v>
      </c>
      <c r="B5" s="6" t="n">
        <v>14847792</v>
      </c>
      <c r="C5" s="6" t="n">
        <v>14177338</v>
      </c>
    </row>
    <row r="6" spans="1:3">
      <c r="A6" s="4" t="s">
        <v>925</v>
      </c>
      <c r="B6" s="6" t="n">
        <v>14924524</v>
      </c>
      <c r="C6" s="6" t="n">
        <v>14169775</v>
      </c>
    </row>
    <row r="7" spans="1:3">
      <c r="A7" s="4" t="s">
        <v>590</v>
      </c>
      <c r="B7" s="7" t="n">
        <v>76732</v>
      </c>
      <c r="C7" s="7" t="n">
        <v>-75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s="1" t="s">
        <v>926</v>
      </c>
      <c r="B1" s="2" t="s">
        <v>1</v>
      </c>
      <c r="C1" s="2" t="s">
        <v>529</v>
      </c>
    </row>
    <row r="2" spans="1:3">
      <c r="B2" s="2" t="s">
        <v>2</v>
      </c>
      <c r="C2" s="2" t="s">
        <v>25</v>
      </c>
    </row>
    <row r="3" spans="1:3">
      <c r="A3" s="4" t="s">
        <v>927</v>
      </c>
    </row>
    <row r="4" spans="1:3">
      <c r="A4" s="3" t="s">
        <v>875</v>
      </c>
    </row>
    <row r="5" spans="1:3">
      <c r="A5" s="4" t="s">
        <v>928</v>
      </c>
      <c r="B5" s="4" t="s">
        <v>929</v>
      </c>
      <c r="C5" s="4" t="s">
        <v>929</v>
      </c>
    </row>
    <row r="6" spans="1:3">
      <c r="A6" s="4" t="s">
        <v>930</v>
      </c>
      <c r="B6" s="4" t="s">
        <v>929</v>
      </c>
      <c r="C6" s="4" t="s">
        <v>929</v>
      </c>
    </row>
    <row r="7" spans="1:3">
      <c r="A7" s="4" t="s">
        <v>931</v>
      </c>
    </row>
    <row r="8" spans="1:3">
      <c r="A8" s="3" t="s">
        <v>875</v>
      </c>
    </row>
    <row r="9" spans="1:3">
      <c r="A9" s="4" t="s">
        <v>928</v>
      </c>
      <c r="B9" s="4" t="s">
        <v>932</v>
      </c>
      <c r="C9" s="4" t="s">
        <v>932</v>
      </c>
    </row>
    <row r="10" spans="1:3">
      <c r="A10" s="4" t="s">
        <v>930</v>
      </c>
      <c r="B10" s="4" t="s">
        <v>933</v>
      </c>
      <c r="C10" s="4" t="s">
        <v>933</v>
      </c>
    </row>
    <row r="11" spans="1:3">
      <c r="A11" s="4" t="s">
        <v>934</v>
      </c>
    </row>
    <row r="12" spans="1:3">
      <c r="A12" s="3" t="s">
        <v>875</v>
      </c>
    </row>
    <row r="13" spans="1:3">
      <c r="A13" s="4" t="s">
        <v>885</v>
      </c>
      <c r="B13" s="4" t="s">
        <v>902</v>
      </c>
      <c r="C13" s="4" t="s">
        <v>902</v>
      </c>
    </row>
    <row r="14" spans="1:3">
      <c r="A14" s="4" t="s">
        <v>930</v>
      </c>
      <c r="B14" s="4" t="s">
        <v>935</v>
      </c>
      <c r="C14" s="4" t="s">
        <v>936</v>
      </c>
    </row>
    <row r="15" spans="1:3">
      <c r="A15" s="4" t="s">
        <v>377</v>
      </c>
    </row>
    <row r="16" spans="1:3">
      <c r="A16" s="3" t="s">
        <v>875</v>
      </c>
    </row>
    <row r="17" spans="1:3">
      <c r="A17" s="4" t="s">
        <v>930</v>
      </c>
      <c r="B17" s="4" t="s">
        <v>937</v>
      </c>
      <c r="C17" s="4" t="s">
        <v>938</v>
      </c>
    </row>
    <row r="18" spans="1:3">
      <c r="A18" s="4" t="s">
        <v>939</v>
      </c>
    </row>
    <row r="19" spans="1:3">
      <c r="A19" s="3" t="s">
        <v>875</v>
      </c>
    </row>
    <row r="20" spans="1:3">
      <c r="A20" s="4" t="s">
        <v>923</v>
      </c>
      <c r="B20" s="7" t="n">
        <v>4375000</v>
      </c>
      <c r="C20" s="7" t="n">
        <v>7000000</v>
      </c>
    </row>
    <row r="21" spans="1:3">
      <c r="A21" s="4" t="s">
        <v>940</v>
      </c>
    </row>
    <row r="22" spans="1:3">
      <c r="A22" s="3" t="s">
        <v>875</v>
      </c>
    </row>
    <row r="23" spans="1:3">
      <c r="A23" s="4" t="s">
        <v>923</v>
      </c>
      <c r="B23" s="6" t="n">
        <v>1847200</v>
      </c>
      <c r="C23" s="6" t="n">
        <v>1847200</v>
      </c>
    </row>
    <row r="24" spans="1:3">
      <c r="A24" s="4" t="s">
        <v>941</v>
      </c>
    </row>
    <row r="25" spans="1:3">
      <c r="A25" s="3" t="s">
        <v>875</v>
      </c>
    </row>
    <row r="26" spans="1:3">
      <c r="A26" s="4" t="s">
        <v>923</v>
      </c>
      <c r="B26" s="6" t="n">
        <v>655600</v>
      </c>
      <c r="C26" s="6" t="n">
        <v>655600</v>
      </c>
    </row>
    <row r="27" spans="1:3">
      <c r="A27" s="4" t="s">
        <v>942</v>
      </c>
    </row>
    <row r="28" spans="1:3">
      <c r="A28" s="3" t="s">
        <v>875</v>
      </c>
    </row>
    <row r="29" spans="1:3">
      <c r="A29" s="4" t="s">
        <v>923</v>
      </c>
      <c r="B29" s="7" t="n">
        <v>6877800</v>
      </c>
      <c r="C29" s="7" t="n">
        <v>95028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943</v>
      </c>
      <c r="B1" s="2" t="s">
        <v>2</v>
      </c>
      <c r="C1" s="2" t="s">
        <v>25</v>
      </c>
    </row>
    <row r="2" spans="1:4">
      <c r="A2" s="3" t="s">
        <v>944</v>
      </c>
    </row>
    <row r="3" spans="1:4">
      <c r="A3" s="4" t="s">
        <v>945</v>
      </c>
      <c r="B3" s="7" t="n">
        <v>69171</v>
      </c>
      <c r="C3" s="7" t="n">
        <v>49963</v>
      </c>
      <c r="D3" s="4" t="s">
        <v>28</v>
      </c>
    </row>
    <row r="4" spans="1:4">
      <c r="A4" s="4" t="s">
        <v>377</v>
      </c>
    </row>
    <row r="5" spans="1:4">
      <c r="A5" s="3" t="s">
        <v>944</v>
      </c>
    </row>
    <row r="6" spans="1:4">
      <c r="A6" s="4" t="s">
        <v>946</v>
      </c>
      <c r="B6" s="6" t="n">
        <v>717</v>
      </c>
      <c r="C6" s="6" t="n">
        <v>12443</v>
      </c>
    </row>
    <row r="7" spans="1:4">
      <c r="A7" s="4" t="s">
        <v>947</v>
      </c>
      <c r="B7" s="6" t="n">
        <v>-110</v>
      </c>
      <c r="C7" s="6" t="n">
        <v>-10868</v>
      </c>
    </row>
    <row r="8" spans="1:4">
      <c r="A8" s="4" t="s">
        <v>948</v>
      </c>
      <c r="B8" s="6" t="n">
        <v>0</v>
      </c>
      <c r="C8" s="6" t="n">
        <v>0</v>
      </c>
    </row>
    <row r="9" spans="1:4">
      <c r="A9" s="4" t="s">
        <v>949</v>
      </c>
      <c r="B9" s="6" t="n">
        <v>607</v>
      </c>
      <c r="C9" s="6" t="n">
        <v>1575</v>
      </c>
    </row>
    <row r="10" spans="1:4">
      <c r="A10" s="4" t="s">
        <v>945</v>
      </c>
      <c r="B10" s="6" t="n">
        <v>69171</v>
      </c>
      <c r="C10" s="6" t="n">
        <v>32778</v>
      </c>
    </row>
    <row r="11" spans="1:4">
      <c r="A11" s="4" t="s">
        <v>950</v>
      </c>
      <c r="B11" s="6" t="n">
        <v>-110</v>
      </c>
      <c r="C11" s="6" t="n">
        <v>-10868</v>
      </c>
    </row>
    <row r="12" spans="1:4">
      <c r="A12" s="4" t="s">
        <v>951</v>
      </c>
      <c r="B12" s="6" t="n">
        <v>-69061</v>
      </c>
      <c r="C12" s="6" t="n">
        <v>-21910</v>
      </c>
    </row>
    <row r="13" spans="1:4">
      <c r="A13" s="4" t="s">
        <v>374</v>
      </c>
    </row>
    <row r="14" spans="1:4">
      <c r="A14" s="3" t="s">
        <v>944</v>
      </c>
    </row>
    <row r="15" spans="1:4">
      <c r="A15" s="4" t="s">
        <v>946</v>
      </c>
      <c r="B15" s="6" t="n">
        <v>93312</v>
      </c>
      <c r="C15" s="6" t="n">
        <v>19642</v>
      </c>
    </row>
    <row r="16" spans="1:4">
      <c r="A16" s="4" t="s">
        <v>947</v>
      </c>
      <c r="B16" s="6" t="n">
        <v>-93312</v>
      </c>
      <c r="C16" s="6" t="n">
        <v>-18040</v>
      </c>
    </row>
    <row r="17" spans="1:4">
      <c r="A17" s="4" t="s">
        <v>948</v>
      </c>
      <c r="B17" s="6" t="n">
        <v>0</v>
      </c>
      <c r="C17" s="6" t="n">
        <v>0</v>
      </c>
    </row>
    <row r="18" spans="1:4">
      <c r="A18" s="4" t="s">
        <v>949</v>
      </c>
      <c r="C18" s="6" t="n">
        <v>1602</v>
      </c>
    </row>
    <row r="19" spans="1:4">
      <c r="A19" s="4" t="s">
        <v>945</v>
      </c>
      <c r="B19" s="6" t="n">
        <v>2782961</v>
      </c>
      <c r="C19" s="6" t="n">
        <v>1677571</v>
      </c>
    </row>
    <row r="20" spans="1:4">
      <c r="A20" s="4" t="s">
        <v>950</v>
      </c>
      <c r="B20" s="6" t="n">
        <v>-93312</v>
      </c>
      <c r="C20" s="6" t="n">
        <v>-18040</v>
      </c>
    </row>
    <row r="21" spans="1:4">
      <c r="A21" s="4" t="s">
        <v>951</v>
      </c>
      <c r="B21" s="6" t="n">
        <v>-1617530</v>
      </c>
      <c r="C21" s="6" t="n">
        <v>-913576</v>
      </c>
    </row>
    <row r="22" spans="1:4">
      <c r="A22" s="4" t="s">
        <v>952</v>
      </c>
      <c r="B22" s="6" t="n">
        <v>1072119</v>
      </c>
      <c r="C22" s="6" t="n">
        <v>745955</v>
      </c>
    </row>
    <row r="23" spans="1:4">
      <c r="A23" s="4" t="s">
        <v>379</v>
      </c>
    </row>
    <row r="24" spans="1:4">
      <c r="A24" s="3" t="s">
        <v>944</v>
      </c>
    </row>
    <row r="25" spans="1:4">
      <c r="A25" s="4" t="s">
        <v>946</v>
      </c>
      <c r="B25" s="6" t="n">
        <v>76732</v>
      </c>
    </row>
    <row r="26" spans="1:4">
      <c r="A26" s="4" t="s">
        <v>948</v>
      </c>
      <c r="B26" s="6" t="n">
        <v>0</v>
      </c>
    </row>
    <row r="27" spans="1:4">
      <c r="A27" s="4" t="s">
        <v>949</v>
      </c>
      <c r="B27" s="7" t="n">
        <v>76732</v>
      </c>
    </row>
    <row r="28" spans="1:4">
      <c r="A28" s="4" t="s">
        <v>945</v>
      </c>
      <c r="C28" s="6" t="n">
        <v>17185</v>
      </c>
    </row>
    <row r="29" spans="1:4">
      <c r="A29" s="4" t="s">
        <v>950</v>
      </c>
      <c r="C29" s="6" t="n">
        <v>-7367</v>
      </c>
    </row>
    <row r="30" spans="1:4">
      <c r="A30" s="4" t="s">
        <v>952</v>
      </c>
      <c r="C30" s="6" t="n">
        <v>9818</v>
      </c>
    </row>
    <row r="31" spans="1:4">
      <c r="A31" s="4" t="s">
        <v>953</v>
      </c>
    </row>
    <row r="32" spans="1:4">
      <c r="A32" s="3" t="s">
        <v>944</v>
      </c>
    </row>
    <row r="33" spans="1:4">
      <c r="A33" s="4" t="s">
        <v>946</v>
      </c>
      <c r="C33" s="6" t="n">
        <v>9622</v>
      </c>
    </row>
    <row r="34" spans="1:4">
      <c r="A34" s="4" t="s">
        <v>947</v>
      </c>
      <c r="C34" s="6" t="n">
        <v>-7367</v>
      </c>
    </row>
    <row r="35" spans="1:4">
      <c r="A35" s="4" t="s">
        <v>948</v>
      </c>
      <c r="C35" s="6" t="n">
        <v>0</v>
      </c>
    </row>
    <row r="36" spans="1:4">
      <c r="A36" s="4" t="s">
        <v>949</v>
      </c>
      <c r="C36" s="7" t="n">
        <v>2255</v>
      </c>
    </row>
    <row r="37" spans="1:4">
      <c r="A37" t="n"/>
    </row>
    <row r="38" spans="1:4">
      <c r="A38" s="4" t="s">
        <v>28</v>
      </c>
      <c r="B38" s="4" t="s">
        <v>77</v>
      </c>
    </row>
  </sheetData>
  <mergeCells count="3">
    <mergeCell ref="C1:D1"/>
    <mergeCell ref="A37:D37"/>
    <mergeCell ref="B38:D3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54</v>
      </c>
      <c r="C1" s="2" t="s">
        <v>1</v>
      </c>
    </row>
    <row r="2" spans="1:4">
      <c r="C2" s="2" t="s">
        <v>2</v>
      </c>
      <c r="D2" s="2" t="s">
        <v>101</v>
      </c>
    </row>
    <row r="3" spans="1:4">
      <c r="A3" s="3" t="s">
        <v>955</v>
      </c>
    </row>
    <row r="4" spans="1:4">
      <c r="A4" s="4" t="s">
        <v>107</v>
      </c>
      <c r="B4" s="4" t="s">
        <v>108</v>
      </c>
      <c r="C4" s="7" t="n">
        <v>-147475</v>
      </c>
      <c r="D4" s="7" t="n">
        <v>-158239</v>
      </c>
    </row>
    <row r="5" spans="1:4">
      <c r="A5" s="4" t="s">
        <v>956</v>
      </c>
      <c r="D5" s="6" t="n">
        <v>-226462</v>
      </c>
    </row>
    <row r="6" spans="1:4">
      <c r="A6" s="4" t="s">
        <v>110</v>
      </c>
      <c r="C6" s="7" t="n">
        <v>-1031720</v>
      </c>
      <c r="D6" s="7" t="n">
        <v>-466202</v>
      </c>
    </row>
    <row r="7" spans="1:4">
      <c r="A7" t="n"/>
    </row>
    <row r="8" spans="1:4">
      <c r="A8" s="4" t="s">
        <v>28</v>
      </c>
      <c r="B8" s="4" t="s">
        <v>145</v>
      </c>
    </row>
    <row r="9" spans="1:4">
      <c r="A9" s="4" t="s">
        <v>29</v>
      </c>
      <c r="B9" s="4" t="s">
        <v>146</v>
      </c>
    </row>
  </sheetData>
  <mergeCells count="5">
    <mergeCell ref="A1:B2"/>
    <mergeCell ref="C1:D1"/>
    <mergeCell ref="A7:C7"/>
    <mergeCell ref="B8:C8"/>
    <mergeCell ref="B9:C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6"/>
  </cols>
  <sheetData>
    <row r="1" spans="1:5">
      <c r="A1" s="1" t="s">
        <v>957</v>
      </c>
      <c r="C1" s="2" t="s">
        <v>1</v>
      </c>
      <c r="E1" s="2" t="s">
        <v>529</v>
      </c>
    </row>
    <row r="2" spans="1:5">
      <c r="C2" s="2" t="s">
        <v>2</v>
      </c>
      <c r="D2" s="2" t="s">
        <v>101</v>
      </c>
      <c r="E2" s="2" t="s">
        <v>25</v>
      </c>
    </row>
    <row r="3" spans="1:5">
      <c r="A3" s="3" t="s">
        <v>875</v>
      </c>
    </row>
    <row r="4" spans="1:5">
      <c r="A4" s="4" t="s">
        <v>958</v>
      </c>
      <c r="C4" s="7" t="n">
        <v>-1031720</v>
      </c>
      <c r="D4" s="7" t="n">
        <v>-466202</v>
      </c>
    </row>
    <row r="5" spans="1:5">
      <c r="A5" s="4" t="s">
        <v>959</v>
      </c>
      <c r="C5" s="6" t="n">
        <v>125174</v>
      </c>
      <c r="E5" s="7" t="n">
        <v>-6896</v>
      </c>
    </row>
    <row r="6" spans="1:5">
      <c r="A6" s="4" t="s">
        <v>960</v>
      </c>
    </row>
    <row r="7" spans="1:5">
      <c r="A7" s="3" t="s">
        <v>875</v>
      </c>
    </row>
    <row r="8" spans="1:5">
      <c r="A8" s="4" t="s">
        <v>961</v>
      </c>
      <c r="C8" s="6" t="n">
        <v>-130994</v>
      </c>
      <c r="E8" s="6" t="n">
        <v>-5506</v>
      </c>
    </row>
    <row r="9" spans="1:5">
      <c r="A9" s="4" t="s">
        <v>958</v>
      </c>
      <c r="C9" s="6" t="n">
        <v>-48120</v>
      </c>
      <c r="E9" s="6" t="n">
        <v>-58126</v>
      </c>
    </row>
    <row r="10" spans="1:5">
      <c r="A10" s="4" t="s">
        <v>959</v>
      </c>
      <c r="C10" s="6" t="n">
        <v>-179114</v>
      </c>
      <c r="E10" s="6" t="n">
        <v>-63632</v>
      </c>
    </row>
    <row r="11" spans="1:5">
      <c r="A11" s="4" t="s">
        <v>379</v>
      </c>
    </row>
    <row r="12" spans="1:5">
      <c r="A12" s="3" t="s">
        <v>875</v>
      </c>
    </row>
    <row r="13" spans="1:5">
      <c r="A13" s="4" t="s">
        <v>961</v>
      </c>
      <c r="B13" s="4" t="s">
        <v>28</v>
      </c>
      <c r="C13" s="6" t="n">
        <v>219993</v>
      </c>
      <c r="E13" s="6" t="n">
        <v>-55644</v>
      </c>
    </row>
    <row r="14" spans="1:5">
      <c r="A14" s="4" t="s">
        <v>958</v>
      </c>
      <c r="B14" s="4" t="s">
        <v>28</v>
      </c>
      <c r="C14" s="6" t="n">
        <v>84295</v>
      </c>
      <c r="E14" s="6" t="n">
        <v>117188</v>
      </c>
    </row>
    <row r="15" spans="1:5">
      <c r="A15" s="4" t="s">
        <v>959</v>
      </c>
      <c r="B15" s="4" t="s">
        <v>28</v>
      </c>
      <c r="C15" s="7" t="n">
        <v>304288</v>
      </c>
      <c r="E15" s="6" t="n">
        <v>61544</v>
      </c>
    </row>
    <row r="16" spans="1:5">
      <c r="A16" s="4" t="s">
        <v>953</v>
      </c>
    </row>
    <row r="17" spans="1:5">
      <c r="A17" s="3" t="s">
        <v>875</v>
      </c>
    </row>
    <row r="18" spans="1:5">
      <c r="A18" s="4" t="s">
        <v>961</v>
      </c>
      <c r="E18" s="6" t="n">
        <v>-21891</v>
      </c>
    </row>
    <row r="19" spans="1:5">
      <c r="A19" s="4" t="s">
        <v>958</v>
      </c>
      <c r="E19" s="6" t="n">
        <v>17083</v>
      </c>
    </row>
    <row r="20" spans="1:5">
      <c r="A20" s="4" t="s">
        <v>959</v>
      </c>
      <c r="E20" s="7" t="n">
        <v>-4808</v>
      </c>
    </row>
    <row r="21" spans="1:5">
      <c r="A21" t="n"/>
    </row>
    <row r="22" spans="1:5">
      <c r="A22" s="4" t="s">
        <v>28</v>
      </c>
      <c r="B22" s="4" t="s">
        <v>962</v>
      </c>
    </row>
  </sheetData>
  <mergeCells count="4">
    <mergeCell ref="A1:B2"/>
    <mergeCell ref="C1:D1"/>
    <mergeCell ref="A21:D21"/>
    <mergeCell ref="B22:D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963</v>
      </c>
      <c r="B1" s="2" t="s">
        <v>169</v>
      </c>
    </row>
    <row r="2" spans="1:2">
      <c r="A2" s="3" t="s">
        <v>875</v>
      </c>
    </row>
    <row r="3" spans="1:2">
      <c r="A3" s="4" t="s">
        <v>964</v>
      </c>
      <c r="B3" s="11" t="n">
        <v>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6"/>
    <col customWidth="1" max="6" min="6" width="14"/>
    <col customWidth="1" max="7" min="7" width="14"/>
  </cols>
  <sheetData>
    <row r="1" spans="1:7">
      <c r="A1" s="1" t="s">
        <v>965</v>
      </c>
      <c r="B1" s="2" t="s">
        <v>966</v>
      </c>
      <c r="D1" s="2" t="s">
        <v>1</v>
      </c>
      <c r="E1" s="2" t="s">
        <v>529</v>
      </c>
    </row>
    <row r="2" spans="1:7">
      <c r="B2" s="2" t="s">
        <v>967</v>
      </c>
      <c r="C2" s="2" t="s">
        <v>968</v>
      </c>
      <c r="D2" s="2" t="s">
        <v>101</v>
      </c>
      <c r="E2" s="2" t="s">
        <v>969</v>
      </c>
      <c r="F2" s="2" t="s">
        <v>970</v>
      </c>
      <c r="G2" s="2" t="s">
        <v>971</v>
      </c>
    </row>
    <row r="3" spans="1:7">
      <c r="A3" s="3" t="s">
        <v>972</v>
      </c>
    </row>
    <row r="4" spans="1:7">
      <c r="A4" s="4" t="s">
        <v>973</v>
      </c>
      <c r="D4" s="7" t="n">
        <v>107541</v>
      </c>
    </row>
    <row r="5" spans="1:7">
      <c r="A5" s="4" t="s">
        <v>974</v>
      </c>
    </row>
    <row r="6" spans="1:7">
      <c r="A6" s="3" t="s">
        <v>972</v>
      </c>
    </row>
    <row r="7" spans="1:7">
      <c r="A7" s="4" t="s">
        <v>975</v>
      </c>
      <c r="E7" s="7" t="n">
        <v>600000</v>
      </c>
    </row>
    <row r="8" spans="1:7">
      <c r="A8" s="4" t="s">
        <v>976</v>
      </c>
      <c r="E8" s="4" t="s">
        <v>977</v>
      </c>
    </row>
    <row r="9" spans="1:7">
      <c r="A9" s="4" t="s">
        <v>978</v>
      </c>
      <c r="E9" s="4" t="s">
        <v>979</v>
      </c>
    </row>
    <row r="10" spans="1:7">
      <c r="A10" s="4" t="s">
        <v>980</v>
      </c>
      <c r="E10" s="7" t="n">
        <v>582000</v>
      </c>
    </row>
    <row r="11" spans="1:7">
      <c r="A11" s="4" t="s">
        <v>981</v>
      </c>
      <c r="G11" s="7" t="n">
        <v>492500</v>
      </c>
    </row>
    <row r="12" spans="1:7">
      <c r="A12" s="4" t="s">
        <v>973</v>
      </c>
      <c r="B12" s="7" t="n">
        <v>107500</v>
      </c>
    </row>
    <row r="13" spans="1:7">
      <c r="A13" s="4" t="s">
        <v>982</v>
      </c>
    </row>
    <row r="14" spans="1:7">
      <c r="A14" s="3" t="s">
        <v>972</v>
      </c>
    </row>
    <row r="15" spans="1:7">
      <c r="A15" s="4" t="s">
        <v>975</v>
      </c>
      <c r="C15" s="7" t="n">
        <v>750000</v>
      </c>
    </row>
    <row r="16" spans="1:7">
      <c r="A16" s="4" t="s">
        <v>978</v>
      </c>
      <c r="C16" s="4" t="s">
        <v>983</v>
      </c>
    </row>
    <row r="17" spans="1:7">
      <c r="A17" s="4" t="s">
        <v>980</v>
      </c>
      <c r="C17" s="7" t="n">
        <v>727500</v>
      </c>
    </row>
    <row r="18" spans="1:7">
      <c r="A18" s="4" t="s">
        <v>984</v>
      </c>
      <c r="F18" s="7" t="n">
        <v>75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 customWidth="1" max="6" min="6" width="15"/>
  </cols>
  <sheetData>
    <row r="1" spans="1:6">
      <c r="A1" s="1" t="s">
        <v>985</v>
      </c>
      <c r="B1" s="2" t="s">
        <v>1</v>
      </c>
      <c r="D1" s="2" t="s">
        <v>529</v>
      </c>
    </row>
    <row r="2" spans="1:6">
      <c r="B2" s="2" t="s">
        <v>2</v>
      </c>
      <c r="C2" s="2" t="s">
        <v>101</v>
      </c>
      <c r="D2" s="2" t="s">
        <v>25</v>
      </c>
      <c r="F2" s="2" t="s">
        <v>986</v>
      </c>
    </row>
    <row r="3" spans="1:6">
      <c r="A3" s="3" t="s">
        <v>987</v>
      </c>
    </row>
    <row r="4" spans="1:6">
      <c r="A4" s="4" t="s">
        <v>87</v>
      </c>
      <c r="B4" s="8" t="n">
        <v>0.01</v>
      </c>
      <c r="D4" s="8" t="n">
        <v>0.01</v>
      </c>
      <c r="E4" s="4" t="s">
        <v>28</v>
      </c>
    </row>
    <row r="5" spans="1:6">
      <c r="A5" s="4" t="s">
        <v>88</v>
      </c>
      <c r="B5" s="6" t="n">
        <v>1956937500</v>
      </c>
      <c r="D5" s="6" t="n">
        <v>1956937500</v>
      </c>
      <c r="E5" s="4" t="s">
        <v>28</v>
      </c>
    </row>
    <row r="6" spans="1:6">
      <c r="A6" s="4" t="s">
        <v>89</v>
      </c>
      <c r="B6" s="6" t="n">
        <v>924853133</v>
      </c>
      <c r="D6" s="6" t="n">
        <v>935929561</v>
      </c>
      <c r="E6" s="4" t="s">
        <v>28</v>
      </c>
    </row>
    <row r="7" spans="1:6">
      <c r="A7" s="4" t="s">
        <v>90</v>
      </c>
      <c r="B7" s="6" t="n">
        <v>924853133</v>
      </c>
      <c r="D7" s="6" t="n">
        <v>935929561</v>
      </c>
      <c r="E7" s="4" t="s">
        <v>28</v>
      </c>
    </row>
    <row r="8" spans="1:6">
      <c r="A8" s="4" t="s">
        <v>988</v>
      </c>
      <c r="B8" s="6" t="n">
        <v>0</v>
      </c>
      <c r="C8" s="6" t="n">
        <v>0</v>
      </c>
    </row>
    <row r="9" spans="1:6">
      <c r="A9" s="4" t="s">
        <v>989</v>
      </c>
      <c r="B9" s="7" t="n">
        <v>524000</v>
      </c>
      <c r="C9" s="7" t="n">
        <v>570000</v>
      </c>
    </row>
    <row r="10" spans="1:6">
      <c r="A10" s="4" t="s">
        <v>990</v>
      </c>
      <c r="B10" s="6" t="n">
        <v>54000</v>
      </c>
      <c r="C10" s="6" t="n">
        <v>53000</v>
      </c>
    </row>
    <row r="11" spans="1:6">
      <c r="A11" s="4" t="s">
        <v>991</v>
      </c>
      <c r="F11" s="7" t="n">
        <v>1000000000</v>
      </c>
    </row>
    <row r="12" spans="1:6">
      <c r="A12" s="4" t="s">
        <v>992</v>
      </c>
      <c r="B12" s="6" t="n">
        <v>11132226</v>
      </c>
    </row>
    <row r="13" spans="1:6">
      <c r="A13" s="4" t="s">
        <v>993</v>
      </c>
      <c r="B13" s="7" t="n">
        <v>102700000</v>
      </c>
    </row>
    <row r="14" spans="1:6">
      <c r="A14" s="4" t="s">
        <v>994</v>
      </c>
      <c r="B14" s="4" t="s">
        <v>995</v>
      </c>
    </row>
    <row r="15" spans="1:6">
      <c r="A15" s="4" t="s">
        <v>996</v>
      </c>
      <c r="B15" s="4" t="s">
        <v>997</v>
      </c>
    </row>
    <row r="16" spans="1:6">
      <c r="A16" s="4" t="s">
        <v>998</v>
      </c>
      <c r="B16" s="6" t="n">
        <v>125000000</v>
      </c>
      <c r="C16" s="6" t="n">
        <v>125000000</v>
      </c>
    </row>
    <row r="17" spans="1:6">
      <c r="A17" s="4" t="s">
        <v>999</v>
      </c>
      <c r="B17" s="4" t="s">
        <v>1000</v>
      </c>
      <c r="C17" s="4" t="s">
        <v>1001</v>
      </c>
    </row>
    <row r="18" spans="1:6">
      <c r="A18" s="4" t="s">
        <v>1002</v>
      </c>
      <c r="B18" s="7" t="n">
        <v>277456000</v>
      </c>
      <c r="C18" s="7" t="n">
        <v>284310000</v>
      </c>
    </row>
    <row r="19" spans="1:6">
      <c r="A19" s="4" t="s">
        <v>136</v>
      </c>
      <c r="B19" s="8" t="n">
        <v>0.3</v>
      </c>
      <c r="C19" s="8" t="n">
        <v>0.3</v>
      </c>
    </row>
    <row r="20" spans="1:6">
      <c r="A20" s="4" t="s">
        <v>74</v>
      </c>
    </row>
    <row r="21" spans="1:6">
      <c r="A21" s="3" t="s">
        <v>987</v>
      </c>
    </row>
    <row r="22" spans="1:6">
      <c r="A22" s="4" t="s">
        <v>97</v>
      </c>
      <c r="B22" s="6" t="n">
        <v>12650000</v>
      </c>
      <c r="D22" s="6" t="n">
        <v>12650000</v>
      </c>
      <c r="E22" s="4" t="s">
        <v>28</v>
      </c>
    </row>
    <row r="23" spans="1:6">
      <c r="A23" s="4" t="s">
        <v>98</v>
      </c>
      <c r="B23" s="6" t="n">
        <v>12000000</v>
      </c>
      <c r="D23" s="6" t="n">
        <v>12000000</v>
      </c>
      <c r="E23" s="4" t="s">
        <v>28</v>
      </c>
    </row>
    <row r="24" spans="1:6">
      <c r="A24" s="4" t="s">
        <v>99</v>
      </c>
      <c r="B24" s="6" t="n">
        <v>12000000</v>
      </c>
      <c r="D24" s="6" t="n">
        <v>12000000</v>
      </c>
      <c r="E24" s="4" t="s">
        <v>28</v>
      </c>
    </row>
    <row r="25" spans="1:6">
      <c r="A25" s="4" t="s">
        <v>1003</v>
      </c>
      <c r="B25" s="8" t="n">
        <v>0.01</v>
      </c>
      <c r="D25" s="8" t="n">
        <v>0.01</v>
      </c>
    </row>
    <row r="26" spans="1:6">
      <c r="A26" s="4" t="s">
        <v>1004</v>
      </c>
      <c r="B26" s="7" t="n">
        <v>25</v>
      </c>
      <c r="D26" s="7" t="n">
        <v>25</v>
      </c>
    </row>
    <row r="27" spans="1:6">
      <c r="A27" s="4" t="s">
        <v>1005</v>
      </c>
      <c r="B27" s="4" t="s">
        <v>1006</v>
      </c>
      <c r="D27" s="4" t="s">
        <v>1006</v>
      </c>
    </row>
    <row r="28" spans="1:6">
      <c r="A28" s="4" t="s">
        <v>1007</v>
      </c>
      <c r="B28" s="7" t="n">
        <v>25</v>
      </c>
      <c r="D28" s="7" t="n">
        <v>25</v>
      </c>
    </row>
    <row r="29" spans="1:6">
      <c r="A29" s="4" t="s">
        <v>1008</v>
      </c>
      <c r="B29" s="4" t="s">
        <v>1009</v>
      </c>
    </row>
    <row r="30" spans="1:6">
      <c r="A30" s="4" t="s">
        <v>162</v>
      </c>
      <c r="B30" s="7" t="n">
        <v>5719000</v>
      </c>
      <c r="C30" s="7" t="n">
        <v>5719000</v>
      </c>
    </row>
    <row r="31" spans="1:6">
      <c r="A31" s="4" t="s">
        <v>167</v>
      </c>
      <c r="B31" s="10" t="n">
        <v>0.477</v>
      </c>
      <c r="C31" s="10" t="n">
        <v>0.477</v>
      </c>
    </row>
    <row r="32" spans="1:6">
      <c r="A32" s="4" t="s">
        <v>1010</v>
      </c>
    </row>
    <row r="33" spans="1:6">
      <c r="A33" s="3" t="s">
        <v>987</v>
      </c>
    </row>
    <row r="34" spans="1:6">
      <c r="A34" s="4" t="s">
        <v>167</v>
      </c>
      <c r="C34" s="10" t="n">
        <v>0.477</v>
      </c>
    </row>
    <row r="35" spans="1:6">
      <c r="A35" s="4" t="s">
        <v>75</v>
      </c>
    </row>
    <row r="36" spans="1:6">
      <c r="A36" s="3" t="s">
        <v>987</v>
      </c>
    </row>
    <row r="37" spans="1:6">
      <c r="A37" s="4" t="s">
        <v>97</v>
      </c>
      <c r="B37" s="6" t="n">
        <v>18400000</v>
      </c>
      <c r="D37" s="6" t="n">
        <v>18400000</v>
      </c>
      <c r="E37" s="4" t="s">
        <v>28</v>
      </c>
    </row>
    <row r="38" spans="1:6">
      <c r="A38" s="4" t="s">
        <v>98</v>
      </c>
      <c r="B38" s="6" t="n">
        <v>18400000</v>
      </c>
      <c r="D38" s="6" t="n">
        <v>18400000</v>
      </c>
      <c r="E38" s="4" t="s">
        <v>28</v>
      </c>
    </row>
    <row r="39" spans="1:6">
      <c r="A39" s="4" t="s">
        <v>99</v>
      </c>
      <c r="B39" s="6" t="n">
        <v>18400000</v>
      </c>
      <c r="D39" s="6" t="n">
        <v>18400000</v>
      </c>
      <c r="E39" s="4" t="s">
        <v>28</v>
      </c>
    </row>
    <row r="40" spans="1:6">
      <c r="A40" s="4" t="s">
        <v>1003</v>
      </c>
      <c r="B40" s="8" t="n">
        <v>0.01</v>
      </c>
      <c r="D40" s="8" t="n">
        <v>0.01</v>
      </c>
    </row>
    <row r="41" spans="1:6">
      <c r="A41" s="4" t="s">
        <v>1004</v>
      </c>
      <c r="B41" s="7" t="n">
        <v>25</v>
      </c>
      <c r="D41" s="7" t="n">
        <v>25</v>
      </c>
    </row>
    <row r="42" spans="1:6">
      <c r="A42" s="4" t="s">
        <v>1005</v>
      </c>
      <c r="B42" s="4" t="s">
        <v>1011</v>
      </c>
      <c r="D42" s="4" t="s">
        <v>1011</v>
      </c>
    </row>
    <row r="43" spans="1:6">
      <c r="A43" s="4" t="s">
        <v>1007</v>
      </c>
      <c r="B43" s="7" t="n">
        <v>25</v>
      </c>
      <c r="D43" s="7" t="n">
        <v>25</v>
      </c>
    </row>
    <row r="44" spans="1:6">
      <c r="A44" s="4" t="s">
        <v>1008</v>
      </c>
      <c r="B44" s="4" t="s">
        <v>1012</v>
      </c>
    </row>
    <row r="45" spans="1:6">
      <c r="A45" s="4" t="s">
        <v>162</v>
      </c>
      <c r="B45" s="7" t="n">
        <v>8625000</v>
      </c>
      <c r="C45" s="7" t="n">
        <v>8625000</v>
      </c>
    </row>
    <row r="46" spans="1:6">
      <c r="A46" s="4" t="s">
        <v>167</v>
      </c>
      <c r="B46" s="10" t="n">
        <v>0.469</v>
      </c>
      <c r="C46" s="10" t="n">
        <v>0.469</v>
      </c>
    </row>
    <row r="47" spans="1:6">
      <c r="A47" s="4" t="s">
        <v>1013</v>
      </c>
    </row>
    <row r="48" spans="1:6">
      <c r="A48" s="3" t="s">
        <v>987</v>
      </c>
    </row>
    <row r="49" spans="1:6">
      <c r="A49" s="4" t="s">
        <v>167</v>
      </c>
      <c r="C49" s="10" t="n">
        <v>0.469</v>
      </c>
    </row>
    <row r="50" spans="1:6">
      <c r="A50" s="4" t="s">
        <v>72</v>
      </c>
    </row>
    <row r="51" spans="1:6">
      <c r="A51" s="3" t="s">
        <v>987</v>
      </c>
    </row>
    <row r="52" spans="1:6">
      <c r="A52" s="4" t="s">
        <v>97</v>
      </c>
      <c r="B52" s="6" t="n">
        <v>7412500</v>
      </c>
      <c r="D52" s="6" t="n">
        <v>7412500</v>
      </c>
      <c r="E52" s="4" t="s">
        <v>28</v>
      </c>
    </row>
    <row r="53" spans="1:6">
      <c r="A53" s="4" t="s">
        <v>98</v>
      </c>
      <c r="B53" s="6" t="n">
        <v>7412500</v>
      </c>
      <c r="D53" s="6" t="n">
        <v>7412500</v>
      </c>
      <c r="E53" s="4" t="s">
        <v>28</v>
      </c>
    </row>
    <row r="54" spans="1:6">
      <c r="A54" s="4" t="s">
        <v>99</v>
      </c>
      <c r="B54" s="6" t="n">
        <v>7412500</v>
      </c>
      <c r="D54" s="6" t="n">
        <v>7412500</v>
      </c>
      <c r="E54" s="4" t="s">
        <v>28</v>
      </c>
    </row>
    <row r="55" spans="1:6">
      <c r="A55" s="4" t="s">
        <v>1003</v>
      </c>
      <c r="B55" s="8" t="n">
        <v>0.01</v>
      </c>
      <c r="D55" s="8" t="n">
        <v>0.01</v>
      </c>
    </row>
    <row r="56" spans="1:6">
      <c r="A56" s="4" t="s">
        <v>1004</v>
      </c>
      <c r="B56" s="7" t="n">
        <v>25</v>
      </c>
      <c r="D56" s="7" t="n">
        <v>25</v>
      </c>
    </row>
    <row r="57" spans="1:6">
      <c r="A57" s="4" t="s">
        <v>1005</v>
      </c>
      <c r="B57" s="4" t="s">
        <v>1014</v>
      </c>
      <c r="D57" s="4" t="s">
        <v>1014</v>
      </c>
    </row>
    <row r="58" spans="1:6">
      <c r="A58" s="4" t="s">
        <v>1007</v>
      </c>
      <c r="B58" s="7" t="n">
        <v>25</v>
      </c>
      <c r="D58" s="7" t="n">
        <v>25</v>
      </c>
    </row>
    <row r="59" spans="1:6">
      <c r="A59" s="4" t="s">
        <v>1008</v>
      </c>
      <c r="B59" s="4" t="s">
        <v>1015</v>
      </c>
    </row>
    <row r="60" spans="1:6">
      <c r="A60" s="4" t="s">
        <v>162</v>
      </c>
      <c r="B60" s="7" t="n">
        <v>3648000</v>
      </c>
      <c r="C60" s="7" t="n">
        <v>3648000</v>
      </c>
    </row>
    <row r="61" spans="1:6">
      <c r="A61" s="4" t="s">
        <v>167</v>
      </c>
      <c r="B61" s="10" t="n">
        <v>0.492</v>
      </c>
      <c r="C61" s="10" t="n">
        <v>0.492</v>
      </c>
    </row>
    <row r="62" spans="1:6">
      <c r="A62" s="4" t="s">
        <v>1016</v>
      </c>
    </row>
    <row r="63" spans="1:6">
      <c r="A63" s="3" t="s">
        <v>987</v>
      </c>
    </row>
    <row r="64" spans="1:6">
      <c r="A64" s="4" t="s">
        <v>167</v>
      </c>
      <c r="C64" s="10" t="n">
        <v>0.492</v>
      </c>
    </row>
    <row r="65" spans="1:6">
      <c r="A65" s="4" t="s">
        <v>1017</v>
      </c>
    </row>
    <row r="66" spans="1:6">
      <c r="A66" s="3" t="s">
        <v>987</v>
      </c>
    </row>
    <row r="67" spans="1:6">
      <c r="A67" s="4" t="s">
        <v>97</v>
      </c>
      <c r="B67" s="6" t="n">
        <v>4600000</v>
      </c>
    </row>
    <row r="68" spans="1:6">
      <c r="A68" t="n"/>
    </row>
    <row r="69" spans="1:6">
      <c r="A69" s="4" t="s">
        <v>28</v>
      </c>
      <c r="B69" s="4" t="s">
        <v>77</v>
      </c>
    </row>
  </sheetData>
  <mergeCells count="6">
    <mergeCell ref="A1:A2"/>
    <mergeCell ref="B1:C1"/>
    <mergeCell ref="D1:E1"/>
    <mergeCell ref="D2:E2"/>
    <mergeCell ref="A68:F68"/>
    <mergeCell ref="B69:F6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s>
  <sheetData>
    <row r="1" spans="1:4">
      <c r="A1" s="1" t="s">
        <v>1018</v>
      </c>
      <c r="C1" s="2" t="s">
        <v>1</v>
      </c>
    </row>
    <row r="2" spans="1:4">
      <c r="C2" s="2" t="s">
        <v>2</v>
      </c>
      <c r="D2" s="2" t="s">
        <v>101</v>
      </c>
    </row>
    <row r="3" spans="1:4">
      <c r="A3" s="3" t="s">
        <v>1019</v>
      </c>
    </row>
    <row r="4" spans="1:4">
      <c r="A4" s="4" t="s">
        <v>1020</v>
      </c>
      <c r="C4" s="7" t="n">
        <v>315717</v>
      </c>
      <c r="D4" s="7" t="n">
        <v>478239</v>
      </c>
    </row>
    <row r="5" spans="1:4">
      <c r="A5" s="4" t="s">
        <v>1021</v>
      </c>
      <c r="B5" s="4" t="s">
        <v>28</v>
      </c>
      <c r="C5" s="6" t="n">
        <v>70187</v>
      </c>
      <c r="D5" s="6" t="n">
        <v>40336</v>
      </c>
    </row>
    <row r="6" spans="1:4">
      <c r="A6" s="4" t="s">
        <v>1022</v>
      </c>
      <c r="C6" s="6" t="n">
        <v>2239</v>
      </c>
      <c r="D6" s="6" t="n">
        <v>539</v>
      </c>
    </row>
    <row r="7" spans="1:4">
      <c r="A7" s="4" t="s">
        <v>1023</v>
      </c>
      <c r="C7" s="6" t="n">
        <v>388143</v>
      </c>
      <c r="D7" s="6" t="n">
        <v>519114</v>
      </c>
    </row>
    <row r="8" spans="1:4">
      <c r="A8" s="3" t="s">
        <v>1024</v>
      </c>
    </row>
    <row r="9" spans="1:4">
      <c r="A9" s="4" t="s">
        <v>50</v>
      </c>
      <c r="C9" s="6" t="n">
        <v>132891</v>
      </c>
      <c r="D9" s="6" t="n">
        <v>102748</v>
      </c>
    </row>
    <row r="10" spans="1:4">
      <c r="A10" s="4" t="s">
        <v>299</v>
      </c>
      <c r="D10" s="6" t="n">
        <v>23627</v>
      </c>
    </row>
    <row r="11" spans="1:4">
      <c r="A11" s="4" t="s">
        <v>52</v>
      </c>
      <c r="C11" s="6" t="n">
        <v>9033</v>
      </c>
      <c r="D11" s="6" t="n">
        <v>2882</v>
      </c>
    </row>
    <row r="12" spans="1:4">
      <c r="A12" s="4" t="s">
        <v>54</v>
      </c>
      <c r="C12" s="6" t="n">
        <v>158</v>
      </c>
      <c r="D12" s="6" t="n">
        <v>159</v>
      </c>
    </row>
    <row r="13" spans="1:4">
      <c r="A13" s="4" t="s">
        <v>734</v>
      </c>
      <c r="C13" s="6" t="n">
        <v>5365</v>
      </c>
      <c r="D13" s="6" t="n">
        <v>4</v>
      </c>
    </row>
    <row r="14" spans="1:4">
      <c r="A14" s="4" t="s">
        <v>1025</v>
      </c>
      <c r="C14" s="6" t="n">
        <v>147447</v>
      </c>
      <c r="D14" s="6" t="n">
        <v>129420</v>
      </c>
    </row>
    <row r="15" spans="1:4">
      <c r="A15" s="4" t="s">
        <v>105</v>
      </c>
      <c r="C15" s="7" t="n">
        <v>240696</v>
      </c>
      <c r="D15" s="7" t="n">
        <v>389694</v>
      </c>
    </row>
    <row r="16" spans="1:4">
      <c r="A16" t="n"/>
    </row>
    <row r="17" spans="1:4">
      <c r="A17" s="4" t="s">
        <v>28</v>
      </c>
      <c r="B17" s="4" t="s">
        <v>1026</v>
      </c>
    </row>
  </sheetData>
  <mergeCells count="4">
    <mergeCell ref="A1:B2"/>
    <mergeCell ref="C1:D1"/>
    <mergeCell ref="A16:C16"/>
    <mergeCell ref="B17:C1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r="1" spans="1:4">
      <c r="A1" s="1" t="s">
        <v>1027</v>
      </c>
      <c r="B1" s="2" t="s">
        <v>2</v>
      </c>
      <c r="C1" s="2" t="s">
        <v>25</v>
      </c>
    </row>
    <row r="2" spans="1:4">
      <c r="A2" s="3" t="s">
        <v>1028</v>
      </c>
    </row>
    <row r="3" spans="1:4">
      <c r="A3" s="4" t="s">
        <v>46</v>
      </c>
      <c r="B3" s="7" t="n">
        <v>71815</v>
      </c>
      <c r="C3" s="7" t="n">
        <v>71815</v>
      </c>
      <c r="D3" s="4" t="s">
        <v>28</v>
      </c>
    </row>
    <row r="4" spans="1:4">
      <c r="A4" t="n"/>
    </row>
    <row r="5" spans="1:4">
      <c r="A5" s="4" t="s">
        <v>28</v>
      </c>
      <c r="B5" s="4" t="s">
        <v>77</v>
      </c>
    </row>
  </sheetData>
  <mergeCells count="3">
    <mergeCell ref="C1:D1"/>
    <mergeCell ref="A4:D4"/>
    <mergeCell ref="B5:D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29</v>
      </c>
      <c r="B1" s="2" t="s">
        <v>1</v>
      </c>
    </row>
    <row r="2" spans="1:4">
      <c r="B2" s="2" t="s">
        <v>2</v>
      </c>
      <c r="C2" s="2" t="s">
        <v>25</v>
      </c>
      <c r="D2" s="2" t="s">
        <v>101</v>
      </c>
    </row>
    <row r="3" spans="1:4">
      <c r="A3" s="3" t="s">
        <v>1030</v>
      </c>
    </row>
    <row r="4" spans="1:4">
      <c r="A4" s="4" t="s">
        <v>127</v>
      </c>
      <c r="B4" s="7" t="n">
        <v>-868080</v>
      </c>
      <c r="C4" s="7" t="n">
        <v>-476499</v>
      </c>
      <c r="D4" s="7" t="n">
        <v>-476499</v>
      </c>
    </row>
    <row r="5" spans="1:4">
      <c r="A5" s="4" t="s">
        <v>1031</v>
      </c>
      <c r="B5" s="6" t="n">
        <v>-162</v>
      </c>
      <c r="C5" s="6" t="n">
        <v>-90</v>
      </c>
      <c r="D5" s="6" t="n">
        <v>-90</v>
      </c>
    </row>
    <row r="6" spans="1:4">
      <c r="A6" s="4" t="s">
        <v>129</v>
      </c>
      <c r="B6" s="6" t="n">
        <v>-867918</v>
      </c>
      <c r="C6" s="6" t="n">
        <v>-476409</v>
      </c>
      <c r="D6" s="6" t="n">
        <v>-476409</v>
      </c>
    </row>
    <row r="7" spans="1:4">
      <c r="A7" s="4" t="s">
        <v>1032</v>
      </c>
      <c r="B7" s="6" t="n">
        <v>17992</v>
      </c>
      <c r="C7" s="6" t="n">
        <v>17992</v>
      </c>
      <c r="D7" s="6" t="n">
        <v>17992</v>
      </c>
    </row>
    <row r="8" spans="1:4">
      <c r="A8" s="4" t="s">
        <v>1033</v>
      </c>
      <c r="B8" s="6" t="n">
        <v>-885910</v>
      </c>
      <c r="C8" s="6" t="n">
        <v>-494401</v>
      </c>
      <c r="D8" s="7" t="n">
        <v>-494401</v>
      </c>
    </row>
    <row r="9" spans="1:4">
      <c r="A9" s="4" t="s">
        <v>1034</v>
      </c>
      <c r="B9" s="6" t="n">
        <v>0</v>
      </c>
      <c r="C9" s="6" t="n">
        <v>0</v>
      </c>
    </row>
    <row r="10" spans="1:4">
      <c r="A10" s="4" t="s">
        <v>1035</v>
      </c>
      <c r="B10" s="7" t="n">
        <v>-885910</v>
      </c>
      <c r="C10" s="7" t="n">
        <v>-494401</v>
      </c>
    </row>
    <row r="11" spans="1:4">
      <c r="A11" s="4" t="s">
        <v>1036</v>
      </c>
      <c r="B11" s="6" t="n">
        <v>926813588</v>
      </c>
      <c r="C11" s="6" t="n">
        <v>947669831</v>
      </c>
      <c r="D11" s="6" t="n">
        <v>947669831</v>
      </c>
    </row>
    <row r="12" spans="1:4">
      <c r="A12" s="4" t="s">
        <v>1037</v>
      </c>
      <c r="B12" s="6" t="n">
        <v>0</v>
      </c>
      <c r="C12" s="6" t="n">
        <v>0</v>
      </c>
    </row>
    <row r="13" spans="1:4">
      <c r="A13" s="4" t="s">
        <v>1038</v>
      </c>
      <c r="B13" s="6" t="n">
        <v>926813588</v>
      </c>
      <c r="C13" s="6" t="n">
        <v>947669831</v>
      </c>
      <c r="D13" s="6" t="n">
        <v>947669831</v>
      </c>
    </row>
    <row r="14" spans="1:4">
      <c r="A14" s="3" t="s">
        <v>1039</v>
      </c>
    </row>
    <row r="15" spans="1:4">
      <c r="A15" s="4" t="s">
        <v>133</v>
      </c>
      <c r="B15" s="8" t="n">
        <v>-0.96</v>
      </c>
      <c r="C15" s="8" t="n">
        <v>-0.52</v>
      </c>
      <c r="D15" s="8" t="n">
        <v>-0.52</v>
      </c>
    </row>
    <row r="16" spans="1:4">
      <c r="A16" s="4" t="s">
        <v>134</v>
      </c>
      <c r="B16" s="8" t="n">
        <v>-0.96</v>
      </c>
      <c r="C16" s="8" t="n">
        <v>-0.52</v>
      </c>
      <c r="D16" s="8" t="n">
        <v>-0.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0</v>
      </c>
      <c r="B1" s="2" t="s">
        <v>1</v>
      </c>
    </row>
    <row r="2" spans="1:3">
      <c r="B2" s="2" t="s">
        <v>2</v>
      </c>
      <c r="C2" s="2" t="s">
        <v>101</v>
      </c>
    </row>
    <row r="3" spans="1:3">
      <c r="A3" s="3" t="s">
        <v>1030</v>
      </c>
    </row>
    <row r="4" spans="1:3">
      <c r="A4" s="4" t="s">
        <v>1041</v>
      </c>
      <c r="B4" s="13" t="n">
        <v>1.1</v>
      </c>
      <c r="C4" s="13" t="n">
        <v>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042</v>
      </c>
      <c r="B1" s="2" t="s">
        <v>1</v>
      </c>
    </row>
    <row r="2" spans="1:3">
      <c r="B2" s="2" t="s">
        <v>2</v>
      </c>
      <c r="C2" s="2" t="s">
        <v>101</v>
      </c>
    </row>
    <row r="3" spans="1:3">
      <c r="A3" s="3" t="s">
        <v>1043</v>
      </c>
    </row>
    <row r="4" spans="1:3">
      <c r="A4" s="4" t="s">
        <v>1044</v>
      </c>
      <c r="B4" s="4" t="s">
        <v>1045</v>
      </c>
      <c r="C4" s="4" t="s">
        <v>1046</v>
      </c>
    </row>
    <row r="5" spans="1:3">
      <c r="A5" s="4" t="s">
        <v>1047</v>
      </c>
      <c r="B5" s="4" t="s">
        <v>1045</v>
      </c>
      <c r="C5" s="4" t="s">
        <v>1046</v>
      </c>
    </row>
    <row r="6" spans="1:3">
      <c r="A6" s="4" t="s">
        <v>1048</v>
      </c>
      <c r="B6" s="7" t="n">
        <v>0</v>
      </c>
      <c r="C6" s="7" t="n">
        <v>0</v>
      </c>
    </row>
    <row r="7" spans="1:3">
      <c r="A7" s="4" t="s">
        <v>1049</v>
      </c>
    </row>
    <row r="8" spans="1:3">
      <c r="A8" s="3" t="s">
        <v>1043</v>
      </c>
    </row>
    <row r="9" spans="1:3">
      <c r="A9" s="4" t="s">
        <v>1050</v>
      </c>
      <c r="B9" s="6" t="n">
        <v>25000000</v>
      </c>
    </row>
    <row r="10" spans="1:3">
      <c r="A10" s="4" t="s">
        <v>1051</v>
      </c>
    </row>
    <row r="11" spans="1:3">
      <c r="A11" s="3" t="s">
        <v>1043</v>
      </c>
    </row>
    <row r="12" spans="1:3">
      <c r="A12" s="4" t="s">
        <v>1052</v>
      </c>
      <c r="B12" s="4" t="s">
        <v>1053</v>
      </c>
    </row>
    <row r="13" spans="1:3">
      <c r="A13" s="4" t="s">
        <v>1054</v>
      </c>
      <c r="B13" s="4" t="s">
        <v>1053</v>
      </c>
    </row>
    <row r="14" spans="1:3">
      <c r="A14" s="4" t="s">
        <v>1055</v>
      </c>
      <c r="B14" s="4" t="s">
        <v>932</v>
      </c>
    </row>
    <row r="15" spans="1:3">
      <c r="A15" s="4" t="s">
        <v>1056</v>
      </c>
      <c r="B15" s="4" t="s">
        <v>902</v>
      </c>
    </row>
    <row r="16" spans="1:3">
      <c r="A16" s="4" t="s">
        <v>1057</v>
      </c>
    </row>
    <row r="17" spans="1:3">
      <c r="A17" s="3" t="s">
        <v>1043</v>
      </c>
    </row>
    <row r="18" spans="1:3">
      <c r="A18" s="4" t="s">
        <v>1050</v>
      </c>
      <c r="B18" s="6" t="n">
        <v>500000</v>
      </c>
    </row>
    <row r="19" spans="1:3">
      <c r="A19" s="4" t="s">
        <v>1058</v>
      </c>
      <c r="B19" s="4" t="s">
        <v>1059</v>
      </c>
    </row>
    <row r="20" spans="1:3">
      <c r="A20" s="4" t="s">
        <v>1060</v>
      </c>
    </row>
    <row r="21" spans="1:3">
      <c r="A21" s="3" t="s">
        <v>1043</v>
      </c>
    </row>
    <row r="22" spans="1:3">
      <c r="A22" s="4" t="s">
        <v>1050</v>
      </c>
      <c r="B22" s="6" t="n">
        <v>89329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61</v>
      </c>
      <c r="B1" s="2" t="s">
        <v>1</v>
      </c>
    </row>
    <row r="2" spans="1:3">
      <c r="B2" s="2" t="s">
        <v>2</v>
      </c>
      <c r="C2" s="2" t="s">
        <v>101</v>
      </c>
    </row>
    <row r="3" spans="1:3">
      <c r="A3" s="3" t="s">
        <v>1043</v>
      </c>
    </row>
    <row r="4" spans="1:3">
      <c r="A4" s="4" t="s">
        <v>1062</v>
      </c>
      <c r="B4" s="6" t="n">
        <v>1168775</v>
      </c>
      <c r="C4" s="6" t="n">
        <v>2259335</v>
      </c>
    </row>
    <row r="5" spans="1:3">
      <c r="A5" s="4" t="s">
        <v>1063</v>
      </c>
      <c r="B5" s="6" t="n">
        <v>0</v>
      </c>
      <c r="C5" s="6" t="n">
        <v>0</v>
      </c>
    </row>
    <row r="6" spans="1:3">
      <c r="A6" s="4" t="s">
        <v>1064</v>
      </c>
      <c r="B6" s="6" t="n">
        <v>0</v>
      </c>
      <c r="C6" s="6" t="n">
        <v>0</v>
      </c>
    </row>
    <row r="7" spans="1:3">
      <c r="A7" s="4" t="s">
        <v>1065</v>
      </c>
      <c r="B7" s="6" t="n">
        <v>-2500</v>
      </c>
      <c r="C7" s="6" t="n">
        <v>-8799</v>
      </c>
    </row>
    <row r="8" spans="1:3">
      <c r="A8" s="4" t="s">
        <v>1066</v>
      </c>
      <c r="B8" s="6" t="n">
        <v>-30500</v>
      </c>
    </row>
    <row r="9" spans="1:3">
      <c r="A9" s="4" t="s">
        <v>1067</v>
      </c>
      <c r="B9" s="6" t="n">
        <v>1135775</v>
      </c>
      <c r="C9" s="6" t="n">
        <v>2250536</v>
      </c>
    </row>
    <row r="10" spans="1:3">
      <c r="A10" s="4" t="s">
        <v>1068</v>
      </c>
      <c r="B10" s="6" t="n">
        <v>1135775</v>
      </c>
      <c r="C10" s="6" t="n">
        <v>2250536</v>
      </c>
    </row>
    <row r="11" spans="1:3">
      <c r="A11" s="4" t="s">
        <v>1069</v>
      </c>
      <c r="B11" s="8" t="n">
        <v>15.34</v>
      </c>
      <c r="C11" s="8" t="n">
        <v>15.35</v>
      </c>
    </row>
    <row r="12" spans="1:3">
      <c r="A12" s="4" t="s">
        <v>1063</v>
      </c>
      <c r="B12" s="6" t="n">
        <v>0</v>
      </c>
      <c r="C12" s="6" t="n">
        <v>0</v>
      </c>
    </row>
    <row r="13" spans="1:3">
      <c r="A13" s="4" t="s">
        <v>1064</v>
      </c>
      <c r="B13" s="6" t="n">
        <v>0</v>
      </c>
      <c r="C13" s="6" t="n">
        <v>0</v>
      </c>
    </row>
    <row r="14" spans="1:3">
      <c r="A14" s="4" t="s">
        <v>1065</v>
      </c>
      <c r="B14" s="14" t="n">
        <v>13.72</v>
      </c>
      <c r="C14" s="14" t="n">
        <v>14.8</v>
      </c>
    </row>
    <row r="15" spans="1:3">
      <c r="A15" s="4" t="s">
        <v>1066</v>
      </c>
      <c r="B15" s="14" t="n">
        <v>11.72</v>
      </c>
    </row>
    <row r="16" spans="1:3">
      <c r="A16" s="4" t="s">
        <v>1070</v>
      </c>
      <c r="B16" s="14" t="n">
        <v>15.44</v>
      </c>
      <c r="C16" s="14" t="n">
        <v>15.35</v>
      </c>
    </row>
    <row r="17" spans="1:3">
      <c r="A17" s="4" t="s">
        <v>1071</v>
      </c>
      <c r="B17" s="8" t="n">
        <v>15.44</v>
      </c>
      <c r="C17" s="8" t="n">
        <v>15.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1072</v>
      </c>
      <c r="B1" s="2" t="s">
        <v>1</v>
      </c>
    </row>
    <row r="2" spans="1:3">
      <c r="B2" s="2" t="s">
        <v>2</v>
      </c>
      <c r="C2" s="2" t="s">
        <v>101</v>
      </c>
    </row>
    <row r="3" spans="1:3">
      <c r="A3" s="3" t="s">
        <v>1073</v>
      </c>
    </row>
    <row r="4" spans="1:3">
      <c r="A4" s="4" t="s">
        <v>1074</v>
      </c>
      <c r="B4" s="4" t="s">
        <v>596</v>
      </c>
    </row>
    <row r="5" spans="1:3">
      <c r="A5" s="4" t="s">
        <v>1075</v>
      </c>
      <c r="B5" s="7" t="n">
        <v>-837</v>
      </c>
      <c r="C5" s="7" t="n">
        <v>14</v>
      </c>
    </row>
    <row r="6" spans="1:3">
      <c r="A6" s="4" t="s">
        <v>1076</v>
      </c>
      <c r="B6" s="6" t="n">
        <v>2012</v>
      </c>
    </row>
    <row r="7" spans="1:3">
      <c r="A7" s="4" t="s">
        <v>1077</v>
      </c>
    </row>
    <row r="8" spans="1:3">
      <c r="A8" s="3" t="s">
        <v>1073</v>
      </c>
    </row>
    <row r="9" spans="1:3">
      <c r="A9" s="4" t="s">
        <v>1075</v>
      </c>
      <c r="B9" s="7" t="n">
        <v>837</v>
      </c>
      <c r="C9" s="7" t="n">
        <v>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8</v>
      </c>
      <c r="B1" s="2" t="s">
        <v>1</v>
      </c>
    </row>
    <row r="2" spans="1:3">
      <c r="B2" s="2" t="s">
        <v>2</v>
      </c>
      <c r="C2" s="2" t="s">
        <v>101</v>
      </c>
    </row>
    <row r="3" spans="1:3">
      <c r="A3" s="3" t="s">
        <v>1079</v>
      </c>
    </row>
    <row r="4" spans="1:3">
      <c r="A4" s="4" t="s">
        <v>1080</v>
      </c>
      <c r="B4" s="11" t="n">
        <v>35.4</v>
      </c>
    </row>
    <row r="5" spans="1:3">
      <c r="A5" s="4" t="s">
        <v>1081</v>
      </c>
      <c r="B5" s="11" t="n">
        <v>0.8</v>
      </c>
      <c r="C5" s="11" t="n">
        <v>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r="A1" s="1" t="s">
        <v>1082</v>
      </c>
      <c r="B1" s="2" t="s">
        <v>169</v>
      </c>
    </row>
    <row r="2" spans="1:2">
      <c r="A2" s="3" t="s">
        <v>1079</v>
      </c>
    </row>
    <row r="3" spans="1:2">
      <c r="A3" s="4" t="s">
        <v>1083</v>
      </c>
      <c r="B3" s="7" t="n">
        <v>2673</v>
      </c>
    </row>
    <row r="4" spans="1:2">
      <c r="A4" s="4" t="s">
        <v>1084</v>
      </c>
      <c r="B4" s="6" t="n">
        <v>3565</v>
      </c>
    </row>
    <row r="5" spans="1:2">
      <c r="A5" s="4" t="s">
        <v>1085</v>
      </c>
      <c r="B5" s="6" t="n">
        <v>3565</v>
      </c>
    </row>
    <row r="6" spans="1:2">
      <c r="A6" s="4" t="s">
        <v>1086</v>
      </c>
      <c r="B6" s="6" t="n">
        <v>3565</v>
      </c>
    </row>
    <row r="7" spans="1:2">
      <c r="A7" s="4" t="s">
        <v>1087</v>
      </c>
      <c r="B7" s="6" t="n">
        <v>3652</v>
      </c>
    </row>
    <row r="8" spans="1:2">
      <c r="A8" s="4" t="s">
        <v>1088</v>
      </c>
      <c r="B8" s="6" t="n">
        <v>18343</v>
      </c>
    </row>
    <row r="9" spans="1:2">
      <c r="A9" s="4" t="s">
        <v>1089</v>
      </c>
      <c r="B9" s="7" t="n">
        <v>3536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r="A1" s="1" t="s">
        <v>1090</v>
      </c>
      <c r="B1" s="2" t="s">
        <v>169</v>
      </c>
    </row>
    <row r="2" spans="1:2">
      <c r="A2" s="3" t="s">
        <v>1091</v>
      </c>
    </row>
    <row r="3" spans="1:2">
      <c r="A3" s="4" t="s">
        <v>1092</v>
      </c>
      <c r="B3" s="7" t="n">
        <v>300000</v>
      </c>
    </row>
    <row r="4" spans="1:2">
      <c r="A4" s="4" t="s">
        <v>1093</v>
      </c>
      <c r="B4" s="6" t="n">
        <v>140400000</v>
      </c>
    </row>
    <row r="5" spans="1:2">
      <c r="A5" s="4" t="s">
        <v>1094</v>
      </c>
      <c r="B5" s="7" t="n">
        <v>1401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9"/>
    <col customWidth="1" max="2" min="2" width="14"/>
    <col customWidth="1" max="3" min="3" width="57"/>
    <col customWidth="1" max="4" min="4" width="80"/>
    <col customWidth="1" max="5" min="5" width="14"/>
    <col customWidth="1" max="6" min="6" width="14"/>
    <col customWidth="1" max="7" min="7" width="14"/>
    <col customWidth="1" max="8" min="8" width="14"/>
  </cols>
  <sheetData>
    <row r="1" spans="1:8">
      <c r="A1" s="1" t="s">
        <v>1095</v>
      </c>
      <c r="B1" s="2" t="s">
        <v>1096</v>
      </c>
      <c r="C1" s="2" t="s">
        <v>1097</v>
      </c>
      <c r="D1" s="2" t="s">
        <v>2</v>
      </c>
      <c r="E1" s="2" t="s">
        <v>101</v>
      </c>
      <c r="F1" s="2" t="s">
        <v>25</v>
      </c>
      <c r="G1" s="2" t="s">
        <v>1098</v>
      </c>
      <c r="H1" s="2" t="s">
        <v>1099</v>
      </c>
    </row>
    <row r="2" spans="1:8">
      <c r="A2" s="4" t="s">
        <v>1100</v>
      </c>
      <c r="D2" s="6" t="n">
        <v>11132226</v>
      </c>
    </row>
    <row r="3" spans="1:8">
      <c r="A3" s="4" t="s">
        <v>1101</v>
      </c>
      <c r="D3" s="7" t="n">
        <v>102700000</v>
      </c>
    </row>
    <row r="4" spans="1:8">
      <c r="A4" s="4" t="s">
        <v>122</v>
      </c>
      <c r="D4" s="7" t="n">
        <v>36997000</v>
      </c>
      <c r="E4" s="7" t="n">
        <v>38629000</v>
      </c>
    </row>
    <row r="5" spans="1:8">
      <c r="A5" s="4" t="s">
        <v>1102</v>
      </c>
    </row>
    <row r="6" spans="1:8">
      <c r="A6" s="4" t="s">
        <v>1103</v>
      </c>
      <c r="C6" s="4" t="s">
        <v>1104</v>
      </c>
    </row>
    <row r="7" spans="1:8">
      <c r="A7" s="4" t="s">
        <v>1105</v>
      </c>
      <c r="C7" s="4" t="s">
        <v>929</v>
      </c>
    </row>
    <row r="8" spans="1:8">
      <c r="A8" s="4" t="s">
        <v>1106</v>
      </c>
      <c r="C8" s="4" t="s">
        <v>683</v>
      </c>
    </row>
    <row r="9" spans="1:8">
      <c r="A9" s="4" t="s">
        <v>1107</v>
      </c>
      <c r="C9" s="4" t="s">
        <v>929</v>
      </c>
    </row>
    <row r="10" spans="1:8">
      <c r="A10" s="4" t="s">
        <v>1108</v>
      </c>
      <c r="D10" s="4" t="s">
        <v>1109</v>
      </c>
    </row>
    <row r="11" spans="1:8">
      <c r="A11" s="4" t="s">
        <v>1110</v>
      </c>
    </row>
    <row r="12" spans="1:8">
      <c r="A12" s="4" t="s">
        <v>1111</v>
      </c>
      <c r="C12" s="4" t="s">
        <v>409</v>
      </c>
    </row>
    <row r="13" spans="1:8">
      <c r="A13" s="4" t="s">
        <v>1112</v>
      </c>
    </row>
    <row r="14" spans="1:8">
      <c r="A14" s="4" t="s">
        <v>1100</v>
      </c>
      <c r="B14" s="6" t="n">
        <v>9000000</v>
      </c>
    </row>
    <row r="15" spans="1:8">
      <c r="A15" s="4" t="s">
        <v>1101</v>
      </c>
      <c r="B15" s="7" t="n">
        <v>126400000</v>
      </c>
    </row>
    <row r="16" spans="1:8">
      <c r="A16" s="4" t="s">
        <v>1113</v>
      </c>
      <c r="B16" s="4" t="s">
        <v>1114</v>
      </c>
    </row>
    <row r="17" spans="1:8">
      <c r="A17" s="4" t="s">
        <v>1115</v>
      </c>
      <c r="D17" s="7" t="n">
        <v>0</v>
      </c>
      <c r="E17" s="6" t="n">
        <v>10500000</v>
      </c>
    </row>
    <row r="18" spans="1:8">
      <c r="A18" s="4" t="s">
        <v>1116</v>
      </c>
      <c r="D18" s="4" t="s">
        <v>1117</v>
      </c>
    </row>
    <row r="19" spans="1:8">
      <c r="A19" s="4" t="s">
        <v>1118</v>
      </c>
      <c r="G19" s="4" t="s">
        <v>1119</v>
      </c>
      <c r="H19" s="4" t="s">
        <v>832</v>
      </c>
    </row>
    <row r="20" spans="1:8">
      <c r="A20" s="4" t="s">
        <v>1120</v>
      </c>
    </row>
    <row r="21" spans="1:8">
      <c r="A21" s="4" t="s">
        <v>122</v>
      </c>
      <c r="D21" s="7" t="n">
        <v>37000000</v>
      </c>
      <c r="E21" s="7" t="n">
        <v>38600000</v>
      </c>
    </row>
    <row r="22" spans="1:8">
      <c r="A22" s="4" t="s">
        <v>1121</v>
      </c>
      <c r="D22" s="7" t="n">
        <v>12000000</v>
      </c>
      <c r="F22" s="7" t="n">
        <v>121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r="1" spans="1:2">
      <c r="A1" s="1" t="s">
        <v>1122</v>
      </c>
      <c r="B1" s="2" t="s">
        <v>1123</v>
      </c>
    </row>
    <row r="2" spans="1:2">
      <c r="A2" s="4" t="s">
        <v>1124</v>
      </c>
    </row>
    <row r="3" spans="1:2">
      <c r="A3" s="3" t="s">
        <v>1125</v>
      </c>
    </row>
    <row r="4" spans="1:2">
      <c r="A4" s="4" t="s">
        <v>1126</v>
      </c>
      <c r="B4" s="8" t="n">
        <v>0.01</v>
      </c>
    </row>
    <row r="5" spans="1:2">
      <c r="A5" s="4" t="s">
        <v>1127</v>
      </c>
    </row>
    <row r="6" spans="1:2">
      <c r="A6" s="3" t="s">
        <v>1125</v>
      </c>
    </row>
    <row r="7" spans="1:2">
      <c r="A7" s="4" t="s">
        <v>1128</v>
      </c>
      <c r="B7" s="7" t="n">
        <v>1500</v>
      </c>
    </row>
    <row r="8" spans="1:2">
      <c r="A8" s="4" t="s">
        <v>1129</v>
      </c>
      <c r="B8" s="4" t="s">
        <v>1130</v>
      </c>
    </row>
    <row r="9" spans="1:2">
      <c r="A9" s="4" t="s">
        <v>1131</v>
      </c>
      <c r="B9" s="4" t="s">
        <v>1132</v>
      </c>
    </row>
    <row r="10" spans="1:2">
      <c r="A10" s="4" t="s">
        <v>1133</v>
      </c>
    </row>
    <row r="11" spans="1:2">
      <c r="A11" s="3" t="s">
        <v>1125</v>
      </c>
    </row>
    <row r="12" spans="1:2">
      <c r="A12" s="4" t="s">
        <v>1134</v>
      </c>
      <c r="B12" s="11" t="n">
        <v>45.4</v>
      </c>
    </row>
    <row r="13" spans="1:2">
      <c r="A13" s="4" t="s">
        <v>1135</v>
      </c>
    </row>
    <row r="14" spans="1:2">
      <c r="A14" s="3" t="s">
        <v>1125</v>
      </c>
    </row>
    <row r="15" spans="1:2">
      <c r="A15" s="4" t="s">
        <v>1126</v>
      </c>
      <c r="B15" s="10" t="n">
        <v>0.0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FINA</vt:lpstr>
      <vt:lpstr>CONSOLIDATED STATEMENTS OF FIN3</vt:lpstr>
      <vt:lpstr>CONSOLIDATED STATEMENTS OF COMP</vt:lpstr>
      <vt:lpstr>CONSOLIDATED STATEMENTS OF STOC</vt:lpstr>
      <vt:lpstr>CONSOLIDATED STATEMENTS OF STO6</vt:lpstr>
      <vt:lpstr>CONSOLIDATED STATEMENTS OF CASH</vt:lpstr>
      <vt:lpstr>DESCRIPTION OF BUSINESS</vt:lpstr>
      <vt:lpstr>BASIS OF PRESENTATION</vt:lpstr>
      <vt:lpstr>SIGNIFICANT ACCOUNTING POLICIES</vt:lpstr>
      <vt:lpstr>RESIDENTIAL INVESTMENT SECURITI</vt:lpstr>
      <vt:lpstr>COMMERCIAL REAL ESTATE INVESTME</vt:lpstr>
      <vt:lpstr>CORPORATE DEBT</vt:lpstr>
      <vt:lpstr>FAIR VALUE MEASUREMENTS</vt:lpstr>
      <vt:lpstr>SECURED FINANCING</vt:lpstr>
      <vt:lpstr>DERIVATIVE INSTRUMENTS</vt:lpstr>
      <vt:lpstr>CONVERTIBLE SENIOR NOTES</vt:lpstr>
      <vt:lpstr>COMMON STOCK AND PREFERRED STOC</vt:lpstr>
      <vt:lpstr>INTEREST INCOME AND INTEREST EX</vt:lpstr>
      <vt:lpstr>GOODWILL</vt:lpstr>
      <vt:lpstr>NET INCOME (LOSS) PER COMMON SH</vt:lpstr>
      <vt:lpstr>LONG-TERM STOCK INCENTIVE PLAN</vt:lpstr>
      <vt:lpstr>INCOME TAXES</vt:lpstr>
      <vt:lpstr>LEASE COMMITMENTS AND CONTINGEN</vt:lpstr>
      <vt:lpstr>RISK MANAGEMENT</vt:lpstr>
      <vt:lpstr>RCAP REGULATORY REQUIREMENTS</vt:lpstr>
      <vt:lpstr>RELATED PARTY TRANSACTIONS</vt:lpstr>
      <vt:lpstr>SUBSEQUENT EVENTS</vt:lpstr>
      <vt:lpstr>SIGNIFICANT ACCOUNTING POLICI29</vt:lpstr>
      <vt:lpstr>SIGNIFICANT ACCOUNTING POLICI30</vt:lpstr>
      <vt:lpstr>RESIDENTIAL INVESTMENT SECURI31</vt:lpstr>
      <vt:lpstr>COMMERCIAL REAL ESTATE INVEST32</vt:lpstr>
      <vt:lpstr>CORPORATE DEBT (Tables)</vt:lpstr>
      <vt:lpstr>FAIR VALUE MEASUREMENTS (Tables</vt:lpstr>
      <vt:lpstr>SECURED FINANCING (Tables)</vt:lpstr>
      <vt:lpstr>DERIVATIVE INSTRUMENTS (Tables)</vt:lpstr>
      <vt:lpstr>INTEREST INCOME AND INTEREST 37</vt:lpstr>
      <vt:lpstr>NET INCOME (LOSS) PER COMMON 38</vt:lpstr>
      <vt:lpstr>LONG-TERM STOCK INCENTIVE PLAN </vt:lpstr>
      <vt:lpstr>LEASE COMMITMENTS AND CONTING40</vt:lpstr>
      <vt:lpstr>Organization and Significant Ac</vt:lpstr>
      <vt:lpstr>Summary of Estimated Useful Liv</vt:lpstr>
      <vt:lpstr>Recent Accounting Pronouncement</vt:lpstr>
      <vt:lpstr>Residential Investment Securi44</vt:lpstr>
      <vt:lpstr>Component of Agency Mortgage-Ba</vt:lpstr>
      <vt:lpstr>Residential Investment Securi46</vt:lpstr>
      <vt:lpstr>Residential Investment Securi47</vt:lpstr>
      <vt:lpstr>Residential Investment Securi48</vt:lpstr>
      <vt:lpstr>Commercial Real Estate Invest49</vt:lpstr>
      <vt:lpstr>CRE Debt and Preferred Equity I</vt:lpstr>
      <vt:lpstr>CRE Debt and Preferred Equity51</vt:lpstr>
      <vt:lpstr>CRE Debt and Preferred Equity52</vt:lpstr>
      <vt:lpstr>Internal CRE Debt and Preferred</vt:lpstr>
      <vt:lpstr>Summary of Acquisitions of Real</vt:lpstr>
      <vt:lpstr>Total Commercial Real Estate He</vt:lpstr>
      <vt:lpstr>Minimum Future Rentals to be Re</vt:lpstr>
      <vt:lpstr>Mortgage Loans Payable (Detail)</vt:lpstr>
      <vt:lpstr>Future Mortgage Loan Principal </vt:lpstr>
      <vt:lpstr>Statement of Financial Conditio</vt:lpstr>
      <vt:lpstr>Statement of Comprehensive Inco</vt:lpstr>
      <vt:lpstr>Geographic Concentrations of Cr</vt:lpstr>
      <vt:lpstr>Schedule of Industry and Intere</vt:lpstr>
      <vt:lpstr>Aggregate Positions in Capital </vt:lpstr>
      <vt:lpstr>Fair Value Measurements (Detail</vt:lpstr>
      <vt:lpstr>Estimated Fair Values for All F</vt:lpstr>
      <vt:lpstr>Estimated Fair Values for All66</vt:lpstr>
      <vt:lpstr>Repurchase Agreements - Narrati</vt:lpstr>
      <vt:lpstr>Repurchase Agreements - Remaini</vt:lpstr>
      <vt:lpstr>Repurchase Agreements - Remai69</vt:lpstr>
      <vt:lpstr>Summary of Gross Amounts, Amoun</vt:lpstr>
      <vt:lpstr>Summary of Fair Value Informati</vt:lpstr>
      <vt:lpstr>Summary of Characteristics of I</vt:lpstr>
      <vt:lpstr>Summary of Characteristics of73</vt:lpstr>
      <vt:lpstr>Summary of Characteristics of T</vt:lpstr>
      <vt:lpstr>Summary of Certain Characterist</vt:lpstr>
      <vt:lpstr>Offsetting of Derivative Assets</vt:lpstr>
      <vt:lpstr>Derivative Instruments - Effect</vt:lpstr>
      <vt:lpstr>Effect of Other Derivative Cont</vt:lpstr>
      <vt:lpstr>Derivative Instruments - Narrat</vt:lpstr>
      <vt:lpstr>Convertible Senior Notes - Narr</vt:lpstr>
      <vt:lpstr>Common Stock and Preferred St81</vt:lpstr>
      <vt:lpstr>Components of Company's Interes</vt:lpstr>
      <vt:lpstr>Goodwill - Additional Informati</vt:lpstr>
      <vt:lpstr>Schedule of Net Income (Loss) P</vt:lpstr>
      <vt:lpstr>Net Income Per Common Share - N</vt:lpstr>
      <vt:lpstr>Long-Term Stock Incentive Plans</vt:lpstr>
      <vt:lpstr>Issued and Outstanding Stock Op</vt:lpstr>
      <vt:lpstr>Income Taxes - Narrative (Detai</vt:lpstr>
      <vt:lpstr>Lease Commitments And Conting89</vt:lpstr>
      <vt:lpstr>Lease Commitments And Conting90</vt:lpstr>
      <vt:lpstr>RCap Regulatory Requirements - </vt:lpstr>
      <vt:lpstr>Related Party Transactions - 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6:04:26Z</dcterms:created>
  <dcterms:modified xmlns:dcterms="http://purl.org/dc/terms/" xmlns:xsi="http://www.w3.org/2001/XMLSchema-instance" xsi:type="dcterms:W3CDTF">2016-05-05T06:04:26Z</dcterms:modified>
  <dc:title xmlns:dc="http://purl.org/dc/elements/1.1/">Untitled</dc:title>
  <dc:description xmlns:dc="http://purl.org/dc/elements/1.1/"/>
  <dc:subject xmlns:dc="http://purl.org/dc/elements/1.1/"/>
  <cp:keywords/>
  <cp:category/>
</cp:coreProperties>
</file>